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EARNINGS PER SHARE" sheetId="11" state="visible" r:id="rId11"/>
    <sheet xmlns:r="http://schemas.openxmlformats.org/officeDocument/2006/relationships" name="SECURITIES AVAILABLE-FOR-SALE" sheetId="12" state="visible" r:id="rId12"/>
    <sheet xmlns:r="http://schemas.openxmlformats.org/officeDocument/2006/relationships" name="LOANS" sheetId="13" state="visible" r:id="rId13"/>
    <sheet xmlns:r="http://schemas.openxmlformats.org/officeDocument/2006/relationships" name="LOAN SERVICING RIGHTS" sheetId="14" state="visible" r:id="rId14"/>
    <sheet xmlns:r="http://schemas.openxmlformats.org/officeDocument/2006/relationships" name="DEPOSITS" sheetId="15" state="visible" r:id="rId15"/>
    <sheet xmlns:r="http://schemas.openxmlformats.org/officeDocument/2006/relationships" name="ADVANCES FROM FHLB AND OTHER BO" sheetId="16" state="visible" r:id="rId16"/>
    <sheet xmlns:r="http://schemas.openxmlformats.org/officeDocument/2006/relationships" name="SUBORDINATED DEBENTURES" sheetId="17" state="visible" r:id="rId17"/>
    <sheet xmlns:r="http://schemas.openxmlformats.org/officeDocument/2006/relationships" name="EQUITY INCENTIVE PLAN" sheetId="18" state="visible" r:id="rId18"/>
    <sheet xmlns:r="http://schemas.openxmlformats.org/officeDocument/2006/relationships" name="REGULATORY MATTERS" sheetId="19" state="visible" r:id="rId19"/>
    <sheet xmlns:r="http://schemas.openxmlformats.org/officeDocument/2006/relationships" name="FAIR VALUE MEASUREMENTS" sheetId="20" state="visible" r:id="rId20"/>
    <sheet xmlns:r="http://schemas.openxmlformats.org/officeDocument/2006/relationships" name="OTHER REAL ESTATE OWNED" sheetId="21" state="visible" r:id="rId21"/>
    <sheet xmlns:r="http://schemas.openxmlformats.org/officeDocument/2006/relationships" name="DERIVATIVE FINANCIAL INSTRUMENT"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EARNINGS PER SHARE (Tables)" sheetId="25" state="visible" r:id="rId25"/>
    <sheet xmlns:r="http://schemas.openxmlformats.org/officeDocument/2006/relationships" name="SECURITIES AVAILABLE-FOR-SALE (" sheetId="26" state="visible" r:id="rId26"/>
    <sheet xmlns:r="http://schemas.openxmlformats.org/officeDocument/2006/relationships" name="LOANS (Tables)" sheetId="27" state="visible" r:id="rId27"/>
    <sheet xmlns:r="http://schemas.openxmlformats.org/officeDocument/2006/relationships" name="LOAN SERVICING RIGHTS (Tables)" sheetId="28" state="visible" r:id="rId28"/>
    <sheet xmlns:r="http://schemas.openxmlformats.org/officeDocument/2006/relationships" name="DEPOSITS (Tables)" sheetId="29" state="visible" r:id="rId29"/>
    <sheet xmlns:r="http://schemas.openxmlformats.org/officeDocument/2006/relationships" name="ADVANCES FROM FHLB AND OTHER _2" sheetId="30" state="visible" r:id="rId30"/>
    <sheet xmlns:r="http://schemas.openxmlformats.org/officeDocument/2006/relationships" name="SUBORDINATED DEBENTURES (Tables" sheetId="31" state="visible" r:id="rId31"/>
    <sheet xmlns:r="http://schemas.openxmlformats.org/officeDocument/2006/relationships" name="EQUITY INCENTIVE PLAN (Tables)" sheetId="32" state="visible" r:id="rId32"/>
    <sheet xmlns:r="http://schemas.openxmlformats.org/officeDocument/2006/relationships" name="REGULATORY MATTERS (Tables)" sheetId="33" state="visible" r:id="rId33"/>
    <sheet xmlns:r="http://schemas.openxmlformats.org/officeDocument/2006/relationships" name="FAIR VALUE MEASUREMENTS (Tables" sheetId="34" state="visible" r:id="rId34"/>
    <sheet xmlns:r="http://schemas.openxmlformats.org/officeDocument/2006/relationships" name="OTHER REAL ESTATE OWNED (Tables" sheetId="35" state="visible" r:id="rId35"/>
    <sheet xmlns:r="http://schemas.openxmlformats.org/officeDocument/2006/relationships" name="Basis of Presentation - Additio" sheetId="36" state="visible" r:id="rId36"/>
    <sheet xmlns:r="http://schemas.openxmlformats.org/officeDocument/2006/relationships" name="Acquisition - Additional Inform" sheetId="37" state="visible" r:id="rId37"/>
    <sheet xmlns:r="http://schemas.openxmlformats.org/officeDocument/2006/relationships" name="Earnings Per Share - Schedule o" sheetId="38" state="visible" r:id="rId38"/>
    <sheet xmlns:r="http://schemas.openxmlformats.org/officeDocument/2006/relationships" name="Securities Available-for-Sale -" sheetId="39" state="visible" r:id="rId39"/>
    <sheet xmlns:r="http://schemas.openxmlformats.org/officeDocument/2006/relationships" name="Securities Available-for-Sale_2" sheetId="40" state="visible" r:id="rId40"/>
    <sheet xmlns:r="http://schemas.openxmlformats.org/officeDocument/2006/relationships" name="Securities Available-for-Sale_3" sheetId="41" state="visible" r:id="rId41"/>
    <sheet xmlns:r="http://schemas.openxmlformats.org/officeDocument/2006/relationships" name="Securities Available-for-Sale_4" sheetId="42" state="visible" r:id="rId42"/>
    <sheet xmlns:r="http://schemas.openxmlformats.org/officeDocument/2006/relationships" name="Loans - Components of Loans (De" sheetId="43" state="visible" r:id="rId43"/>
    <sheet xmlns:r="http://schemas.openxmlformats.org/officeDocument/2006/relationships" name="Loans - Additional Information " sheetId="44" state="visible" r:id="rId44"/>
    <sheet xmlns:r="http://schemas.openxmlformats.org/officeDocument/2006/relationships" name="Loans - Changes in Allowance fo" sheetId="45" state="visible" r:id="rId45"/>
    <sheet xmlns:r="http://schemas.openxmlformats.org/officeDocument/2006/relationships" name="Loans - Balances in Allowance f" sheetId="46" state="visible" r:id="rId46"/>
    <sheet xmlns:r="http://schemas.openxmlformats.org/officeDocument/2006/relationships" name="Loans - Impairment by Class of " sheetId="47" state="visible" r:id="rId47"/>
    <sheet xmlns:r="http://schemas.openxmlformats.org/officeDocument/2006/relationships" name="Loans - Schedule of Aging of Re" sheetId="48" state="visible" r:id="rId48"/>
    <sheet xmlns:r="http://schemas.openxmlformats.org/officeDocument/2006/relationships" name="Loans - Recorded Investment in " sheetId="49" state="visible" r:id="rId49"/>
    <sheet xmlns:r="http://schemas.openxmlformats.org/officeDocument/2006/relationships" name="Loans - Average Recorded Invest" sheetId="50" state="visible" r:id="rId50"/>
    <sheet xmlns:r="http://schemas.openxmlformats.org/officeDocument/2006/relationships" name="Loans - TDRs and Related Allowa" sheetId="51" state="visible" r:id="rId51"/>
    <sheet xmlns:r="http://schemas.openxmlformats.org/officeDocument/2006/relationships" name="Loans - Number of Loans Modifie" sheetId="52" state="visible" r:id="rId52"/>
    <sheet xmlns:r="http://schemas.openxmlformats.org/officeDocument/2006/relationships" name="Loans - Summary of Troubled Deb" sheetId="53" state="visible" r:id="rId53"/>
    <sheet xmlns:r="http://schemas.openxmlformats.org/officeDocument/2006/relationships" name="Loans - Risk Category of Loans " sheetId="54" state="visible" r:id="rId54"/>
    <sheet xmlns:r="http://schemas.openxmlformats.org/officeDocument/2006/relationships" name="Loan Servicing Rights - Additio" sheetId="55" state="visible" r:id="rId55"/>
    <sheet xmlns:r="http://schemas.openxmlformats.org/officeDocument/2006/relationships" name="Loan Servicing Rights - Summary" sheetId="56" state="visible" r:id="rId56"/>
    <sheet xmlns:r="http://schemas.openxmlformats.org/officeDocument/2006/relationships" name="Deposits - Summary of Deposits " sheetId="57" state="visible" r:id="rId57"/>
    <sheet xmlns:r="http://schemas.openxmlformats.org/officeDocument/2006/relationships" name="Advances From FHLB and Other _3" sheetId="58" state="visible" r:id="rId58"/>
    <sheet xmlns:r="http://schemas.openxmlformats.org/officeDocument/2006/relationships" name="Advances from FHLB and Other _4" sheetId="59" state="visible" r:id="rId59"/>
    <sheet xmlns:r="http://schemas.openxmlformats.org/officeDocument/2006/relationships" name="Advances from FHLB and Other _5" sheetId="60" state="visible" r:id="rId60"/>
    <sheet xmlns:r="http://schemas.openxmlformats.org/officeDocument/2006/relationships" name="Subordinated Debentures - Summa" sheetId="61" state="visible" r:id="rId61"/>
    <sheet xmlns:r="http://schemas.openxmlformats.org/officeDocument/2006/relationships" name="Subordinated Debentures - Sum_2" sheetId="62" state="visible" r:id="rId62"/>
    <sheet xmlns:r="http://schemas.openxmlformats.org/officeDocument/2006/relationships" name="Equity Incentive Plan - Additio" sheetId="63" state="visible" r:id="rId63"/>
    <sheet xmlns:r="http://schemas.openxmlformats.org/officeDocument/2006/relationships" name="Equity Incentive Plan - Activit" sheetId="64" state="visible" r:id="rId64"/>
    <sheet xmlns:r="http://schemas.openxmlformats.org/officeDocument/2006/relationships" name="Equity Incentive Plan - Activ_2" sheetId="65" state="visible" r:id="rId65"/>
    <sheet xmlns:r="http://schemas.openxmlformats.org/officeDocument/2006/relationships" name="Regulatory Matters - Additional" sheetId="66" state="visible" r:id="rId66"/>
    <sheet xmlns:r="http://schemas.openxmlformats.org/officeDocument/2006/relationships" name="Regulatory Matters - Summary of" sheetId="67" state="visible" r:id="rId67"/>
    <sheet xmlns:r="http://schemas.openxmlformats.org/officeDocument/2006/relationships" name="Fair Value Measurements - Asset" sheetId="68" state="visible" r:id="rId68"/>
    <sheet xmlns:r="http://schemas.openxmlformats.org/officeDocument/2006/relationships" name="Fair Value Measurements - Finan" sheetId="69" state="visible" r:id="rId69"/>
    <sheet xmlns:r="http://schemas.openxmlformats.org/officeDocument/2006/relationships" name="Fair Value Measurements - Signi" sheetId="70" state="visible" r:id="rId70"/>
    <sheet xmlns:r="http://schemas.openxmlformats.org/officeDocument/2006/relationships" name="Fair Value Measurements - Estim" sheetId="71" state="visible" r:id="rId71"/>
    <sheet xmlns:r="http://schemas.openxmlformats.org/officeDocument/2006/relationships" name="Other Real Estate Owned - Summa" sheetId="72" state="visible" r:id="rId72"/>
    <sheet xmlns:r="http://schemas.openxmlformats.org/officeDocument/2006/relationships" name="Other Real Estate Owned - Expen" sheetId="73" state="visible" r:id="rId73"/>
    <sheet xmlns:r="http://schemas.openxmlformats.org/officeDocument/2006/relationships" name="Derivative Financial Instrume_2"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Entity Registrant Name</t>
        </is>
      </c>
      <c r="B4" s="4" t="inlineStr">
        <is>
          <t>COUNTY BANCORP, INC.</t>
        </is>
      </c>
    </row>
    <row r="5">
      <c r="A5" s="4" t="inlineStr">
        <is>
          <t>Entity Central Index Key</t>
        </is>
      </c>
      <c r="B5" s="4" t="inlineStr">
        <is>
          <t>0001470205</t>
        </is>
      </c>
    </row>
    <row r="6">
      <c r="A6" s="4" t="inlineStr">
        <is>
          <t>Trading Symbol</t>
        </is>
      </c>
      <c r="B6" s="4" t="inlineStr">
        <is>
          <t>ICBK</t>
        </is>
      </c>
    </row>
    <row r="7">
      <c r="A7" s="4" t="inlineStr">
        <is>
          <t>Current Fiscal Year End Date</t>
        </is>
      </c>
      <c r="B7" s="4" t="inlineStr">
        <is>
          <t>--12-3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Shell Company</t>
        </is>
      </c>
      <c r="B11" s="4" t="inlineStr">
        <is>
          <t>false</t>
        </is>
      </c>
    </row>
    <row r="12">
      <c r="A12" s="4" t="inlineStr">
        <is>
          <t>Document Type</t>
        </is>
      </c>
      <c r="B12" s="4" t="inlineStr">
        <is>
          <t>10-Q</t>
        </is>
      </c>
    </row>
    <row r="13">
      <c r="A13" s="4" t="inlineStr">
        <is>
          <t>Document Period End Date</t>
        </is>
      </c>
      <c r="B13" s="4" t="inlineStr">
        <is>
          <t>Sep. 30,
		2021</t>
        </is>
      </c>
    </row>
    <row r="14">
      <c r="A14" s="4" t="inlineStr">
        <is>
          <t>Amendment Flag</t>
        </is>
      </c>
      <c r="B14" s="4" t="inlineStr">
        <is>
          <t>false</t>
        </is>
      </c>
    </row>
    <row r="15">
      <c r="A15" s="4" t="inlineStr">
        <is>
          <t>Document Fiscal Year Focus</t>
        </is>
      </c>
      <c r="B15" s="4" t="inlineStr">
        <is>
          <t>2021</t>
        </is>
      </c>
    </row>
    <row r="16">
      <c r="A16" s="4" t="inlineStr">
        <is>
          <t>Document Fiscal Period Focus</t>
        </is>
      </c>
      <c r="B16" s="4" t="inlineStr">
        <is>
          <t>Q3</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1-36808</t>
        </is>
      </c>
    </row>
    <row r="20">
      <c r="A20" s="4" t="inlineStr">
        <is>
          <t>Entity Tax Identification Number</t>
        </is>
      </c>
      <c r="B20" s="4" t="inlineStr">
        <is>
          <t>39-1850431</t>
        </is>
      </c>
    </row>
    <row r="21">
      <c r="A21" s="4" t="inlineStr">
        <is>
          <t>Entity Address, Address Line One</t>
        </is>
      </c>
      <c r="B21" s="4" t="inlineStr">
        <is>
          <t>2400 South 44th Street</t>
        </is>
      </c>
    </row>
    <row r="22">
      <c r="A22" s="4" t="inlineStr">
        <is>
          <t>Entity Address, City or Town</t>
        </is>
      </c>
      <c r="B22" s="4" t="inlineStr">
        <is>
          <t>Manitowoc</t>
        </is>
      </c>
    </row>
    <row r="23">
      <c r="A23" s="4" t="inlineStr">
        <is>
          <t>Entity Address, State or Province</t>
        </is>
      </c>
      <c r="B23" s="4" t="inlineStr">
        <is>
          <t>WI</t>
        </is>
      </c>
    </row>
    <row r="24">
      <c r="A24" s="4" t="inlineStr">
        <is>
          <t>Entity Address, Postal Zip Code</t>
        </is>
      </c>
      <c r="B24" s="4" t="inlineStr">
        <is>
          <t>54221</t>
        </is>
      </c>
    </row>
    <row r="25">
      <c r="A25" s="4" t="inlineStr">
        <is>
          <t>City Area Code</t>
        </is>
      </c>
      <c r="B25" s="4" t="inlineStr">
        <is>
          <t>920</t>
        </is>
      </c>
    </row>
    <row r="26">
      <c r="A26" s="4" t="inlineStr">
        <is>
          <t>Local Phone Number</t>
        </is>
      </c>
      <c r="B26" s="4" t="inlineStr">
        <is>
          <t>686-9998</t>
        </is>
      </c>
    </row>
    <row r="27">
      <c r="A27" s="4" t="inlineStr">
        <is>
          <t>Entity Incorporation, State or Country Code</t>
        </is>
      </c>
      <c r="B27" s="4" t="inlineStr">
        <is>
          <t>WI</t>
        </is>
      </c>
    </row>
    <row r="28">
      <c r="A28" s="4" t="inlineStr">
        <is>
          <t>Title of 12(b) Security</t>
        </is>
      </c>
      <c r="B28" s="4" t="inlineStr">
        <is>
          <t>Common stock, $0.01 par value</t>
        </is>
      </c>
    </row>
    <row r="29">
      <c r="A29" s="4" t="inlineStr">
        <is>
          <t>Security Exchange Name</t>
        </is>
      </c>
      <c r="B29" s="4" t="inlineStr">
        <is>
          <t>NASDAQ</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60932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ACQUISITION</t>
        </is>
      </c>
      <c r="B4" s="4" t="inlineStr">
        <is>
          <t>NOTE 2 – ACQUISITION On June 22, 2021, the Company entered into the Merger Agreement with Nicolet Bankshares, Inc. Inc. Following the Merger, the Bank will merge with and into Nicolet National Bank, Nicolet’s wholly-owned bank subsidiary, with Nicolet National Bank continuing as the surviving bank, with all Bank branches operating under the Nicolet National Bank brand. Under the terms of the Merger Agreement, at the effective time of the Merger, the Company’s shareholders will have the right to receive for each share of the Company’s common stock, at the election of each holder and subject to proration, either $37.18 in cash or 0.48 shares of Nicolet common stock. County shareholder elections will be prorated to ensure the total consideration will consist of approximately 20% cash and approximately 80% common stock.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3 – EARNINGS PER SHARE Earnings per common share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plus the dilutive effect of share-based compensation using the treasury stock method.
For the Three Months Ended
For the Nine Months Ended
September 30,
September 30,
2021
2020
2021
2020
(dollars in thousands)
Net income from continuing operations
$
4,108
$
3,416
$
14,779
$
961
Less: preferred stock dividends
80
80
239
287
Income available to common shareholders for basic earnings per common share
$
4,028
$
3,336
$
14,540
$
674
Weighted average number of common shares issued
7,260,493
7,202,000
7,240,770
7,194,642
Less: weighted average treasury shares
1,223,728
882,153
1,161,555
720,654
Plus: weighted average of participating restricted stock units
97,891
66,492
86,723
57,053
Weighted average number of common shares and participating securities outstanding
6,134,656
6,386,339
6,165,938
6,531,041
Effect of dilutive options
81,216
20,915
55,040
32,833
Weighted average number of common shares outstanding used to calculate diluted earnings per common share
6,215,872
6,407,254
6,220,978
6,563,874
Weighted average of anti-dilutive options
—
137,740
31,442
85,2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 AVAILABLE-FOR-SALE</t>
        </is>
      </c>
      <c r="B1" s="2" t="inlineStr">
        <is>
          <t>9 Months Ended</t>
        </is>
      </c>
    </row>
    <row r="2">
      <c r="B2" s="2" t="inlineStr">
        <is>
          <t>Sep. 30, 2021</t>
        </is>
      </c>
    </row>
    <row r="3">
      <c r="A3" s="3" t="inlineStr">
        <is>
          <t>Investments Debt And Equity Securities [Abstract]</t>
        </is>
      </c>
    </row>
    <row r="4">
      <c r="A4" s="4" t="inlineStr">
        <is>
          <t>SECURITIES AVAILABLE-FOR-SALE</t>
        </is>
      </c>
      <c r="B4" s="4" t="inlineStr">
        <is>
          <t>NOTE 4 – SECURITIES AVAILABLE-FOR-SALE The amortized cost and fair value of securities available-for-sale as of September 30, 2021 and December 31, 2020 were as follows:
Amortized
Unrealized
Unrealized
Fair
Cost
Gains
Losses
Value
(dollars in thousands)
September 30, 2021
U.S. government and agency securities
$
12,408
$
1
$
(85
)
$
12,324
Municipal securities
126,874
3,061
(1,383
)
128,552
Mortgage-backed securities
132,242
4,923
(960
)
136,205
Corporate bonds
45,000
239
(287
)
44,952
Asset-backed securities
16,012
166
-
16,178
$
332,536
$
8,390
$
(2,715
)
$
338,211
December 31, 2020
U.S. government and agency securities
$
14,745
$
—
$
(152
)
$
14,593
Municipal securities
149,203
4,736
(285
)
153,654
Mortgage-backed securities
127,804
7,872
(298
)
135,378
Corporate bonds
32,500
21
(10
)
32,511
Asset-backed securities
16,664
55
(1
)
16,718
$
340,916
$
12,684
$
(746
)
$
352,854
The amortized cost and fair value of securities at September 30, 2021 and December 31, 2020, by contractual maturity, are shown below. Expected maturities will differ from contractual maturities because borrowers may have the right to call or prepay obligations with or without call or prepayment penalties.
Amortized
Fair
Cost
Value
(dollars in thousands)
September 30, 2021
Due in one year or less
$
—
$
—
Due from one to five years
—
—
Due from five to ten years
70,469
70,373
Due after ten years
113,813
115,455
Asset-backed securities
16,012
16,178
Mortgage-backed securities
132,242
136,205
$
332,536
$
338,211
December 31, 2020
Due in one year or less
$
—
$
—
Due from one to five years
—
—
Due from five to ten years
55,024
55,120
Due after ten years
141,424
145,638
Asset-backed securities
16,664
16,718
Mortgage-backed securities
127,804
135,378
$
340,916
$
352,854
Proceeds from the sale of available-for-sale securities were $33.9 million for the three and nine months ended September 30, 2021, which resulted in a loss of $1.5 million. For the three months ended September 30, 2020, proceeds from the sale of available-for-sale securities were $7.7 million which resulted in a gain of $0.1 million. For the nine months ended September 30, 2020, proceeds from the sale of available-for-sale securities were $35.5 million which resulted in a gain of $0.7 million. At September 30, 2021 and December 31, 2020, there were $31.2 million and $23.0 million, respectively, of securities pledged at the Federal Reserve Bank to secure municipal customer deposits. Federal Home Loan Bank (FHLB) advances were secured by $5.5 million and $5.8 million of FHLB stock at September 30, 2021 and December 31, 2020, respectively. The following table shows the gross unrealized losses and fair value of the Company’s investments with unrealized losses that are not deemed to be other-than-temorarily impaired, aggregated by investment category and length of time that individual securities have been in a continuous unrealized loss position at September 30, 2021 and December 31, 2020:
Less Than 12 Months
12 Months or Greater
Total
Fair
Unrealized
Fair
Unrealized
Fair
Unrealized
Value
Losses
Value
Losses
Value
Losses
(dollars in thousands)
September 30, 2021
U.S. government and agency securities
$
—
$
—
$
10,378
$
(85
)
$
10,378
$
(85
)
Municipal securities
67,126
(1,100
)
6,500
(283
)
73,626
(1,383
)
Mortgage-backed securities
33,244
(960
)
—
—
33,244
(960
)
Corporate bonds
27,463
(287
)
—
—
27,463
(287
)
Asset-backed securities
—
—
—
—
—
—
$
127,833
$
(2,347
)
$
16,878
$
(368
)
$
144,711
$
(2,715
)
December 31, 2020
U.S. government and agency securities
$
12,217
$
(134
)
$
2,376
$
(18
)
$
14,593
$
(152
)
Municipal securities
30,849
(285
)
—
—
30,849
(285
)
Mortgage-backed securities
7,781
(298
)
—
—
7,781
(298
)
Corporate bonds
7,990
(10
)
—
—
7,990
(10
)
Asset-backed securities
3,817
(1
)
—
—
3,817
(1
)
$
62,654
$
(728
)
$
2,376
$
(18
)
$
65,030
$
(746
) The unrealized losses on the investments at September 30, 2021 and December 31, 2020 were due to market conditions as well as normal fluctuations and pricing inefficiencies. The contractual terms of the investments do not permit the issuers to settle the securities at a price less than the amortized cost basis of the investment. Because the Company does not intend to sell the investments and it is not more-likely-than-not that the Company will be required to sell the investments before recovery of the amortized cost basis, which may be maturity, the Company did not consider these investments to be other-than-temporarily impaired at September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NOTE 5 – LOANS The components of loans were as follows:
September 30,
December 31,
2021
2020
(dollars in thousands)
Agricultural loans
$
631,833
$
606,881
Commercial real estate loans
247,520
235,969
Commercial loans
86,813
115,087
Residential real estate loans
36,873
38,084
Installment and consumer other
1,919
264
Total gross loans
1,004,958
996,285
Allowance for loan losses
(10,715
)
(14,808
)
Net loans
$
994,243
$
981,477
Net unamortized deferred costs totalling $0.7 million and $0.3 million as of September 30, 2021 and December 31, 2020, respectively, are included in the total gross loans above. Changes in the allowance for loan losses by portfolio segment for the three and nine months ended September 30, 2021 and 2020 were as follows:
For the Three Months Ended September 30, 2021
Beginning Balance
Provision for Loan Losses
Loans Charged Off
Loan Recoveries
Ending Balance
(dollars in thousands)
Agricultural loans
$
8,874
$
(588
)
$
—
$
—
$
8,286
Commercial real estate loans
1,819
(105
)
(125
)
8
1,597
Commercial loans
565
47
—
—
612
Residential real estate loans
208
12
—
—
220
Installment and consumer other
—
—
—
—
—
Total
$
11,466
$
(634
)
$
(125
)
$
8
$
10,715
For the Nine Months Ended September 30, 2021
Beginning Balance
Provision for Loan Losses
Loans Charged Off
Loan Recoveries
Ending Balance
(dollars in thousands)
Agricultural loans
$
10,859
$
(2,573
)
$
—
$
—
$
8,286
Commercial real estate loans
3,139
(2,038
)
(125
)
621
1,597
Commercial loans
805
(274
)
—
81
612
Residential real estate loans
5
215
—
—
220
Installment and consumer other
—
—
—
—
—
Total
$
14,808
$
(4,670
)
$
(125
)
$
702
$
10,715
For the Three Months Ended September 30, 2020
Beginning Balance
Provision for Loan Losses
Loans Charged Off
Loan Recoveries
Ending Balance
(dollars in thousands)
Agricultural loans
$
12,670
$
(444
)
$
—
$
—
$
12,226
Commercial real estate loans
3,859
491
—
1
4,351
Commercial loans
1,954
(47
)
—
—
1,907
Residential real estate loans
85
3
—
—
88
Installment and consumer other
1
(1
)
—
—
—
Unallocated
—
77
—
—
77
Total
$
18,569
$
79
$
—
$
1
$
18,649
For the Nine Months Ended September 30, 2020
Beginning Balance
Provision for Loan Losses
Loans Charged Off
Loan Recoveries
Ending Balance
(dollars in thousands)
Agricultural loans
$
11,737
$
466
$
—
$
23
$
12,226
Commercial real estate loans
1,913
2,375
—
63
4,351
Commercial loans
1,599
451
(144
)
1
1,907
Residential real estate loans
15
73
—
—
88
Installment and consumer other
3
(3
)
—
—
—
Unallocated
—
77
—
—
77
Total
$
15,267
$
3,439
$
(144
)
$
87
$
18,649
The following tables present the balances in the allowance for loan losses and the recorded balance in loans by portfolio segment and based on impairment method as of September 30, 2021 and December 31, 2020:
September 30, 2021
Individually Evaluated for Impairment
Collectively Evaluated for Impairment
Total
(dollars in thousands)
Allowance for loan losses:
Agricultural loans
$
1,728
$
6,558
$
8,286
Commercial real estate loans
—
1,597
1,597
Commercial loans
129
483
612
Residential real estate loans
—
220
220
Installment and consumer other
—
—
—
Total ending allowance for loan losses
1,857
8,858
10,715
Loans:
Agricultural loans
36,829
595,004
631,833
Commercial real estate loans
—
247,520
247,520
Commercial loans
2,230
84,583
86,813
Residential real estate loans
—
36,873
36,873
Installment and consumer other
—
1,919
1,919
Total loans
39,059
965,899
1,004,958
Net loans
$
37,202
$
957,041
$
994,243
December 31, 2020
Individually Evaluated for Impairment
Collectively Evaluated for Impairment
Total
(dollars in thousands)
Allowance for loan losses:
Agricultural loans
$
3,504
$
7,355
$
10,859
Commercial real estate loans
672
2,467
3,139
Commercial loans
86
719
805
Residential real estate loans
—
5
5
Installment and consumer other
—
—
—
Total ending allowance for loan losses
4,262
10,546
14,808
Loans:
Agricultural loans
63,777
543,104
606,881
Commercial real estate loans
7,077
228,892
235,969
Commercial loans
2,818
112,269
115,087
Residential real estate loans
59
38,025
38,084
Installment and consumer other
—
264
264
Total loans
73,731
922,554
996,285
Net loans
$
69,469
$
912,008
$
981,477
The following tables present loans individually evaluated for impairment by class of loans at September 30, 2021 and December 31, 2020:
September 30, 2021
Unpaid Principal Balance
Recorded Investment
Allowance for Loan Losses Allocated
(dollars in thousands)
With no related allowance:
Agricultural loans
$
7,237
$
6,883
$
—
Commercial real estate loans
—
—
—
Commercial loans
1,918
1,914
—
Residential real estate loans
—
—
—
$
9,155
$
8,797
$
—
With an allowance recorded:
Agricultural loans
$
32,292
$
29,946
$
1,728
Commercial real estate loans
—
—
—
Commercial loans
347
316
129
Residential real estate loans
—
—
—
$
32,639
$
30,262
$
1,857
Total
$
41,794
$
39,059
$
1,857
December 31, 2020
Unpaid Principal Balance
Recorded Investment
Allowance for Loan Losses Allocated
(dollars in thousands)
With no related allowance:
Agricultural loans
$
20,245
$
20,120
$
—
Commercial real estate loans
288
288
—
Commercial loans
2,504
2,481
—
Residential real estate loans
61
59
—
$
23,098
$
22,948
$
—
With an allowance recorded:
Agricultural loans
$
47,971
$
43,657
$
3,504
Commercial real estate loans
8,245
6,790
672
Commercial loans
357
336
86
Residential real estate loans
—
—
—
$
56,573
$
50,783
$
4,262
Total
$
79,671
$
73,731
$
4,262
The following table presents the aging of the recorded investment in past due loans at September 30, 2021 and December 31, 2020:
30-59 Days Past Due
60-89 Days Past Due
90+ Days Past Due
Total Past Due
Loans Not Past Due
Total Loans
(dollars in thousands)
September 30, 2021
Agricultural loans
$
70
$
92
$
1,582
$
1,744
$
630,089
$
631,833
Commercial real estate loans
—
—
—
—
247,520
247,520
Commercial loans
—
—
17
17
86,796
86,813
Residential real estate loans
26
—
—
26
36,847
36,873
Installment and consumer other
—
—
—
—
1,919
1,919
Total
$
96
$
92
$
1,599
$
1,787
$
1,003,171
$
1,004,958
December 31, 2020
Agricultural loans
$
47
$
—
$
5,041
$
5,088
$
601,793
$
606,881
Commercial real estate loans
82
—
4,283
4,365
231,604
235,969
Commercial loans
—
—
96
96
114,991
115,087
Residential real estate loans
4
—
—
4
38,080
38,084
Installment and consumer other
—
—
—
—
264
264
Total
$
133
$
—
$
9,420
$
9,553
$
986,732
$
996,285
The following table presents the recorded investment in nonaccrual loans by class of loan:
September 30,
December 31,
2021
2020
(dollars in thousands)
Agricultural loans
$
27,576
$
35,067
Commercial real estate loans
—
6,093
Commercial loans
316
405
Residential real estate loans
—
59
Total
$
27,892
$
41,624
The following tables present the average recorded investment and interest income recognized on impaired loans by portfolio segment for the three and nine months ended September 30, 2021 and 2020:
As of and for the Three Months Ended September 30, 2021
Unpaid Principal Balance
Recorded Investment
Allowance for Loan Losses Allocated
Average Recorded Investment
Interest Income Recognized
(dollars in thousands)
Agricultural loans
$
39,529
$
36,829
$
1,728
$
37,103
$
669
Commercial real estate loans
—
—
—
1,361
—
Commercial loans
2,265
2,230
129
2,367
51
Residential real estate loans
—
—
—
—
—
Total
$
41,794
$
39,059
$
1,857
$
40,831
$
720
As of and for the Nine Months Ended September 30, 2021
Unpaid Principal Balance
Recorded Investment
Allowance for Loan Losses Allocated
Average Recorded Investment
Interest Income Recognized
(dollars in thousands)
Agricultural loans
$
39,529
$
36,829
$
1,728
$
50,303
$
1,698
Commercial real estate loans
—
—
—
3,539
—
Commercial loans
2,265
2,230
129
2,524
104
Residential real estate loans
—
—
—
30
—
Total
$
41,794
$
39,059
$
1,857
$
56,396
$
1,802
As of and for the Three Months Ended September 30, 2020
Unpaid Principal Balance
Recorded Investment
Allowance for Loan Losses Allocated
Average Recorded Investment
Interest Income Recognized
(dollars in thousands)
Agricultural loans
$
68,145
$
64,384
$
3,801
$
61,640
$
1,507
Commercial real estate loans
9,411
9,311
2,926
9,331
59
Commercial loans
3,027
2,930
1,207
2,906
4
Residential real estate loans
61
60
—
60
—
Total
$
80,644
$
76,685
$
7,934
$
73,937
$
1,570
As of and for the Nine Months Ended September 30, 2020
Unpaid Principal Balance
Recorded Investment
Allowance for Loan Losses Allocated
Average Recorded Investment
Interest Income Recognized
(dollars in thousands)
Agricultural loans
$
68,145
$
64,384
$
3,801
$
61,609
$
3,877
Commercial real estate loans
9,411
9,311
2,926
6,497
199
Commercial loans
3,027
2,930
1,207
2,396
73
Residential real estate loans
61
60
—
61
1
Total
$
80,644
$
76,685
$
7,934
$
70,563
$
4,150
Impaired loans include nonaccrual loans, troubled debt restructured loans, and loans that are 90 days or more past due and still accruing. For nonaccrual loans included in impaired loans, the interest income that would have been recognized had those loans been performing in accordance with their original terms would have been approximately $0.5 million and $1.7 million for the three months ended September 30, 2021 and 2020, respectively, and $1.3 million and $4.5 million for the nine months ended September 30, 2021 and 2020, respectively. Troubled Debt Restructurings The Company allocated approximately $1.5 million and $3.8 million of specific reserves to customers whose loan terms have been modified in troubled debt restructurings (“TDR”) at September 30, 2021 and December 31, 2020, respectively. The Company had no additional lending commitments at September 30, 2021 or December 31, 2020 to customers with outstanding loans that were classified as TDRs. A TDR on nonaccrual status is classified as a nonaccrual loan until evaluation supports reasonable assurance of repayment and there has been a satisfactory period of performance according to the modified terms of the loan. Once this assurance is reached, the TDR is returned to accrual status. The following table presents the TDRs and related allowance for loan losses by loan class at September 30, 2021 and December 31, 2020:
Non-Accrual
Restructured and Accruing
Total
Allowance for Loan Losses Allocated
(dollars in thousands)
September 30, 2021
Agricultural loans
$
23,094
$
4,856
$
27,950
$
1,519
Commercial real estate loans
—
—
—
—
Commercial loans
17
1,830
1,847
3
Total
$
23,111
$
6,686
$
29,797
$
1,522
December 31, 2020
Agricultural loans
$
27,223
$
15,690
$
42,913
$
3,494
Commercial real estate loans
1,810
984
2,794
315
Commercial loans
68
1,918
1,986
4
Total
$
29,101
$
18,592
$
47,693
$
3,813
The following table provides the number of loans modified in a troubled debt restructuring by class for the three and nine months ended September 30, 2021 and 2020:
For the Three Months Ended
September 30, 2021
September 30, 2020
Number of Loans
Recorded Investment
Number of Loans
Recorded Investment
(dollars in thousands)
Troubled debt restructurings:
Agricultural loans
8
$
2,327
—
$
—
Total
8
$
2,327
—
$
—
For the Nine Months Ended
September 30, 2021
September 30, 2020
Number of Loans
Recorded Investment
Number of Loans
Recorded Investment
(dollars in thousands)
Troubled debt restructurings:
Agricultural loans
13
$
3,913
8
$
2,872
Total
13
$
3,913
8
$
2,872
The following table provides the troubled debt restructurings for the three and nine months ended September 30, 2021 and 2020 grouped by type of concession:
For the Three Months Ended
September 30, 2021
September 30, 2020
Number of Loans
Recorded Investment
Number of Loans
Recorded Investment
(dollars in thousands)
Agricultural loans
Combination of extension of term and interest rate concessions
8
$
2,327
—
$
—
Total
8
$
2,327
—
$
—
For the Nine Months Ended
September 30, 2021
September 30, 2020
Number of Loans
Recorded Investment
Number of Loans
Recorded Investment
(dollars in thousands)
Agricultural loans
Payment concessions
—
$
—
1
$
231
Term concessions
—
—
1
484
Extension of interest-only payments
5
1,586
2
75
Capitalized interest
—
—
1
153
Combination of payment concessions and interest rate concessions
—
—
3
1,929
Combination of extension of term and interest rate concessions
8
2,327
—
—
Total
13
$
3,913
8
$
2,872
No troubled debt restructurings defaulted within twelve months of the restructure date during the three and nine months ended September 30, 2021 and September 30, 2020. The CAA extended Section 4013 of the CARES Act, which allows financial institutions to elect to suspend troubled debt restructuring accounting under certain circumstances when the temporary restructuring is related to the COVID-19 pandemic. The Company has elected to implement Section 4013, and the balance of those loans modified under Section 4013 was $0.2 million and $16.8 million at June 30, 2021 and December 31, 2020, respectively.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agricultural, commercial, and commercial real estate loans individually by classifying the credits as to credit risk. The process of analyzing loans for changes in risk rating is ongoing through routine monitoring of the portfolio and annual internal credit reviews for credits with total exposure in excess of $300,000. The Company uses the following definitions for credit risk ratings: Sound. Credits classified as sound show very good probability of ongoing ability to meet and/or exceed obligations. Acceptable. Credits classified as acceptable show a good probability of ongoing ability to meet and/or exceed obligations. Satisfactory. Credits classified as satisfactory show fair probability of ongoing ability to meet and/or exceed obligations. Low Satisfactory . Credits classified as low satisfactory show fair probability of ongoing ability to meet and/or exceed obligations. Low satisfactory credits may be newer or have a less established track record of financial performance, inconsistent earnings, or may be going through an expansion. Watch. Credits classified as watch show some questionable probability of ongoing ability to meet and/or exceed obligations. Special Mention. Credits classified as special mention show potential weaknesses that deserve management’s close attention. If left uncorrected, these potential weaknesses may result in deterioration of the repayment prospects for the loans or of the institution’s credit position at some future date. Substandard – Performing. Credits classified as substandard – performing generally have well-defined weaknesses. Collateral coverage is adequate, and the loans are not considered impaired. Payments are being made and the loans are on accrual status. Substandard - Impaired . Credits classified as substandard-impaired generally have well-defined weaknesses that jeopardize the repayment of the debt. They have a distinct possibility that a loss will be sustained if the deficiencies are not corrected. Loans are considered impaired. Loans are either exhibiting signs of delinquency, are on non-accrual or are identified as a TDR. Doubtful. Credits classified as doubtful have all the weaknesses inherent in those classified as substandard with the added characteristic that the weaknesses make collection or liquidation in full, on the basis of currently existing facts, conditions, and values, highly questionable. The Company categorizes residential real estate, installment and consumer other loans as satisfactory at the time of origination based on information obtained as to the ability of the borrower(s) to service their debt, such as current financial information, employment status and history, historical payment experience, credit scores and type and amount of collateral among other factors. The Company updates relevant information on these types of loans at the time of refinance, troubled debt restructuring or other indications of financial difficulty, downgrading as needed using the same category descriptions as for agricultural, commercial, and commercial real estate loans. In addition, the Company further considers current payment status as an indicator of which risk category to assign the loan. The greater the level of deteriorated risk as indicated by a loan’s assigned risk category, the greater the likelihood a loss will occur in the future. If the loan is substandard - impaired, then the loan loss reserves for the loan are recorded at the loss level of impairment. If the loan is not impaired, then its loan loss reserves are determined by the application of a loss rate that increases with risk in accordance with the allowance for loan loss analysis. The Bank will not accrue interest on any loan past due 90 days or more. Furthermore, the Bank will place any loan on non-accrual status for which payment in full of principal and interest is not expected. A loan shall be placed on non-accrual as soon as it is determined that payment in full of interest and/or principal is unlikely. The Bank’s chief credit officer may approve the placement of a loan on non-accrual prior to 90 days past due. Based on the most recent analysis performed by management, the risk category of loans by class of loans was as follows as of September 30, 2021 and December 31, 2020:
As of September 30, 2021
Sound/ Acceptable/ Satisfactory/ Low Satisfactory
Watch
Special Mention
Substandard Performing
Substandard Impaired
Total Loans
(dollars in thousands)
Agricultural loans
$
484,545
$
100,044
$
6,927
$
12,741
$
27,576
$
631,833
Commercial real estate loans
226,818
19,425
—
1,277
—
247,520
Commercial loans
78,840
4,956
538
2,163
316
86,813
Residential real estate loans
36,673
200
—
—
—
36,873
Installment and consumer other
1,919
—
—
—
—
1,919
Total
$
828,795
$
124,625
$
7,465
$
16,181
$
27,892
$
1,004,958
As of December 31, 2020
Sound/ Acceptable/ Satisfactory/ Low Satisfactory
Watch
Special Mention
Substandard Performing
Substandard Impaired
Total Loans
(dollars in thousands)
Agricultural loans
$
374,595
$
155,546
$
1,854
$
34,452
$
40,434
$
606,881
Commercial real estate loans
200,208
26,266
—
3,402
6,093
235,969
Commercial loans
103,488
8,022
647
2,566
364
115,087
Residential real estate loans
37,758
267
—
—
59
38,084
Installment and consumer other
264
—
—
—
—
264
Total
$
716,313
$
190,101
$
2,501
$
40,420
$
46,950
$
996,2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9 Months Ended</t>
        </is>
      </c>
    </row>
    <row r="2">
      <c r="B2" s="2" t="inlineStr">
        <is>
          <t>Sep. 30, 2021</t>
        </is>
      </c>
    </row>
    <row r="3">
      <c r="A3" s="3" t="inlineStr">
        <is>
          <t>Transfers And Servicing [Abstract]</t>
        </is>
      </c>
    </row>
    <row r="4">
      <c r="A4" s="4" t="inlineStr">
        <is>
          <t>LOAN SERVICING RIGHTS</t>
        </is>
      </c>
      <c r="B4" s="4" t="inlineStr">
        <is>
          <t>NOTE 6 – LOAN SERVICING RIGHTS Loans serviced for others are not included in the accompanying consolidated balance sheets. The risks inherent in servicing assets relate primarily to changes in prepayments that result from shifts in interest rates. The unpaid principal balances of loans serviced for others were approximately $839.4 million and $812.6 million at September 30, 2021 and December 31, 2020, respectively. The fair value of these rights were approximately $19.4 million and $18.4 million at September 30, 2021 and December 31, 2020, respectively The fair value of servicing rights is highly sensitive to changes in underlying assumptions. The Company’s portfolio of loans serviced for others is mostly comprised of fixed rate loans. Generally, as market interest rates rise, prepayments on fixed rate loans decrease due to a decline in refinancing activity, which results in an increase in the fair value of servicing rights. However, due to the cross-collateralization of loans in the portfolio and the government guarantee programs under which many of the loans were originated, prepayments on the portfolio tend to be muted in comparison to other types of loans, such as mortgage loans. Measurement of fair value is limited to the conditions existing and the assumptions used as of a particular point in time, and those assumptions may not be appropriate if they were applied at a different time. The fair value of servicing rights at September 30, 2021 was determined using an assumed discount rate of 15.13% percent and a weighted average run-off rate of 17.24%, ranging from 16.71% to 24.47%, depending upon loan type, the stratification of the specific right, and nominal credit losses. The fair value of servicing rights at December 31, 2020 was determined using an assumed discount rate of 14.3% and a weighted average run-off rate of 16.59%, ranging from 16.02% to 24.72%, depending upon the stratification of the specific right, and nominal credit losses. Changes to the fair value are reported in loan servicing fees within the consolidated statements of operations. The following tables summarize servicing rights capitalized, along with the aggregate activity in related valuation allowances for periods indicated.
For the Three Months Ended September 30,
2021
2020
(dollars in thousands)
Balance, beginning of period
$
19,478
$
16,486
Additions, net
1,631
1,268
Fair value changes:
Decay due to increases in principal paydowns or runoff
(1,083
)
(386
)
Due to changes in valuation inputs or assumptions
(613
)
(165
)
Balance, end of period
$
19,413
$
17,203
For the Nine Months Ended September 30,
2021
2020
(dollars in thousands)
Balance, beginning of period
$
18,396
$
15,921
Additions, net
4,993
2,814
Fair value changes:
Decay due to increases in principal paydowns or runoff
(2,213
)
(1,378
)
Due to changes in valuation inputs or assumptions
(1,763
)
(154
)
Balance, end of period
$
19,413
$
17,2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NOTE 7 – DEPOSITS Deposits are summarized as follows at September 30, 2021 and December 31, 2020:
September 30,
December 31,
2021
2020
(dollars in thousands)
Demand deposits
$
168,008
$
163,202
NOW and interest checking
143,843
96,624
Savings
17,258
7,367
Money market accounts
415,813
344,250
Certificates of deposit
262,658
304,580
National time deposits
16,333
44,347
Brokered deposits
157,583
80,456
Total deposits
$
1,181,496
$
1,040,8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FROM FHLB AND OTHER BORROWINGS</t>
        </is>
      </c>
      <c r="B1" s="2" t="inlineStr">
        <is>
          <t>9 Months Ended</t>
        </is>
      </c>
    </row>
    <row r="2">
      <c r="B2" s="2" t="inlineStr">
        <is>
          <t>Sep. 30, 2021</t>
        </is>
      </c>
    </row>
    <row r="3">
      <c r="A3" s="3" t="inlineStr">
        <is>
          <t>Debt Disclosure [Abstract]</t>
        </is>
      </c>
    </row>
    <row r="4">
      <c r="A4" s="4" t="inlineStr">
        <is>
          <t>ADVANCES FROM FHLB AND OTHER BORROWINGS</t>
        </is>
      </c>
      <c r="B4" s="4" t="inlineStr">
        <is>
          <t>NOTE 8—ADVANCES FROM FHLB AND OTHER BORROWINGS The Bank had advances outstanding from the FHLB in the amount of $85.0 million and $129.0 million on September 30, 2021 and December 31, 2020, respectively. These advances, rates, and maturities were as follows:
September 30,
December 31,
Maturity
Rate
2021
2020
(dollars in thousands)
Fixed rate, fixed term
01/04/2021
0.23
%
$
—
$
29,000
Fixed rate, fixed term
04/12/2021
1.92
%
—
8,000
Fixed rate, fixed term
05/03/2021
0.00
%
—
4,000
Fixed rate, fixed term
06/15/2021
1.39
%
—
5,000
Fixed rate, fixed term
08/16/2021
2.29
%
—
3,000
Fixed rate, fixed term
12/30/2021
2.29
%
2,000
2,000
Fixed rate, fixed term
03/18/2022
1.03
%
15,000
15,000
Fixed rate, fixed term
03/25/2022
0.75
%
10,000
10,000
Fixed rate, fixed term
05/16/2022
0.00
%
5,000
—
Fixed rate, fixed term
11/16/2022
0.38
%
20,000
20,000
Fixed rate, putable, 2 years no call
01/12/2023
2.03
%
8,000
8,000
Fixed rate, fixed term
03/23/2023
1.26
%
10,000
10,000
Fixed rate, fixed term
03/27/2023
0.82
%
15,000
15,000
$
85,000
$
129,000
The terms of security agreements with the FHLB require the Bank to pledge collateral for its borrowings. The collateral consists of qualifying first mortgage loans and stock of the FHLB. At September 30, 2021 and December 31, 2020, the Bank had pledged qualifying mortgage loans of $494.8 million and $367.6 million, respectively. As of September 30, 2021 and December 31, 2020, the Bank also had a line-of-credit available with the Federal Reserve Bank of Chicago. Borrowings under this line of credit are limited by the amount of collateral pledged by the Bank, which totaled $52.8 million and $111.5 million in loans at September 30, 2021 and December 31, 2020, respectively. The borrowings available to the Company were $45.7 million and $83.3 million, as of September 30, 2021 and December 31, 2020, respectively. There were no outstanding advances included in other borrowings at September 30, 2021 and December 31, 2020. Other borrowings are borrowings as a result of sold loans that do not qualify for sale accounting. These agreements are recorded as financing transactions as the Bank maintains effective control over the transferred loans. The dollar amount of the loans underlying the sale agreements continues to be carried in the Bank’s loan portfolio, and the transfer is reported as a secured borrowing with pledge of collateral. At September 30, 2021 and December 31, 2020, the amounts of these borrowings were $0.1 million and $0.2 million, respectively. Also included in other borrowings is the financing lease for our full-service banking location in Manitowoc, Wisconsin. This branch location was owned by the Bank and was sold to a third party in March 2020. The Bank is leasing back a portion of the building for its full-service branch. Under the terms of the current lease which began on March 2, 2020, the Company is obligated to pay monthly rent of $16 thousand with an initial lease term of ten years with two renewal options of five years each. As of September 30, 2021 and December 31, 2020, the liability remaining under the financing lease was $1.2 million and $1.3 million, respectively. The Company largely funded the Small Business Administration’s Paycheck Protection Program (“PPP”) loans through the Federal Reserve’s PPP Liquidity Facility, which allowed for 12-month advances collateralized by PPP loans at an interest rate of 0.35%. The balance of these advances was $11.5 million and $47.5 million at September 30, 2021 and December 31, 2020, respectively, and were secured by PPP loans of the same amount. The following table sets forth information concerning balances and interest rates on other borrowings as of and for the periods indicated:
September 30,
December 31,
2021
2020
(dollars in thousands)
Balance outstanding at end of period
$
12,844
$
49,006
Average amount outstanding during the period
25,534
61,483
Maximum amount outstanding at any month-end
49,917
93,709
Weighted average interest rate during the period
0.44
%
0.42
%
Weighted average interest rate at end of period
0.51
%
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9 Months Ended</t>
        </is>
      </c>
    </row>
    <row r="2">
      <c r="B2" s="2" t="inlineStr">
        <is>
          <t>Sep. 30, 2021</t>
        </is>
      </c>
    </row>
    <row r="3">
      <c r="A3" s="3" t="inlineStr">
        <is>
          <t>Debt Disclosure [Abstract]</t>
        </is>
      </c>
    </row>
    <row r="4">
      <c r="A4" s="4" t="inlineStr">
        <is>
          <t>SUBORDINATED DEBENTURES</t>
        </is>
      </c>
      <c r="B4" s="4" t="inlineStr">
        <is>
          <t xml:space="preserve">NOTE 9 — SUBORDINATED DEBENTURES The following is a summary of the carrying values, including unamortized issuance costs, of the Company’s subordinated debt as of the dates indicated:
As of September 30, 2021
As of December 31, 2020
Balance Outstanding
Interest Rate
Interest Reset Date
Call Date
Maturity Date
Balance Outstanding
(dollars in thousands)
Junior subordinated notes issued to County Bancorp Statutory Trust II (1)(2)
$
6,186
1.646
%
12/15/2021
N/A
09/15/2035
$
6,186
Junior subordinated notes issued to County Bancorp Statutory Trust III (1)(3)
6,186
1.806
%
12/15/2021
N/A
06/15/2036
6,186
Junior subordinated notes issued to Fox River Valley Capital Trust I (4)
3,610
6.40
%
11/30/2023
N/A
05/30/2033
3,336
5.875% Fixed-to-Floating rate subordinated notes (5)
29,686
5.875
%
06/01/2023
06/01/2023
06/01/2028
29,545
7.00% Fixed-to-Floating rate subordinated notes (6)
21,930
7.00
%
06/30/2025
06/30/2025
06/30/2030
21,858
Total subordinated debentures
$
67,598
$
67,111
(1)
The Company formed wholly owned subsidiary business trusts County Bancorp Statutory Trust II (“Trust II”) and County Bancorp Statutory Trust III (“Trust III”) (together, the “Trusts”), which are both Delaware statutory trusts. The Company owns all of the outstanding common securities of Trust II and Trust III, which qualify as Tier 1 capital for regulatory purposes. The Trusts used the proceeds from the issuance of their capital securities to buy floating rate junior subordinated deferrable interest debentures (“debentures”) issued by the Company. These debentures are the Trusts’ only assets, and interest payments from these debentures finance the distributions paid on the capital securities. These debentures are unsecured, rank junior, and are subordinate in the right of payment to all senior debt of the Company.
(2)
The debentures issued to Trust II bear an interest rate of three-month LIBOR plus 1.53% through maturity.
(3)
The debentures issued to Trust III bear an interest rate of three-month LIBOR plus 1.69% through maturity.
(4)
In connection with the merger with Fox River Valley Bancorp, Inc., the Company acquired all of the common securities of Fox River Valley’s wholly-owned subsidiary, Fox River Valley Capital Trust I, a Delaware statutory trust (the “FRV Trust I”), which qualify as Tier 1 capital for regulatory purposes. The debentures of the Company owned by FRV Trust I carry an interest rate equal to 5-year LIBOR plus 3.40%, which resets every five years.
(5)
The notes bear interest at a fixed rate of 5.875% per year, from and including May 30, 2018 to, but excluding, June 1, 2023. From and including June 1, 2023 to, but excluding, the maturity date or early redemption date, the interest rate will reset quarterly at a variable rate equal to the then current 3-month LIBOR plus 2.88%. The notes qualify as Tier 2 capital of the Company. Debt issuance costs of $0.9 million are being amortized over the life of the notes.
(6)
The notes bear interest at a fixed rate of 7.00% per year, from and including June 30, 2020 to, but excluding, June 30, 2025. From and including June 30, 2025 to, but excluding, the maturity date or early redemption date, the interest rate will reset quarterly at a variable rate equal to the then current three-month term secured overnight financing rate (SOFR) plus 687.5 basis points. The notes qualify as Tier 2 capital of the Company. The Company incurred $0.6 million of costs related to the issuance of the notes. These costs have been capitalized and are being amortized over the life of th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9 Months Ended</t>
        </is>
      </c>
    </row>
    <row r="2">
      <c r="B2" s="2" t="inlineStr">
        <is>
          <t>Sep. 30, 2021</t>
        </is>
      </c>
    </row>
    <row r="3">
      <c r="A3" s="3" t="inlineStr">
        <is>
          <t>Disclosure Of Compensation Related Costs Sharebased Payments [Abstract]</t>
        </is>
      </c>
    </row>
    <row r="4">
      <c r="A4" s="4" t="inlineStr">
        <is>
          <t>EQUITY INCENTIVE PLAN</t>
        </is>
      </c>
      <c r="B4" s="4" t="inlineStr">
        <is>
          <t>NOTE 10 – EQUITY INCENTIVE PLAN Under the Company’s 2021 Long Term Incentive Plan (the “Plan”), the Company may grant options to purchase shares of common stock and issue restricted stock to its directors, officers, and employees. Both qualified and non-qualified stock options and restricted stock may be granted and issued, respectively, under the Plan. As of September 30, 2021, 270,455 options or shares of restricted stock remained available under the Plan. The exercise price of each option equals the market price of the Company’s stock on the date of grant and an option’s maximum term is ten years. Vesting periods range from one to five years from the date of grant. The restricted stock vesting periods range from one to five years from the date of issuance Activity in outstanding stock options for the nine months ended September 30, 2021 were as follows:
September 30, 2021
Number of Options
Weighted-Average Exercise Price
Aggregate Intrinsic Value (1)
(dollars in thousands except option and per share data)
Outstanding, beginning of year
249,667
$
19.75
Granted
6,070
24.73
Exercised
(51,101
)
18.59
Forfeited/expired
(9,177
)
20.38
Outstanding, end of period
195,459
$
3,105
Options exercisable at period-end
134,422
$
2,144
Weighted-average fair value of options granted during the period (2)
$
8.03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21. This amount changes based on changes in the market value of the Company’s stock.
(2)
The fair value (present value of the estimated future benefit to the option holder) of each option grant is estimated on the date of grant using the Black-Scholes option pricing model. Activity in restricted stock awards and restricted stock units for the nine months ended September 30, 2021 was as follows:
September 30, 2021
Restricted Stock Awards
Weighted Average Grant Price
Outstanding, beginning of year
6,299
$
24.80
Granted
—
—
Vested
(3,500
)
22.90
Forfeited/expired
(493
)
27.15
Outstanding, end of period
2,306
$
27.19
September 30, 2021
Restricted Stock Units
Weighted Average Grant Price
Outstanding, beginning of year
66,856
$
19.38
Granted
42,437
22.87
Vested
(17,849
)
20.27
Forfeited/expired
(3,332
)
18.25
Outstanding, end of period
88,112
$
20.92
Restricted shares vested not yet issued, end of period
9,779
For the three months ended September 30, 2021 and 2020, share-based compensation expenses, including options and restricted stock awards and units, applicable to the plan was $0.2 million. For the nine months ended September 30, 2021 and 2020, share-based compensation expense, including options and restricted stock awards and units, applicable to the Plan was $0.7 million. As of September 30, 2021, unrecognized share-based compensation expense related to nonvested share-based compensation instruments amounted to $1.1 million and is expected to be recognized over a weighted average period of 2.2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t>
        </is>
      </c>
      <c r="B1" s="2" t="inlineStr">
        <is>
          <t>9 Months Ended</t>
        </is>
      </c>
    </row>
    <row r="2">
      <c r="B2" s="2" t="inlineStr">
        <is>
          <t>Sep. 30, 2021</t>
        </is>
      </c>
    </row>
    <row r="3">
      <c r="A3" s="3" t="inlineStr">
        <is>
          <t>Regulatory Capital Requirements [Abstract]</t>
        </is>
      </c>
    </row>
    <row r="4">
      <c r="A4" s="4" t="inlineStr">
        <is>
          <t>REGULATORY MATTERS</t>
        </is>
      </c>
      <c r="B4" s="4" t="inlineStr">
        <is>
          <t xml:space="preserve">NOTE 11 – REGULATORY MATTERS The Company (on a consolidated basis) and Bank are each subject to various regulatory capital requirements administered by the federal and state banking agencies. The Basel III rules, a comprehensive capital framework for U.S. banking organizations, includes quantitative measures designed to ensure capital adequacy. The Basel III rules designed the capital conservation buffer to absorb losses during periods of economic stress and effectively increase the minimum required risk-weighted capital ratios. The Basel III rules require the Company and the Bank to maintain:
(i)
Tier 1 Common Equity ratio to risk weighted assets minimum of 4.50% plus a 2.50% “capital conservation buffer” (effectively resulting in minimum Tier 1 Common Equity ratio of 7.00%);
(ii)
Tier 1 Capital ratio to risk weighted assets minimum of 6.00% plus the capital conservation buffer (effectively resulting in a minimum Tier 1 Capital to risk-based capital ratio of 8.50%);
(iii)
Total Capital ratio to risk weighted assets minimum of 8.00% plus the capital conservation buffer (effectively resulting in a minimum Total Capital to risk weighted assets ratio of 10.50%);
(iv)
Tier 1 Leverage Capital ratio minimum of 4.00%.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applicable only to the Bank),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Management believed, as of September 30, 2021 and December 31, 2020, that the Company and Bank met all capital adequacy requirements to which they were subject. As of September 30, 2021, the most recent notification from the banking regulators categorized the Bank as well capitalized under the regulatory framework for prompt corrective action. There were no conditions or events since the notification that management believes have changed the Bank’s category The Company and Bank’s actual capital amounts and ratios are presented in the following table:
Actual
Minimum For Capital Adequacy Purposes (including the capital conservation buffer):
Minimum To Be Well Capitalized Under Prompt Corrective Action Provisions:
Amount
Ratio
Amount
Ratio
Amount
Ratio
(dollars in thousands)
September 30, 2021
Total Capital (to risk weighted assets):
Consolidated
$
252,398
19.05
%
$
139,122
10.50
%
Not applicable
Bank
213,766
16.18
%
138,710
10.50
%
$
132,104
10.00
%
Tier 1 Capital (to risk weighted assets):
Consolidated
190,067
14.35
%
$
112,622
8.50
%
Not applicable
Bank
203,051
15.37
%
112,289
8.50
%
105,684
8.00
%
Tier 1 Capital (to average assets):
Consolidated
190,067
12.64
%
60,132
4.00
%
Not applicable
Bank
203,051
13.37
%
60,765
4.00
%
75,957
5.00
%
Tier 1 Common Equity Ratio (to risk weighted assets):
Consolidated
166,085
12.54
%
$
92,748
7.00
%
Not applicable
Bank
203,051
15.37
%
92,473
7.00
%
85,868
6.50
%
December 31, 2020
Total Capital (to risk weighted assets):
Consolidated
$
246,275
19.50
%
$
132,603
10.50
%
Not applicable
Bank
211,864
16.83
%
132,174
10.50
%
$
125,880
10.00
%
Tier 1 Capital (to risk weighted assets):
Consolidated
180,135
14.26
%
107,345
8.50
%
Not applicable
Bank
197,056
15.65
%
106,998
8.50
%
100,704
8.00
%
Tier 1 Capital (to average assets):
Consolidated
180,135
13.01
%
55,403
4.00
%
Not applicable
Bank
197,056
14.06
%
56,047
4.00
%
70,059
5.00
%
Tier 1 Common Equity Ratio (to risk weighted assets):
Consolidated
156,427
12.39
%
88,402
7.00
%
Not applicable
Bank
197,056
15.65
%
88,116
7.00
%
81,822
6.5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105131</v>
      </c>
      <c r="C3" s="6" t="n">
        <v>19084</v>
      </c>
    </row>
    <row r="4">
      <c r="A4" s="4" t="inlineStr">
        <is>
          <t>Interest earning cash at other financial institutions</t>
        </is>
      </c>
      <c r="B4" s="5" t="n">
        <v>417</v>
      </c>
      <c r="C4" s="5" t="n">
        <v>416</v>
      </c>
    </row>
    <row r="5">
      <c r="A5" s="4" t="inlineStr">
        <is>
          <t>Securities available-for-sale, at fair value</t>
        </is>
      </c>
      <c r="B5" s="5" t="n">
        <v>338211</v>
      </c>
      <c r="C5" s="5" t="n">
        <v>352854</v>
      </c>
    </row>
    <row r="6">
      <c r="A6" s="4" t="inlineStr">
        <is>
          <t>FHLB Stock</t>
        </is>
      </c>
      <c r="B6" s="5" t="n">
        <v>5485</v>
      </c>
      <c r="C6" s="5" t="n">
        <v>5758</v>
      </c>
    </row>
    <row r="7">
      <c r="A7" s="4" t="inlineStr">
        <is>
          <t>Loans held for sale</t>
        </is>
      </c>
      <c r="B7" s="5" t="n">
        <v>11139</v>
      </c>
      <c r="C7" s="5" t="n">
        <v>35976</v>
      </c>
    </row>
    <row r="8">
      <c r="A8" s="4" t="inlineStr">
        <is>
          <t>Loans, net of allowance for loan losses of $10,715 as of September 30, 2021; $14,808 as of December 31, 2020</t>
        </is>
      </c>
      <c r="B8" s="5" t="n">
        <v>994243</v>
      </c>
      <c r="C8" s="5" t="n">
        <v>981477</v>
      </c>
    </row>
    <row r="9">
      <c r="A9" s="4" t="inlineStr">
        <is>
          <t>Premises and equipment, net</t>
        </is>
      </c>
      <c r="B9" s="5" t="n">
        <v>20677</v>
      </c>
      <c r="C9" s="5" t="n">
        <v>14898</v>
      </c>
    </row>
    <row r="10">
      <c r="A10" s="4" t="inlineStr">
        <is>
          <t>Loan servicing rights</t>
        </is>
      </c>
      <c r="B10" s="5" t="n">
        <v>19413</v>
      </c>
      <c r="C10" s="5" t="n">
        <v>18396</v>
      </c>
    </row>
    <row r="11">
      <c r="A11" s="4" t="inlineStr">
        <is>
          <t>Other real estate owned, net</t>
        </is>
      </c>
      <c r="B11" s="5" t="n">
        <v>914</v>
      </c>
      <c r="C11" s="5" t="n">
        <v>1077</v>
      </c>
    </row>
    <row r="12">
      <c r="A12" s="4" t="inlineStr">
        <is>
          <t>Cash surrender value of bank owned life insurance</t>
        </is>
      </c>
      <c r="B12" s="5" t="n">
        <v>31885</v>
      </c>
      <c r="C12" s="5" t="n">
        <v>31275</v>
      </c>
    </row>
    <row r="13">
      <c r="A13" s="4" t="inlineStr">
        <is>
          <t>Accrued interest receivable and other assets</t>
        </is>
      </c>
      <c r="B13" s="5" t="n">
        <v>12476</v>
      </c>
      <c r="C13" s="5" t="n">
        <v>11093</v>
      </c>
    </row>
    <row r="14">
      <c r="A14" s="4" t="inlineStr">
        <is>
          <t>Total assets</t>
        </is>
      </c>
      <c r="B14" s="5" t="n">
        <v>1539993</v>
      </c>
      <c r="C14" s="5" t="n">
        <v>1472358</v>
      </c>
    </row>
    <row r="15">
      <c r="A15" s="3" t="inlineStr">
        <is>
          <t>Deposits:</t>
        </is>
      </c>
    </row>
    <row r="16">
      <c r="A16" s="4" t="inlineStr">
        <is>
          <t>Noninterest-bearing</t>
        </is>
      </c>
      <c r="B16" s="5" t="n">
        <v>168008</v>
      </c>
      <c r="C16" s="5" t="n">
        <v>163202</v>
      </c>
    </row>
    <row r="17">
      <c r="A17" s="4" t="inlineStr">
        <is>
          <t>Interest-bearing</t>
        </is>
      </c>
      <c r="B17" s="5" t="n">
        <v>1013488</v>
      </c>
      <c r="C17" s="5" t="n">
        <v>877624</v>
      </c>
    </row>
    <row r="18">
      <c r="A18" s="4" t="inlineStr">
        <is>
          <t>Total deposits</t>
        </is>
      </c>
      <c r="B18" s="5" t="n">
        <v>1181496</v>
      </c>
      <c r="C18" s="5" t="n">
        <v>1040826</v>
      </c>
    </row>
    <row r="19">
      <c r="A19" s="4" t="inlineStr">
        <is>
          <t>Other borrowings</t>
        </is>
      </c>
      <c r="B19" s="5" t="n">
        <v>12844</v>
      </c>
      <c r="C19" s="5" t="n">
        <v>49006</v>
      </c>
    </row>
    <row r="20">
      <c r="A20" s="4" t="inlineStr">
        <is>
          <t>Advances from FHLB</t>
        </is>
      </c>
      <c r="B20" s="5" t="n">
        <v>85000</v>
      </c>
      <c r="C20" s="5" t="n">
        <v>129000</v>
      </c>
    </row>
    <row r="21">
      <c r="A21" s="4" t="inlineStr">
        <is>
          <t>Subordinated debentures</t>
        </is>
      </c>
      <c r="B21" s="5" t="n">
        <v>67598</v>
      </c>
      <c r="C21" s="5" t="n">
        <v>67111</v>
      </c>
    </row>
    <row r="22">
      <c r="A22" s="4" t="inlineStr">
        <is>
          <t>Deferred tax liability, net</t>
        </is>
      </c>
      <c r="B22" s="5" t="n">
        <v>2420</v>
      </c>
      <c r="C22" s="5" t="n">
        <v>2302</v>
      </c>
    </row>
    <row r="23">
      <c r="A23" s="4" t="inlineStr">
        <is>
          <t>Accrued interest payable and other liabilities</t>
        </is>
      </c>
      <c r="B23" s="5" t="n">
        <v>13316</v>
      </c>
      <c r="C23" s="5" t="n">
        <v>12337</v>
      </c>
    </row>
    <row r="24">
      <c r="A24" s="4" t="inlineStr">
        <is>
          <t>Total liabilities</t>
        </is>
      </c>
      <c r="B24" s="5" t="n">
        <v>1362674</v>
      </c>
      <c r="C24" s="5" t="n">
        <v>1300582</v>
      </c>
    </row>
    <row r="25">
      <c r="A25" s="3" t="inlineStr">
        <is>
          <t>SHAREHOLDERS' EQUITY</t>
        </is>
      </c>
    </row>
    <row r="26">
      <c r="A26" s="4" t="inlineStr">
        <is>
          <t>Preferred stock- $1,000 stated value; 15,000 shares authorized; 8,000 shares issued</t>
        </is>
      </c>
      <c r="B26" s="5" t="n">
        <v>8000</v>
      </c>
      <c r="C26" s="5" t="n">
        <v>8000</v>
      </c>
    </row>
    <row r="27">
      <c r="A27" s="4" t="inlineStr">
        <is>
          <t>Common stock - $0.01 par value; 50,000,000 authorized; 7,277,097 shares issued and 6,053,369 shares outstanding as of September 30, 2021; 7,212,727 shares issued and 6,197,965 shares outstanding as of December 31, 2020</t>
        </is>
      </c>
      <c r="B27" s="5" t="n">
        <v>29</v>
      </c>
      <c r="C27" s="5" t="n">
        <v>29</v>
      </c>
    </row>
    <row r="28">
      <c r="A28" s="4" t="inlineStr">
        <is>
          <t>Surplus</t>
        </is>
      </c>
      <c r="B28" s="5" t="n">
        <v>56989</v>
      </c>
      <c r="C28" s="5" t="n">
        <v>55346</v>
      </c>
    </row>
    <row r="29">
      <c r="A29" s="4" t="inlineStr">
        <is>
          <t>Retained earnings</t>
        </is>
      </c>
      <c r="B29" s="5" t="n">
        <v>131415</v>
      </c>
      <c r="C29" s="5" t="n">
        <v>118712</v>
      </c>
    </row>
    <row r="30">
      <c r="A30" s="4" t="inlineStr">
        <is>
          <t>Treasury stock, at cost; 1,223,728 shares at September 30, 2021; 1,014,762 shares at December 31, 2020</t>
        </is>
      </c>
      <c r="B30" s="5" t="n">
        <v>-22346</v>
      </c>
      <c r="C30" s="5" t="n">
        <v>-17606</v>
      </c>
    </row>
    <row r="31">
      <c r="A31" s="4" t="inlineStr">
        <is>
          <t>Accumulated other comprehensive income</t>
        </is>
      </c>
      <c r="B31" s="5" t="n">
        <v>3232</v>
      </c>
      <c r="C31" s="5" t="n">
        <v>7295</v>
      </c>
    </row>
    <row r="32">
      <c r="A32" s="4" t="inlineStr">
        <is>
          <t>Total shareholders' equity</t>
        </is>
      </c>
      <c r="B32" s="5" t="n">
        <v>177319</v>
      </c>
      <c r="C32" s="5" t="n">
        <v>171776</v>
      </c>
    </row>
    <row r="33">
      <c r="A33" s="4" t="inlineStr">
        <is>
          <t>Total liabilities and shareholders' equity</t>
        </is>
      </c>
      <c r="B33" s="5" t="n">
        <v>1539993</v>
      </c>
      <c r="C33" s="5" t="n">
        <v>1472358</v>
      </c>
    </row>
    <row r="34">
      <c r="A34" s="4" t="inlineStr">
        <is>
          <t>Core Deposit</t>
        </is>
      </c>
    </row>
    <row r="35">
      <c r="A35" s="3" t="inlineStr">
        <is>
          <t>ASSETS</t>
        </is>
      </c>
    </row>
    <row r="36">
      <c r="A36" s="4" t="inlineStr">
        <is>
          <t>Core deposit intangible, net of accumulated amortization of $1,798 as of September 30, 2021; $1,747 as of December 31, 2020</t>
        </is>
      </c>
      <c r="B36" s="6" t="n">
        <v>2</v>
      </c>
      <c r="C36" s="6" t="n">
        <v>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2 – FAIR VALUE MEASUREMENTS ASC 820-1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 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 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inputs other than quoted prices included in Level 1 that are observable for the asset or liability, either directly or indirectly. The valuation may be based on quoted prices for similar assets or liabilities; quoted prices in markets that are not active; or inputs that are observable or can be corroborated by observable market data for substantially the full term of the asset or liability.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the fair value disclosures for financial instruments recorded at fair value on a recurring basis: Securities Available-for-Sale Where quoted prices are available in an active market, the Company classifies th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overnment and agency securities, corporate bonds and other securities. Mortgage-backed securities are included in Level 2 if observable inputs are available. In certain cases where there is limited activity or less transparency around inputs to the valuation, the Company classifies those securities in Level 3. Loan Servicing Rights The Company’s loan servicing rights do not trade in an active, open market with readily observable prices. Accordingly, fair value is estimated using discounted cash flow models having significant inputs of discount rate, prepayment speed, and default rate. Due to the nature of the valuation inputs, loan servicing rights are classified in Level 3 of the valuation hierarchy. Derivative Instruments The Company's derivative instruments consist of interest rate swaps, which are accounted for as cash flow hedg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Assets and liabilities measured at fair value on a recurring basis are summarized below:
Level 1 Inputs
Level 2 Inputs
Level 3 Inputs
Total Fair Value
(dollars in thousands)
September 30, 2021
Securities available for sale:
U.S. government and agency securities
$
—
$
12,324
$
—
$
12,324
Municipal securities
—
128,552
—
128,552
Mortgage-backed securities
—
136,205
—
136,205
Corporate bonds
—
44,952
—
44,952
Asset-backed securities
—
16,178
—
16,178
Loan servicing rights (1)
—
—
19,413
19,413
Total assets at fair value
$
—
$
338,211
$
19,413
$
357,624
Derivative instruments, interest rate swaps
—
1,234
—
1,234
Total liabilities at fair value
$
—
$
1,234
$
—
$
1,234
December 31, 2020
Securities available for sale:
U.S. government and agency securities
$
—
$
14,593
$
—
$
14,593
Municipal securities
—
153,654
—
153,654
Mortgage-backed securities
—
135,378
—
135,378
Corporate bonds
—
32,511
—
32,511
Asset-backed securities
—
16,718
—
16,718
Loan servicing rights (1)
—
—
18,396
18,396
Total assets at fair value
$
—
$
352,854
$
18,396
$
371,250
Derivative instruments, interest rate swaps
—
1,914
—
1,914
Total liabilities at fair value
$
—
$
1,914
$
—
$
1,914
(1)
See Note 6 for quantitative information on the significant inputs and a rollforward of activity related to the loan servicing rights. Certain assets are measured at fair value on a nonrecurring basis; that is, they are subject to fair value adjustments in certain circumstances (for example, when there is evidence of impairment). The following table presents the financial instruments carried on the consolidated balance sheet by caption and by level in the fair value hierarchy for which a nonrecurring change in fair value has been recorded:
Level 1 Inputs
Level 2 Inputs
Level 3 Inputs
(dollars in thousands)
September 30, 2021
Impaired loans
$
—
$
—
$
28,405
Other real estate owned
—
—
914
Total assets at fair value
$
—
$
—
$
29,319
December 31, 2020
Impaired loans
$
—
$
—
$
46,521
Other real estate owned
—
—
1,077
Total assets at fair value
$
—
$
—
$
47,598
The significant inputs used in the fair value measurements for Level 3 assets measured at fair value on a nonrecurring basis were as follows:
September 30, 2021
Valuation Techniques
Unobservable Inputs
Range (Average)
Impaired loans
Evaluation of collateral
Estimation of value
NM*
Other real estate owned
Appraisal
Appraisal adjustment
6%-8% (7%)
December 31, 2020
Valuation Techniques
Unobservable Inputs
Range (Average)
Impaired loans
Evaluation of collateral
Estimation of value
NM*
Other real estate owned
Appraisal
Appraisal adjustment
6%-9% (7%)
*
Not Meaningful. The estimated fair values, and related carrying or notional amounts, of the Company’s financial instruments were as follows:
September 30,
December 31,
2021
2020
Carrying Amount
Fair Value
Carrying Amount
Fair Value
Input Level
(dollars in thousands)
Financial assets:
Cash and cash equivalents
$
105,131
$
105,131
$
19,084
$
19,084
1
Interest earning cash at other financial institutions
417
417
416
416
1
FHLB Stock
5,485
5,485
5,758
5,758
2
Securities available for sale
338,211
338,211
352,854
352,854
2
Loans, net of allowance for loan losses
994,243
1,005,973
981,477
991,342
3
Loans held for sale
11,139
11,139
35,976
35,976
3
Accrued interest receivable
4,898
4,898
3,240
3,240
2
Loan servicing rights
19,413
19,413
18,396
18,396
3
Financial liabilities:
Deposits:
Time
436,574
428,618
419,542
426,092
2
Other deposits
744,922
744,922
621,284
621,284
1
Other borrowings
12,844
12,844
49,006
49,006
3
Advances from FHLB
85,000
85,769
129,000
130,361
2
Subordinated debentures
67,598
66,293
67,111
67,111
3
Accrued interest payable
2,124
2,124
2,496
2,496
2
Derivative instruments, interest rate swaps
1,234
1,234
1,914
1,914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REAL ESTATE OWNED</t>
        </is>
      </c>
      <c r="B1" s="2" t="inlineStr">
        <is>
          <t>9 Months Ended</t>
        </is>
      </c>
    </row>
    <row r="2">
      <c r="B2" s="2" t="inlineStr">
        <is>
          <t>Sep. 30, 2021</t>
        </is>
      </c>
    </row>
    <row r="3">
      <c r="A3" s="3" t="inlineStr">
        <is>
          <t>Real Estate Owned Disclosure Of Detailed Components [Abstract]</t>
        </is>
      </c>
    </row>
    <row r="4">
      <c r="A4" s="4" t="inlineStr">
        <is>
          <t>OTHER REAL ESTATE OWNED</t>
        </is>
      </c>
      <c r="B4" s="4" t="inlineStr">
        <is>
          <t>NOTE 13 – OTHER REAL ESTATE OWNED Changes in other real estate owned were as follows:
For the Three Months Ended
For the Nine Months Ended
September 30,
September 30,
2021
2020
2021
2020
(dollars in thousands)
Balance, beginning of period
$
914
$
2,629
$
1,077
$
5,521
Assets foreclosed
—
768
360
767
Write-down of other real estate owned
—
—
—
(1,360
)
Net loss on sales of other real estate owned
—
(9
)
(17
)
(13
)
Proceeds from sale of other real estate owned
—
(324
)
(506
)
(1,851
)
Balance, end of period
$
914
$
3,064
$
914
$
3,064
Expenses applicable to other real estate owned included in non-interest expense included the following:
For the Three Months Ended
For the Nine Months Ended
September 30,
September 30,
2021
2020
2021
2020
(dollars in thousands)
Net loss on sales of other real estate owned
$
—
$
(9
)
$
(17
)
$
(13
)
Write-down of other real estate owned
—
—
—
(1,360
)
Operating income (expenses), net of rental income
2
(51
)
(69
)
(217
)
$
2
$
(60
)
$
(86
)
$
(1,5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NOTE 14 – DERIVATIVE FINANCIAL INSTRUMENTS On June 15, 2018, the Company executed an interest rate swap to manage interest rate risk on two sets of its trust preferred securities. This derivative contract involves the receipt of floating rate interest from a counterparty in exchange for the Company making fixed-rate payments over the life of the agreement, without the exchange of the underlying notional value. This instrument is designated as a cash flow hedge as the receipt of floating rate interest from the counterparty is used to manage interest rate risk associated with three-month LIBOR advances. The change in the fair value of this hedging instrument is recorded in accumulated other comprehensive income and is subsequently reclassified into earnings in the period that the hedged transaction affects earnings. The Company had two outstanding interest rate swaps designated as a cash flow hedge each with an aggregate notional value of $6.0 million at September 30, 2021 and December 31, 2020. Both interest rate swaps mature on June 15, 2028. A pre-tax unrealized gain of $0.7 million was recognized in accumulated other comprehensive income for the nine months ended September 30, 2021, and a pre-tax loss of $1.2 million was recognized in accumulated other comprehensive income for the nine months ended September 30, 2020. There was no ineffective portion of this hedge. The Company is exposed to credit risk in the event of nonperformance by the interest rate swaps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FASB ASC 815. In addition, the interest rate swap agreements contain language outlining collateral-pledging requirements for each counterparty. Collateral must be posted when the market value exceeds certain threshold limits.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The Company was required to pledge $2.4 million of cash as collateral to the counterparty as of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 SUBSEQUENT EVENTS Management evaluated subsequent events through the date the financial statements were issued. There were no other significant events or transactions occurring after September 30, 2021, but prior to November 5, 2021, that provided additional evidence about conditions that existed at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Merger Transaction</t>
        </is>
      </c>
      <c r="B4" s="4" t="inlineStr">
        <is>
          <t>Merger Transaction On June 22, 2021, we entered into an agreement and plan of merger (the “Merger Agreement”) with Nicolet Bankshares, Inc. (“Nicolet”), a Wisconsin corporation, pursuant to which the Company will merge with and into Nicolet (the “Merger”). Following the Merger, the Bank will merge with and into Nicolet National Bank, Nicolet’s wholly-owned bank subsidiary, with Nicolet National Bank continuing as the surviving bank, with all Bank branches operating under the Nicolet National Bank brand. Nicolet had</t>
        </is>
      </c>
    </row>
    <row r="5">
      <c r="A5" s="4" t="inlineStr">
        <is>
          <t>New Accounting Pronouncements</t>
        </is>
      </c>
      <c r="B5" s="4" t="inlineStr">
        <is>
          <t xml:space="preserve">New Accounting Pronouncements On December 27, 2020, the Consolidated Appropriations Act (“CAA”), 2021, was signed into law which extended the Coronavirus Aid, Relief, and Economic Security Act (“CARES Act”), which expired on December 31, 2020. Section 4013 of the CARES Act was extended in the CAA and allows financial institutions to elect to suspend troubled debt restructuring accounting under certain circumstances when the temporary restructuring is related to the Coronavirus Disease 2019 (COVID-19) pandemic. The Company has elected to implement Section 4013, and at September 30, 2021, loan balances totaling $0.2 million were still outstanding under the payment deferral program and were not classified as troubled debt restructurings. In March 2020, the Financial Accounting Standards Board (the “FASB”) issued ASU No. 2020-04, Reference Rate Reform (Topic 848) In June 2016, the FASB issued ASU No. 2016-13, Financial Instruments – Credit Losses be deferring adoption . Management will continue to progress on its implementation project plan and improve the Company’s approach throughout the deferral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Earnings per common share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plus the dilutive effect of share-based compensation using the treasury stock method.
For the Three Months Ended
For the Nine Months Ended
September 30,
September 30,
2021
2020
2021
2020
(dollars in thousands)
Net income from continuing operations
$
4,108
$
3,416
$
14,779
$
961
Less: preferred stock dividends
80
80
239
287
Income available to common shareholders for basic earnings per common share
$
4,028
$
3,336
$
14,540
$
674
Weighted average number of common shares issued
7,260,493
7,202,000
7,240,770
7,194,642
Less: weighted average treasury shares
1,223,728
882,153
1,161,555
720,654
Plus: weighted average of participating restricted stock units
97,891
66,492
86,723
57,053
Weighted average number of common shares and participating securities outstanding
6,134,656
6,386,339
6,165,938
6,531,041
Effect of dilutive options
81,216
20,915
55,040
32,833
Weighted average number of common shares outstanding used to calculate diluted earnings per common share
6,215,872
6,407,254
6,220,978
6,563,874
Weighted average of anti-dilutive options
—
137,740
31,442
85,2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9 Months Ended</t>
        </is>
      </c>
    </row>
    <row r="2">
      <c r="B2" s="2" t="inlineStr">
        <is>
          <t>Sep. 30, 2021</t>
        </is>
      </c>
    </row>
    <row r="3">
      <c r="A3" s="3" t="inlineStr">
        <is>
          <t>Investments Debt And Equity Securities [Abstract]</t>
        </is>
      </c>
    </row>
    <row r="4">
      <c r="A4" s="4" t="inlineStr">
        <is>
          <t>Schedule of Amortized Cost and Fair Value of Available-for-Sale of Securities</t>
        </is>
      </c>
      <c r="B4" s="4" t="inlineStr">
        <is>
          <t>The amortized cost and fair value of securities available-for-sale as of September 30, 2021 and December 31, 2020 were as follows:
Amortized
Unrealized
Unrealized
Fair
Cost
Gains
Losses
Value
(dollars in thousands)
September 30, 2021
U.S. government and agency securities
$
12,408
$
1
$
(85
)
$
12,324
Municipal securities
126,874
3,061
(1,383
)
128,552
Mortgage-backed securities
132,242
4,923
(960
)
136,205
Corporate bonds
45,000
239
(287
)
44,952
Asset-backed securities
16,012
166
-
16,178
$
332,536
$
8,390
$
(2,715
)
$
338,211
December 31, 2020
U.S. government and agency securities
$
14,745
$
—
$
(152
)
$
14,593
Municipal securities
149,203
4,736
(285
)
153,654
Mortgage-backed securities
127,804
7,872
(298
)
135,378
Corporate bonds
32,500
21
(10
)
32,511
Asset-backed securities
16,664
55
(1
)
16,718
$
340,916
$
12,684
$
(746
)
$
352,854</t>
        </is>
      </c>
    </row>
    <row r="5">
      <c r="A5" s="4" t="inlineStr">
        <is>
          <t>Schedule of Amortized Cost and Fair Value of Securities Available for Sale by Contractual Maturity</t>
        </is>
      </c>
      <c r="B5" s="4" t="inlineStr">
        <is>
          <t>The amortized cost and fair value of securities at September 30, 2021 and December 31, 2020, by contractual maturity, are shown below. Expected maturities will differ from contractual maturities because borrowers may have the right to call or prepay obligations with or without call or prepayment penalties.
Amortized
Fair
Cost
Value
(dollars in thousands)
September 30, 2021
Due in one year or less
$
—
$
—
Due from one to five years
—
—
Due from five to ten years
70,469
70,373
Due after ten years
113,813
115,455
Asset-backed securities
16,012
16,178
Mortgage-backed securities
132,242
136,205
$
332,536
$
338,211
December 31, 2020
Due in one year or less
$
—
$
—
Due from one to five years
—
—
Due from five to ten years
55,024
55,120
Due after ten years
141,424
145,638
Asset-backed securities
16,664
16,718
Mortgage-backed securities
127,804
135,378
$
340,916
$
352,854</t>
        </is>
      </c>
    </row>
    <row r="6">
      <c r="A6" s="4" t="inlineStr">
        <is>
          <t>Schedule of Fair Value and Gross Unrealized Losses of Entity's Investment</t>
        </is>
      </c>
      <c r="B6" s="4" t="inlineStr">
        <is>
          <t>The following table shows the gross unrealized losses and fair value of the Company’s investments with unrealized losses that are not deemed to be other-than-temorarily impaired, aggregated by investment category and length of time that individual securities have been in a continuous unrealized loss position at September 30, 2021 and December 31, 2020:
Less Than 12 Months
12 Months or Greater
Total
Fair
Unrealized
Fair
Unrealized
Fair
Unrealized
Value
Losses
Value
Losses
Value
Losses
(dollars in thousands)
September 30, 2021
U.S. government and agency securities
$
—
$
—
$
10,378
$
(85
)
$
10,378
$
(85
)
Municipal securities
67,126
(1,100
)
6,500
(283
)
73,626
(1,383
)
Mortgage-backed securities
33,244
(960
)
—
—
33,244
(960
)
Corporate bonds
27,463
(287
)
—
—
27,463
(287
)
Asset-backed securities
—
—
—
—
—
—
$
127,833
$
(2,347
)
$
16,878
$
(368
)
$
144,711
$
(2,715
)
December 31, 2020
U.S. government and agency securities
$
12,217
$
(134
)
$
2,376
$
(18
)
$
14,593
$
(152
)
Municipal securities
30,849
(285
)
—
—
30,849
(285
)
Mortgage-backed securities
7,781
(298
)
—
—
7,781
(298
)
Corporate bonds
7,990
(10
)
—
—
7,990
(10
)
Asset-backed securities
3,817
(1
)
—
—
3,817
(1
)
$
62,654
$
(728
)
$
2,376
$
(18
)
$
65,030
$
(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Components of Loans</t>
        </is>
      </c>
      <c r="B4" s="4" t="inlineStr">
        <is>
          <t>The components of loans were as follows:
September 30,
December 31,
2021
2020
(dollars in thousands)
Agricultural loans
$
631,833
$
606,881
Commercial real estate loans
247,520
235,969
Commercial loans
86,813
115,087
Residential real estate loans
36,873
38,084
Installment and consumer other
1,919
264
Total gross loans
1,004,958
996,285
Allowance for loan losses
(10,715
)
(14,808
)
Net loans
$
994,243
$
981,477</t>
        </is>
      </c>
    </row>
    <row r="5">
      <c r="A5" s="4" t="inlineStr">
        <is>
          <t>Changes in Allowance for Loan Losses by Portfolio Segment</t>
        </is>
      </c>
      <c r="B5" s="4" t="inlineStr">
        <is>
          <t>Changes in the allowance for loan losses by portfolio segment for the three and nine months ended September 30, 2021 and 2020 were as follows:
For the Three Months Ended September 30, 2021
Beginning Balance
Provision for Loan Losses
Loans Charged Off
Loan Recoveries
Ending Balance
(dollars in thousands)
Agricultural loans
$
8,874
$
(588
)
$
—
$
—
$
8,286
Commercial real estate loans
1,819
(105
)
(125
)
8
1,597
Commercial loans
565
47
—
—
612
Residential real estate loans
208
12
—
—
220
Installment and consumer other
—
—
—
—
—
Total
$
11,466
$
(634
)
$
(125
)
$
8
$
10,715
For the Nine Months Ended September 30, 2021
Beginning Balance
Provision for Loan Losses
Loans Charged Off
Loan Recoveries
Ending Balance
(dollars in thousands)
Agricultural loans
$
10,859
$
(2,573
)
$
—
$
—
$
8,286
Commercial real estate loans
3,139
(2,038
)
(125
)
621
1,597
Commercial loans
805
(274
)
—
81
612
Residential real estate loans
5
215
—
—
220
Installment and consumer other
—
—
—
—
—
Total
$
14,808
$
(4,670
)
$
(125
)
$
702
$
10,715
For the Three Months Ended September 30, 2020
Beginning Balance
Provision for Loan Losses
Loans Charged Off
Loan Recoveries
Ending Balance
(dollars in thousands)
Agricultural loans
$
12,670
$
(444
)
$
—
$
—
$
12,226
Commercial real estate loans
3,859
491
—
1
4,351
Commercial loans
1,954
(47
)
—
—
1,907
Residential real estate loans
85
3
—
—
88
Installment and consumer other
1
(1
)
—
—
—
Unallocated
—
77
—
—
77
Total
$
18,569
$
79
$
—
$
1
$
18,649
For the Nine Months Ended September 30, 2020
Beginning Balance
Provision for Loan Losses
Loans Charged Off
Loan Recoveries
Ending Balance
(dollars in thousands)
Agricultural loans
$
11,737
$
466
$
—
$
23
$
12,226
Commercial real estate loans
1,913
2,375
—
63
4,351
Commercial loans
1,599
451
(144
)
1
1,907
Residential real estate loans
15
73
—
—
88
Installment and consumer other
3
(3
)
—
—
—
Unallocated
—
77
—
—
77
Total
$
15,267
$
3,439
$
(144
)
$
87
$
18,649</t>
        </is>
      </c>
    </row>
    <row r="6">
      <c r="A6" s="4" t="inlineStr">
        <is>
          <t>Balances in Allowance for Loan Losses and Recorded Balance in Loans by Portfolio Segment and Based on Impairment Method</t>
        </is>
      </c>
      <c r="B6" s="4" t="inlineStr">
        <is>
          <t>The following tables present the balances in the allowance for loan losses and the recorded balance in loans by portfolio segment and based on impairment method as of September 30, 2021 and December 31, 2020:
September 30, 2021
Individually Evaluated for Impairment
Collectively Evaluated for Impairment
Total
(dollars in thousands)
Allowance for loan losses:
Agricultural loans
$
1,728
$
6,558
$
8,286
Commercial real estate loans
—
1,597
1,597
Commercial loans
129
483
612
Residential real estate loans
—
220
220
Installment and consumer other
—
—
—
Total ending allowance for loan losses
1,857
8,858
10,715
Loans:
Agricultural loans
36,829
595,004
631,833
Commercial real estate loans
—
247,520
247,520
Commercial loans
2,230
84,583
86,813
Residential real estate loans
—
36,873
36,873
Installment and consumer other
—
1,919
1,919
Total loans
39,059
965,899
1,004,958
Net loans
$
37,202
$
957,041
$
994,243
December 31, 2020
Individually Evaluated for Impairment
Collectively Evaluated for Impairment
Total
(dollars in thousands)
Allowance for loan losses:
Agricultural loans
$
3,504
$
7,355
$
10,859
Commercial real estate loans
672
2,467
3,139
Commercial loans
86
719
805
Residential real estate loans
—
5
5
Installment and consumer other
—
—
—
Total ending allowance for loan losses
4,262
10,546
14,808
Loans:
Agricultural loans
63,777
543,104
606,881
Commercial real estate loans
7,077
228,892
235,969
Commercial loans
2,818
112,269
115,087
Residential real estate loans
59
38,025
38,084
Installment and consumer other
—
264
264
Total loans
73,731
922,554
996,285
Net loans
$
69,469
$
912,008
$
981,477</t>
        </is>
      </c>
    </row>
    <row r="7">
      <c r="A7" s="4" t="inlineStr">
        <is>
          <t>Schedule of Loans Individually Evaluated for Impairment</t>
        </is>
      </c>
      <c r="B7" s="4" t="inlineStr">
        <is>
          <t>The following tables present loans individually evaluated for impairment by class of loans at September 30, 2021 and December 31, 2020:
September 30, 2021
Unpaid Principal Balance
Recorded Investment
Allowance for Loan Losses Allocated
(dollars in thousands)
With no related allowance:
Agricultural loans
$
7,237
$
6,883
$
—
Commercial real estate loans
—
—
—
Commercial loans
1,918
1,914
—
Residential real estate loans
—
—
—
$
9,155
$
8,797
$
—
With an allowance recorded:
Agricultural loans
$
32,292
$
29,946
$
1,728
Commercial real estate loans
—
—
—
Commercial loans
347
316
129
Residential real estate loans
—
—
—
$
32,639
$
30,262
$
1,857
Total
$
41,794
$
39,059
$
1,857
December 31, 2020
Unpaid Principal Balance
Recorded Investment
Allowance for Loan Losses Allocated
(dollars in thousands)
With no related allowance:
Agricultural loans
$
20,245
$
20,120
$
—
Commercial real estate loans
288
288
—
Commercial loans
2,504
2,481
—
Residential real estate loans
61
59
—
$
23,098
$
22,948
$
—
With an allowance recorded:
Agricultural loans
$
47,971
$
43,657
$
3,504
Commercial real estate loans
8,245
6,790
672
Commercial loans
357
336
86
Residential real estate loans
—
—
—
$
56,573
$
50,783
$
4,262
Total
$
79,671
$
73,731
$
4,262</t>
        </is>
      </c>
    </row>
    <row r="8">
      <c r="A8" s="4" t="inlineStr">
        <is>
          <t>Schedule of Aging of Recorded Investment in Past Due Loans</t>
        </is>
      </c>
      <c r="B8" s="4" t="inlineStr">
        <is>
          <t>The following table presents the aging of the recorded investment in past due loans at September 30, 2021 and December 31, 2020:
30-59 Days Past Due
60-89 Days Past Due
90+ Days Past Due
Total Past Due
Loans Not Past Due
Total Loans
(dollars in thousands)
September 30, 2021
Agricultural loans
$
70
$
92
$
1,582
$
1,744
$
630,089
$
631,833
Commercial real estate loans
—
—
—
—
247,520
247,520
Commercial loans
—
—
17
17
86,796
86,813
Residential real estate loans
26
—
—
26
36,847
36,873
Installment and consumer other
—
—
—
—
1,919
1,919
Total
$
96
$
92
$
1,599
$
1,787
$
1,003,171
$
1,004,958
December 31, 2020
Agricultural loans
$
47
$
—
$
5,041
$
5,088
$
601,793
$
606,881
Commercial real estate loans
82
—
4,283
4,365
231,604
235,969
Commercial loans
—
—
96
96
114,991
115,087
Residential real estate loans
4
—
—
4
38,080
38,084
Installment and consumer other
—
—
—
—
264
264
Total
$
133
$
—
$
9,420
$
9,553
$
986,732
$
996,285</t>
        </is>
      </c>
    </row>
    <row r="9">
      <c r="A9" s="4" t="inlineStr">
        <is>
          <t>Recorded Investment in Nonaccrual Loans</t>
        </is>
      </c>
      <c r="B9" s="4" t="inlineStr">
        <is>
          <t>The following table presents the recorded investment in nonaccrual loans by class of loan:
September 30,
December 31,
2021
2020
(dollars in thousands)
Agricultural loans
$
27,576
$
35,067
Commercial real estate loans
—
6,093
Commercial loans
316
405
Residential real estate loans
—
59
Total
$
27,892
$
41,624</t>
        </is>
      </c>
    </row>
    <row r="10">
      <c r="A10" s="4" t="inlineStr">
        <is>
          <t>Average Recorded Investment and Interest Income Recognized on Impaired Loans by Portfolio Segment</t>
        </is>
      </c>
      <c r="B10" s="4" t="inlineStr">
        <is>
          <t>The following tables present the average recorded investment and interest income recognized on impaired loans by portfolio segment for the three and nine months ended September 30, 2021 and 2020:
As of and for the Three Months Ended September 30, 2021
Unpaid Principal Balance
Recorded Investment
Allowance for Loan Losses Allocated
Average Recorded Investment
Interest Income Recognized
(dollars in thousands)
Agricultural loans
$
39,529
$
36,829
$
1,728
$
37,103
$
669
Commercial real estate loans
—
—
—
1,361
—
Commercial loans
2,265
2,230
129
2,367
51
Residential real estate loans
—
—
—
—
—
Total
$
41,794
$
39,059
$
1,857
$
40,831
$
720
As of and for the Nine Months Ended September 30, 2021
Unpaid Principal Balance
Recorded Investment
Allowance for Loan Losses Allocated
Average Recorded Investment
Interest Income Recognized
(dollars in thousands)
Agricultural loans
$
39,529
$
36,829
$
1,728
$
50,303
$
1,698
Commercial real estate loans
—
—
—
3,539
—
Commercial loans
2,265
2,230
129
2,524
104
Residential real estate loans
—
—
—
30
—
Total
$
41,794
$
39,059
$
1,857
$
56,396
$
1,802
As of and for the Three Months Ended September 30, 2020
Unpaid Principal Balance
Recorded Investment
Allowance for Loan Losses Allocated
Average Recorded Investment
Interest Income Recognized
(dollars in thousands)
Agricultural loans
$
68,145
$
64,384
$
3,801
$
61,640
$
1,507
Commercial real estate loans
9,411
9,311
2,926
9,331
59
Commercial loans
3,027
2,930
1,207
2,906
4
Residential real estate loans
61
60
—
60
—
Total
$
80,644
$
76,685
$
7,934
$
73,937
$
1,570
As of and for the Nine Months Ended September 30, 2020
Unpaid Principal Balance
Recorded Investment
Allowance for Loan Losses Allocated
Average Recorded Investment
Interest Income Recognized
(dollars in thousands)
Agricultural loans
$
68,145
$
64,384
$
3,801
$
61,609
$
3,877
Commercial real estate loans
9,411
9,311
2,926
6,497
199
Commercial loans
3,027
2,930
1,207
2,396
73
Residential real estate loans
61
60
—
61
1
Total
$
80,644
$
76,685
$
7,934
$
70,563
$
4,150</t>
        </is>
      </c>
    </row>
    <row r="11">
      <c r="A11" s="4" t="inlineStr">
        <is>
          <t>TDRs and Related Allowance for Loan Losses by Loan Class</t>
        </is>
      </c>
      <c r="B11" s="4" t="inlineStr">
        <is>
          <t>The following table presents the TDRs and related allowance for loan losses by loan class at September 30, 2021 and December 31, 2020:
Non-Accrual
Restructured and Accruing
Total
Allowance for Loan Losses Allocated
(dollars in thousands)
September 30, 2021
Agricultural loans
$
23,094
$
4,856
$
27,950
$
1,519
Commercial real estate loans
—
—
—
—
Commercial loans
17
1,830
1,847
3
Total
$
23,111
$
6,686
$
29,797
$
1,522
December 31, 2020
Agricultural loans
$
27,223
$
15,690
$
42,913
$
3,494
Commercial real estate loans
1,810
984
2,794
315
Commercial loans
68
1,918
1,986
4
Total
$
29,101
$
18,592
$
47,693
$
3,813
For the Three Months Ended
September 30, 2021
September 30, 2020
Number of Loans
Recorded Investment
Number of Loans
Recorded Investment
(dollars in thousands)
Troubled debt restructurings:
Agricultural loans
8
$
2,327
—
$
—
Total
8
$
2,327
—
$
—
For the Nine Months Ended
September 30, 2021
September 30, 2020
Number of Loans
Recorded Investment
Number of Loans
Recorded Investment
(dollars in thousands)
Troubled debt restructurings:
Agricultural loans
13
$
3,913
8
$
2,872
Total
13
$
3,913
8
$
2,872</t>
        </is>
      </c>
    </row>
    <row r="12">
      <c r="A12" s="4" t="inlineStr">
        <is>
          <t>Summary of Troubled Debt Restructurings Grouped by Type of Concession</t>
        </is>
      </c>
      <c r="B12" s="4" t="inlineStr">
        <is>
          <t>The following table provides the troubled debt restructurings for the three and nine months ended September 30, 2021 and 2020 grouped by type of concession:
For the Three Months Ended
September 30, 2021
September 30, 2020
Number of Loans
Recorded Investment
Number of Loans
Recorded Investment
(dollars in thousands)
Agricultural loans
Combination of extension of term and interest rate concessions
8
$
2,327
—
$
—
Total
8
$
2,327
—
$
—
For the Nine Months Ended
September 30, 2021
September 30, 2020
Number of Loans
Recorded Investment
Number of Loans
Recorded Investment
(dollars in thousands)
Agricultural loans
Payment concessions
—
$
—
1
$
231
Term concessions
—
—
1
484
Extension of interest-only payments
5
1,586
2
75
Capitalized interest
—
—
1
153
Combination of payment concessions and interest rate concessions
—
—
3
1,929
Combination of extension of term and interest rate concessions
8
2,327
—
—
Total
13
$
3,913
8
$
2,872</t>
        </is>
      </c>
    </row>
    <row r="13">
      <c r="A13" s="4" t="inlineStr">
        <is>
          <t>Risk Category of Loans by Class of Loans</t>
        </is>
      </c>
      <c r="B13" s="4" t="inlineStr">
        <is>
          <t>Based on the most recent analysis performed by management, the risk category of loans by class of loans was as follows as of September 30, 2021 and December 31, 2020:
As of September 30, 2021
Sound/ Acceptable/ Satisfactory/ Low Satisfactory
Watch
Special Mention
Substandard Performing
Substandard Impaired
Total Loans
(dollars in thousands)
Agricultural loans
$
484,545
$
100,044
$
6,927
$
12,741
$
27,576
$
631,833
Commercial real estate loans
226,818
19,425
—
1,277
—
247,520
Commercial loans
78,840
4,956
538
2,163
316
86,813
Residential real estate loans
36,673
200
—
—
—
36,873
Installment and consumer other
1,919
—
—
—
—
1,919
Total
$
828,795
$
124,625
$
7,465
$
16,181
$
27,892
$
1,004,958
As of December 31, 2020
Sound/ Acceptable/ Satisfactory/ Low Satisfactory
Watch
Special Mention
Substandard Performing
Substandard Impaired
Total Loans
(dollars in thousands)
Agricultural loans
$
374,595
$
155,546
$
1,854
$
34,452
$
40,434
$
606,881
Commercial real estate loans
200,208
26,266
—
3,402
6,093
235,969
Commercial loans
103,488
8,022
647
2,566
364
115,087
Residential real estate loans
37,758
267
—
—
59
38,084
Installment and consumer other
264
—
—
—
—
264
Total
$
716,313
$
190,101
$
2,501
$
40,420
$
46,950
$
996,2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9 Months Ended</t>
        </is>
      </c>
    </row>
    <row r="2">
      <c r="B2" s="2" t="inlineStr">
        <is>
          <t>Sep. 30, 2021</t>
        </is>
      </c>
    </row>
    <row r="3">
      <c r="A3" s="3" t="inlineStr">
        <is>
          <t>Transfers And Servicing [Abstract]</t>
        </is>
      </c>
    </row>
    <row r="4">
      <c r="A4" s="4" t="inlineStr">
        <is>
          <t>Summary of Servicing Rights Capitalized along with the Aggregate Activity in Related Valuation Allowances</t>
        </is>
      </c>
      <c r="B4" s="4" t="inlineStr">
        <is>
          <t>The following tables summarize servicing rights capitalized, along with the aggregate activity in related valuation allowances for periods indicated.
For the Three Months Ended September 30,
2021
2020
(dollars in thousands)
Balance, beginning of period
$
19,478
$
16,486
Additions, net
1,631
1,268
Fair value changes:
Decay due to increases in principal paydowns or runoff
(1,083
)
(386
)
Due to changes in valuation inputs or assumptions
(613
)
(165
)
Balance, end of period
$
19,413
$
17,203
For the Nine Months Ended September 30,
2021
2020
(dollars in thousands)
Balance, beginning of period
$
18,396
$
15,921
Additions, net
4,993
2,814
Fair value changes:
Decay due to increases in principal paydowns or runoff
(2,213
)
(1,378
)
Due to changes in valuation inputs or assumptions
(1,763
)
(154
)
Balance, end of period
$
19,413
$
17,2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ummary of Deposits</t>
        </is>
      </c>
      <c r="B4" s="4" t="inlineStr">
        <is>
          <t>Deposits are summarized as follows at September 30, 2021 and December 31, 2020:
September 30,
December 31,
2021
2020
(dollars in thousands)
Demand deposits
$
168,008
$
163,202
NOW and interest checking
143,843
96,624
Savings
17,258
7,367
Money market accounts
415,813
344,250
Certificates of deposit
262,658
304,580
National time deposits
16,333
44,347
Brokered deposits
157,583
80,456
Total deposits
$
1,181,496
$
1,040,8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Allowance for loan losses</t>
        </is>
      </c>
      <c r="B2" s="6" t="n">
        <v>10715</v>
      </c>
      <c r="C2" s="6" t="n">
        <v>14808</v>
      </c>
    </row>
    <row r="3">
      <c r="A3" s="4" t="inlineStr">
        <is>
          <t>Preferred Stock, stated value</t>
        </is>
      </c>
      <c r="B3" s="6" t="n">
        <v>1000</v>
      </c>
      <c r="C3" s="6" t="n">
        <v>1000</v>
      </c>
    </row>
    <row r="4">
      <c r="A4" s="4" t="inlineStr">
        <is>
          <t>Preferred Stock, shares authorized</t>
        </is>
      </c>
      <c r="B4" s="5" t="n">
        <v>15000</v>
      </c>
      <c r="C4" s="5" t="n">
        <v>15000</v>
      </c>
    </row>
    <row r="5">
      <c r="A5" s="4" t="inlineStr">
        <is>
          <t>Preferred Stock, shares issued</t>
        </is>
      </c>
      <c r="B5" s="5" t="n">
        <v>8000</v>
      </c>
      <c r="C5" s="5" t="n">
        <v>8000</v>
      </c>
    </row>
    <row r="6">
      <c r="A6" s="4" t="inlineStr">
        <is>
          <t>Common Stock, par value</t>
        </is>
      </c>
      <c r="B6" s="7" t="n">
        <v>0.01</v>
      </c>
      <c r="C6" s="7" t="n">
        <v>0.01</v>
      </c>
    </row>
    <row r="7">
      <c r="A7" s="4" t="inlineStr">
        <is>
          <t>Common Stock, shares authorized</t>
        </is>
      </c>
      <c r="B7" s="5" t="n">
        <v>50000000</v>
      </c>
      <c r="C7" s="5" t="n">
        <v>50000000</v>
      </c>
    </row>
    <row r="8">
      <c r="A8" s="4" t="inlineStr">
        <is>
          <t>Common Stock, shares issued</t>
        </is>
      </c>
      <c r="B8" s="5" t="n">
        <v>7277097</v>
      </c>
      <c r="C8" s="5" t="n">
        <v>7212727</v>
      </c>
    </row>
    <row r="9">
      <c r="A9" s="4" t="inlineStr">
        <is>
          <t>Common Stock, shares outstanding</t>
        </is>
      </c>
      <c r="B9" s="5" t="n">
        <v>6053369</v>
      </c>
      <c r="C9" s="5" t="n">
        <v>6197965</v>
      </c>
    </row>
    <row r="10">
      <c r="A10" s="4" t="inlineStr">
        <is>
          <t>Treasury Stock, shares</t>
        </is>
      </c>
      <c r="B10" s="5" t="n">
        <v>1223728</v>
      </c>
      <c r="C10" s="5" t="n">
        <v>1014762</v>
      </c>
    </row>
    <row r="11">
      <c r="A11" s="4" t="inlineStr">
        <is>
          <t>Core Deposit</t>
        </is>
      </c>
    </row>
    <row r="12">
      <c r="A12" s="4" t="inlineStr">
        <is>
          <t>Accumulated amortization</t>
        </is>
      </c>
      <c r="B12" s="6" t="n">
        <v>1798</v>
      </c>
      <c r="C12" s="6" t="n">
        <v>1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DVANCES FROM FHLB AND OTHER BORROWINGS (Tables)</t>
        </is>
      </c>
      <c r="B1" s="2" t="inlineStr">
        <is>
          <t>9 Months Ended</t>
        </is>
      </c>
    </row>
    <row r="2">
      <c r="B2" s="2" t="inlineStr">
        <is>
          <t>Sep. 30, 2021</t>
        </is>
      </c>
    </row>
    <row r="3">
      <c r="A3" s="3" t="inlineStr">
        <is>
          <t>Debt Disclosure [Abstract]</t>
        </is>
      </c>
    </row>
    <row r="4">
      <c r="A4" s="4" t="inlineStr">
        <is>
          <t>Advances Outstanding from FHLB</t>
        </is>
      </c>
      <c r="B4" s="4" t="inlineStr">
        <is>
          <t>The Bank had advances outstanding from the FHLB in the amount of $85.0 million and $129.0 million on September 30, 2021 and December 31, 2020, respectively. These advances, rates, and maturities were as follows:
September 30,
December 31,
Maturity
Rate
2021
2020
(dollars in thousands)
Fixed rate, fixed term
01/04/2021
0.23
%
$
—
$
29,000
Fixed rate, fixed term
04/12/2021
1.92
%
—
8,000
Fixed rate, fixed term
05/03/2021
0.00
%
—
4,000
Fixed rate, fixed term
06/15/2021
1.39
%
—
5,000
Fixed rate, fixed term
08/16/2021
2.29
%
—
3,000
Fixed rate, fixed term
12/30/2021
2.29
%
2,000
2,000
Fixed rate, fixed term
03/18/2022
1.03
%
15,000
15,000
Fixed rate, fixed term
03/25/2022
0.75
%
10,000
10,000
Fixed rate, fixed term
05/16/2022
0.00
%
5,000
—
Fixed rate, fixed term
11/16/2022
0.38
%
20,000
20,000
Fixed rate, putable, 2 years no call
01/12/2023
2.03
%
8,000
8,000
Fixed rate, fixed term
03/23/2023
1.26
%
10,000
10,000
Fixed rate, fixed term
03/27/2023
0.82
%
15,000
15,000
$
85,000
$
129,000</t>
        </is>
      </c>
    </row>
    <row r="5">
      <c r="A5" s="4" t="inlineStr">
        <is>
          <t>Balances and Interest Rates on Other Borrowings</t>
        </is>
      </c>
      <c r="B5" s="4" t="inlineStr">
        <is>
          <t>The following table sets forth information concerning balances and interest rates on other borrowings as of and for the periods indicated:
September 30,
December 31,
2021
2020
(dollars in thousands)
Balance outstanding at end of period
$
12,844
$
49,006
Average amount outstanding during the period
25,534
61,483
Maximum amount outstanding at any month-end
49,917
93,709
Weighted average interest rate during the period
0.44
%
0.42
%
Weighted average interest rate at end of period
0.51
%
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ENTURES (Tables)</t>
        </is>
      </c>
      <c r="B1" s="2" t="inlineStr">
        <is>
          <t>9 Months Ended</t>
        </is>
      </c>
    </row>
    <row r="2">
      <c r="B2" s="2" t="inlineStr">
        <is>
          <t>Sep. 30, 2021</t>
        </is>
      </c>
    </row>
    <row r="3">
      <c r="A3" s="3" t="inlineStr">
        <is>
          <t>Earnings Per Share [Abstract]</t>
        </is>
      </c>
    </row>
    <row r="4">
      <c r="A4" s="4" t="inlineStr">
        <is>
          <t>Summary of Carrying Values, Including Unamortized Issuance Costs of Subordinated Debt</t>
        </is>
      </c>
      <c r="B4" s="4" t="inlineStr">
        <is>
          <t xml:space="preserve">The following is a summary of the carrying values, including unamortized issuance costs, of the Company’s subordinated debt as of the dates indicated:
As of September 30, 2021
As of December 31, 2020
Balance Outstanding
Interest Rate
Interest Reset Date
Call Date
Maturity Date
Balance Outstanding
(dollars in thousands)
Junior subordinated notes issued to County Bancorp Statutory Trust II (1)(2)
$
6,186
1.646
%
12/15/2021
N/A
09/15/2035
$
6,186
Junior subordinated notes issued to County Bancorp Statutory Trust III (1)(3)
6,186
1.806
%
12/15/2021
N/A
06/15/2036
6,186
Junior subordinated notes issued to Fox River Valley Capital Trust I (4)
3,610
6.40
%
11/30/2023
N/A
05/30/2033
3,336
5.875% Fixed-to-Floating rate subordinated notes (5)
29,686
5.875
%
06/01/2023
06/01/2023
06/01/2028
29,545
7.00% Fixed-to-Floating rate subordinated notes (6)
21,930
7.00
%
06/30/2025
06/30/2025
06/30/2030
21,858
Total subordinated debentures
$
67,598
$
67,111
(1)
The Company formed wholly owned subsidiary business trusts County Bancorp Statutory Trust II (“Trust II”) and County Bancorp Statutory Trust III (“Trust III”) (together, the “Trusts”), which are both Delaware statutory trusts. The Company owns all of the outstanding common securities of Trust II and Trust III, which qualify as Tier 1 capital for regulatory purposes. The Trusts used the proceeds from the issuance of their capital securities to buy floating rate junior subordinated deferrable interest debentures (“debentures”) issued by the Company. These debentures are the Trusts’ only assets, and interest payments from these debentures finance the distributions paid on the capital securities. These debentures are unsecured, rank junior, and are subordinate in the right of payment to all senior debt of the Company.
(2)
The debentures issued to Trust II bear an interest rate of three-month LIBOR plus 1.53% through maturity.
(3)
The debentures issued to Trust III bear an interest rate of three-month LIBOR plus 1.69% through maturity.
(4)
In connection with the merger with Fox River Valley Bancorp, Inc., the Company acquired all of the common securities of Fox River Valley’s wholly-owned subsidiary, Fox River Valley Capital Trust I, a Delaware statutory trust (the “FRV Trust I”), which qualify as Tier 1 capital for regulatory purposes. The debentures of the Company owned by FRV Trust I carry an interest rate equal to 5-year LIBOR plus 3.40%, which resets every five years.
(5)
The notes bear interest at a fixed rate of 5.875% per year, from and including May 30, 2018 to, but excluding, June 1, 2023. From and including June 1, 2023 to, but excluding, the maturity date or early redemption date, the interest rate will reset quarterly at a variable rate equal to the then current 3-month LIBOR plus 2.88%. The notes qualify as Tier 2 capital of the Company. Debt issuance costs of $0.9 million are being amortized over the life of the notes.
(6)
The notes bear interest at a fixed rate of 7.00% per year, from and including June 30, 2020 to, but excluding, June 30, 2025. From and including June 30, 2025 to, but excluding, the maturity date or early redemption date, the interest rate will reset quarterly at a variable rate equal to the then current three-month term secured overnight financing rate (SOFR) plus 687.5 basis points. The notes qualify as Tier 2 capital of the Company. The Company incurred $0.6 million of costs related to the issuance of the notes. These costs have been capitalized and are being amortized over the life of the no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Tables)</t>
        </is>
      </c>
      <c r="B1" s="2" t="inlineStr">
        <is>
          <t>9 Months Ended</t>
        </is>
      </c>
    </row>
    <row r="2">
      <c r="B2" s="2" t="inlineStr">
        <is>
          <t>Sep. 30, 2021</t>
        </is>
      </c>
    </row>
    <row r="3">
      <c r="A3" s="3" t="inlineStr">
        <is>
          <t>Disclosure Of Compensation Related Costs Sharebased Payments [Abstract]</t>
        </is>
      </c>
    </row>
    <row r="4">
      <c r="A4" s="4" t="inlineStr">
        <is>
          <t>Activity in Outstanding Stock Options</t>
        </is>
      </c>
      <c r="B4" s="4" t="inlineStr">
        <is>
          <t>Activity in outstanding stock options for the nine months ended September 30, 2021 were as follows:
September 30, 2021
Number of Options
Weighted-Average Exercise Price
Aggregate Intrinsic Value (1)
(dollars in thousands except option and per share data)
Outstanding, beginning of year
249,667
$
19.75
Granted
6,070
24.73
Exercised
(51,101
)
18.59
Forfeited/expired
(9,177
)
20.38
Outstanding, end of period
195,459
$
3,105
Options exercisable at period-end
134,422
$
2,144
Weighted-average fair value of options granted during the period (2)
$
8.03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21. This amount changes based on changes in the market value of the Company’s stock.
(2)
The fair value (present value of the estimated future benefit to the option holder) of each option grant is estimated on the date of grant using the Black-Scholes option pricing model.</t>
        </is>
      </c>
    </row>
    <row r="5">
      <c r="A5" s="4" t="inlineStr">
        <is>
          <t>Activity in Restricted Stock Awards and Restricted Stock Units</t>
        </is>
      </c>
      <c r="B5" s="4" t="inlineStr">
        <is>
          <t>Activity in restricted stock awards and restricted stock units for the nine months ended September 30, 2021 was as follows:
September 30, 2021
Restricted Stock Awards
Weighted Average Grant Price
Outstanding, beginning of year
6,299
$
24.80
Granted
—
—
Vested
(3,500
)
22.90
Forfeited/expired
(493
)
27.15
Outstanding, end of period
2,306
$
27.19
September 30, 2021
Restricted Stock Units
Weighted Average Grant Price
Outstanding, beginning of year
66,856
$
19.38
Granted
42,437
22.87
Vested
(17,849
)
20.27
Forfeited/expired
(3,332
)
18.25
Outstanding, end of period
88,112
$
20.92
Restricted shares vested not yet issued, end of period
9,7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9 Months Ended</t>
        </is>
      </c>
    </row>
    <row r="2">
      <c r="B2" s="2" t="inlineStr">
        <is>
          <t>Sep. 30, 2021</t>
        </is>
      </c>
    </row>
    <row r="3">
      <c r="A3" s="3" t="inlineStr">
        <is>
          <t>Regulatory Capital Requirements [Abstract]</t>
        </is>
      </c>
    </row>
    <row r="4">
      <c r="A4" s="4" t="inlineStr">
        <is>
          <t>Summary of Actual Capital Amounts and Ratios of Company and Bank's</t>
        </is>
      </c>
      <c r="B4" s="4" t="inlineStr">
        <is>
          <t xml:space="preserve">The Company and Bank’s actual capital amounts and ratios are presented in the following table:
Actual
Minimum For Capital Adequacy Purposes (including the capital conservation buffer):
Minimum To Be Well Capitalized Under Prompt Corrective Action Provisions:
Amount
Ratio
Amount
Ratio
Amount
Ratio
(dollars in thousands)
September 30, 2021
Total Capital (to risk weighted assets):
Consolidated
$
252,398
19.05
%
$
139,122
10.50
%
Not applicable
Bank
213,766
16.18
%
138,710
10.50
%
$
132,104
10.00
%
Tier 1 Capital (to risk weighted assets):
Consolidated
190,067
14.35
%
$
112,622
8.50
%
Not applicable
Bank
203,051
15.37
%
112,289
8.50
%
105,684
8.00
%
Tier 1 Capital (to average assets):
Consolidated
190,067
12.64
%
60,132
4.00
%
Not applicable
Bank
203,051
13.37
%
60,765
4.00
%
75,957
5.00
%
Tier 1 Common Equity Ratio (to risk weighted assets):
Consolidated
166,085
12.54
%
$
92,748
7.00
%
Not applicable
Bank
203,051
15.37
%
92,473
7.00
%
85,868
6.50
%
December 31, 2020
Total Capital (to risk weighted assets):
Consolidated
$
246,275
19.50
%
$
132,603
10.50
%
Not applicable
Bank
211,864
16.83
%
132,174
10.50
%
$
125,880
10.00
%
Tier 1 Capital (to risk weighted assets):
Consolidated
180,135
14.26
%
107,345
8.50
%
Not applicable
Bank
197,056
15.65
%
106,998
8.50
%
100,704
8.00
%
Tier 1 Capital (to average assets):
Consolidated
180,135
13.01
%
55,403
4.00
%
Not applicable
Bank
197,056
14.06
%
56,047
4.00
%
70,059
5.00
%
Tier 1 Common Equity Ratio (to risk weighted assets):
Consolidated
156,427
12.39
%
88,402
7.00
%
Not applicable
Bank
197,056
15.65
%
88,116
7.00
%
81,822
6.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Level 1 Inputs
Level 2 Inputs
Level 3 Inputs
Total Fair Value
(dollars in thousands)
September 30, 2021
Securities available for sale:
U.S. government and agency securities
$
—
$
12,324
$
—
$
12,324
Municipal securities
—
128,552
—
128,552
Mortgage-backed securities
—
136,205
—
136,205
Corporate bonds
—
44,952
—
44,952
Asset-backed securities
—
16,178
—
16,178
Loan servicing rights (1)
—
—
19,413
19,413
Total assets at fair value
$
—
$
338,211
$
19,413
$
357,624
Derivative instruments, interest rate swaps
—
1,234
—
1,234
Total liabilities at fair value
$
—
$
1,234
$
—
$
1,234
December 31, 2020
Securities available for sale:
U.S. government and agency securities
$
—
$
14,593
$
—
$
14,593
Municipal securities
—
153,654
—
153,654
Mortgage-backed securities
—
135,378
—
135,378
Corporate bonds
—
32,511
—
32,511
Asset-backed securities
—
16,718
—
16,718
Loan servicing rights (1)
—
—
18,396
18,396
Total assets at fair value
$
—
$
352,854
$
18,396
$
371,250
Derivative instruments, interest rate swaps
—
1,914
—
1,914
Total liabilities at fair value
$
—
$
1,914
$
—
$
1,914
(1)
See Note 6 for quantitative information on the significant inputs and a rollforward of activity related to the loan servicing rights.</t>
        </is>
      </c>
    </row>
    <row r="5">
      <c r="A5" s="4" t="inlineStr">
        <is>
          <t>Financial Instruments Carried on Consolidated Balance Sheet for Which Nonrecurring Change in Fair Value Has Been Recorded</t>
        </is>
      </c>
      <c r="B5" s="4" t="inlineStr">
        <is>
          <t>The following table presents the financial instruments carried on the consolidated balance sheet by caption and by level in the fair value hierarchy for which a nonrecurring change in fair value has been recorded:
Level 1 Inputs
Level 2 Inputs
Level 3 Inputs
(dollars in thousands)
September 30, 2021
Impaired loans
$
—
$
—
$
28,405
Other real estate owned
—
—
914
Total assets at fair value
$
—
$
—
$
29,319
December 31, 2020
Impaired loans
$
—
$
—
$
46,521
Other real estate owned
—
—
1,077
Total assets at fair value
$
—
$
—
$
47,598</t>
        </is>
      </c>
    </row>
    <row r="6">
      <c r="A6" s="4" t="inlineStr">
        <is>
          <t>Significant Inputs Used in Fair Value Measurements for Level 3 Assets Measured on Nonrecurring Basis</t>
        </is>
      </c>
      <c r="B6" s="4" t="inlineStr">
        <is>
          <t xml:space="preserve">The significant inputs used in the fair value measurements for Level 3 assets measured at fair value on a nonrecurring basis were as follows:
September 30, 2021
Valuation Techniques
Unobservable Inputs
Range (Average)
Impaired loans
Evaluation of collateral
Estimation of value
NM*
Other real estate owned
Appraisal
Appraisal adjustment
6%-8% (7%)
December 31, 2020
Valuation Techniques
Unobservable Inputs
Range (Average)
Impaired loans
Evaluation of collateral
Estimation of value
NM*
Other real estate owned
Appraisal
Appraisal adjustment
6%-9% (7%) Not Meaningful. </t>
        </is>
      </c>
    </row>
    <row r="7">
      <c r="A7" s="4" t="inlineStr">
        <is>
          <t>Estimated Fair Values and Related Carrying or Notional Amounts of Financial Instruments</t>
        </is>
      </c>
      <c r="B7" s="4" t="inlineStr">
        <is>
          <t>The estimated fair values, and related carrying or notional amounts, of the Company’s financial instruments were as follows:
September 30,
December 31,
2021
2020
Carrying Amount
Fair Value
Carrying Amount
Fair Value
Input Level
(dollars in thousands)
Financial assets:
Cash and cash equivalents
$
105,131
$
105,131
$
19,084
$
19,084
1
Interest earning cash at other financial institutions
417
417
416
416
1
FHLB Stock
5,485
5,485
5,758
5,758
2
Securities available for sale
338,211
338,211
352,854
352,854
2
Loans, net of allowance for loan losses
994,243
1,005,973
981,477
991,342
3
Loans held for sale
11,139
11,139
35,976
35,976
3
Accrued interest receivable
4,898
4,898
3,240
3,240
2
Loan servicing rights
19,413
19,413
18,396
18,396
3
Financial liabilities:
Deposits:
Time
436,574
428,618
419,542
426,092
2
Other deposits
744,922
744,922
621,284
621,284
1
Other borrowings
12,844
12,844
49,006
49,006
3
Advances from FHLB
85,000
85,769
129,000
130,361
2
Subordinated debentures
67,598
66,293
67,111
67,111
3
Accrued interest payable
2,124
2,124
2,496
2,496
2
Derivative instruments, interest rate swaps
1,234
1,234
1,914
1,914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9 Months Ended</t>
        </is>
      </c>
    </row>
    <row r="2">
      <c r="B2" s="2" t="inlineStr">
        <is>
          <t>Sep. 30, 2021</t>
        </is>
      </c>
    </row>
    <row r="3">
      <c r="A3" s="3" t="inlineStr">
        <is>
          <t>Real Estate Owned Disclosure Of Detailed Components [Abstract]</t>
        </is>
      </c>
    </row>
    <row r="4">
      <c r="A4" s="4" t="inlineStr">
        <is>
          <t>Schedule of Other Real Estate Owned</t>
        </is>
      </c>
      <c r="B4" s="4" t="inlineStr">
        <is>
          <t>Changes in other real estate owned were as follows:
For the Three Months Ended
For the Nine Months Ended
September 30,
September 30,
2021
2020
2021
2020
(dollars in thousands)
Balance, beginning of period
$
914
$
2,629
$
1,077
$
5,521
Assets foreclosed
—
768
360
767
Write-down of other real estate owned
—
—
—
(1,360
)
Net loss on sales of other real estate owned
—
(9
)
(17
)
(13
)
Proceeds from sale of other real estate owned
—
(324
)
(506
)
(1,851
)
Balance, end of period
$
914
$
3,064
$
914
$
3,064</t>
        </is>
      </c>
    </row>
    <row r="5">
      <c r="A5" s="4" t="inlineStr">
        <is>
          <t>Expenses Applicable to Other Real Estate Owned Included in Non-Interest Expense</t>
        </is>
      </c>
      <c r="B5" s="4" t="inlineStr">
        <is>
          <t>Expenses applicable to other real estate owned included in non-interest expense included the following:
For the Three Months Ended
For the Nine Months Ended
September 30,
September 30,
2021
2020
2021
2020
(dollars in thousands)
Net loss on sales of other real estate owned
$
—
$
(9
)
$
(17
)
$
(13
)
Write-down of other real estate owned
—
—
—
(1,360
)
Operating income (expenses), net of rental income
2
(51
)
(69
)
(217
)
$
2
$
(60
)
$
(86
)
$
(1,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asis of Presentation - Additional Information (Detail) - USD ($) $ in Millions</t>
        </is>
      </c>
      <c r="B1" s="2" t="inlineStr">
        <is>
          <t>Jun. 22, 2021</t>
        </is>
      </c>
      <c r="C1" s="2" t="inlineStr">
        <is>
          <t>Sep. 30, 2021</t>
        </is>
      </c>
    </row>
    <row r="2">
      <c r="A2" s="4" t="inlineStr">
        <is>
          <t>CARES Act | Payment Deferral Program</t>
        </is>
      </c>
    </row>
    <row r="3">
      <c r="A3" s="3" t="inlineStr">
        <is>
          <t>Basis Of Presentation [Line Items]</t>
        </is>
      </c>
    </row>
    <row r="4">
      <c r="A4" s="4" t="inlineStr">
        <is>
          <t>Recorded Investment</t>
        </is>
      </c>
      <c r="C4" s="9" t="n">
        <v>0.2</v>
      </c>
    </row>
    <row r="5">
      <c r="A5" s="4" t="inlineStr">
        <is>
          <t>Nicolet Bankshares, Inc.</t>
        </is>
      </c>
    </row>
    <row r="6">
      <c r="A6" s="3" t="inlineStr">
        <is>
          <t>Basis Of Presentation [Line Items]</t>
        </is>
      </c>
    </row>
    <row r="7">
      <c r="A7" s="4" t="inlineStr">
        <is>
          <t>Merger agreement date</t>
        </is>
      </c>
      <c r="B7" s="4" t="inlineStr">
        <is>
          <t>Jun. 22,
		2021</t>
        </is>
      </c>
    </row>
    <row r="8">
      <c r="A8" s="4" t="inlineStr">
        <is>
          <t>Nicolet’s Regulators</t>
        </is>
      </c>
    </row>
    <row r="9">
      <c r="A9" s="3" t="inlineStr">
        <is>
          <t>Basis Of Presentation [Line Items]</t>
        </is>
      </c>
    </row>
    <row r="10">
      <c r="A10" s="4" t="inlineStr">
        <is>
          <t>Merger approved date</t>
        </is>
      </c>
      <c r="C10" s="4" t="inlineStr">
        <is>
          <t>Sep. 7,
		2021</t>
        </is>
      </c>
    </row>
    <row r="11">
      <c r="A11" s="4" t="inlineStr">
        <is>
          <t>Nicolet’s Shareholders</t>
        </is>
      </c>
    </row>
    <row r="12">
      <c r="A12" s="3" t="inlineStr">
        <is>
          <t>Basis Of Presentation [Line Items]</t>
        </is>
      </c>
    </row>
    <row r="13">
      <c r="A13" s="4" t="inlineStr">
        <is>
          <t>Merger approved date</t>
        </is>
      </c>
      <c r="C13" s="4" t="inlineStr">
        <is>
          <t>Oct. 5,
		202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Acquisition - Additional Information (Detail) - $ / shares</t>
        </is>
      </c>
      <c r="B1" s="2" t="inlineStr">
        <is>
          <t>Jun. 22, 2021</t>
        </is>
      </c>
      <c r="C1" s="2" t="inlineStr">
        <is>
          <t>Sep. 30, 2021</t>
        </is>
      </c>
    </row>
    <row r="2">
      <c r="A2" s="4" t="inlineStr">
        <is>
          <t>Nicolet Bankshares, Inc.</t>
        </is>
      </c>
    </row>
    <row r="3">
      <c r="A3" s="3" t="inlineStr">
        <is>
          <t>Business Acquisition [Line Items]</t>
        </is>
      </c>
    </row>
    <row r="4">
      <c r="A4" s="4" t="inlineStr">
        <is>
          <t>Merger agreement date</t>
        </is>
      </c>
      <c r="B4" s="4" t="inlineStr">
        <is>
          <t>Jun. 22,
		2021</t>
        </is>
      </c>
    </row>
    <row r="5">
      <c r="A5" s="4" t="inlineStr">
        <is>
          <t>Nicolet Bankshares, Inc. | Cash</t>
        </is>
      </c>
    </row>
    <row r="6">
      <c r="A6" s="3" t="inlineStr">
        <is>
          <t>Business Acquisition [Line Items]</t>
        </is>
      </c>
    </row>
    <row r="7">
      <c r="A7" s="4" t="inlineStr">
        <is>
          <t>Share price for each share holder</t>
        </is>
      </c>
      <c r="B7" s="7" t="n">
        <v>37.18</v>
      </c>
    </row>
    <row r="8">
      <c r="A8" s="4" t="inlineStr">
        <is>
          <t>Percentage of total consideration</t>
        </is>
      </c>
      <c r="B8" s="4" t="inlineStr">
        <is>
          <t>20.00%</t>
        </is>
      </c>
    </row>
    <row r="9">
      <c r="A9" s="4" t="inlineStr">
        <is>
          <t>Nicolet Bankshares, Inc. | Common Stock</t>
        </is>
      </c>
    </row>
    <row r="10">
      <c r="A10" s="3" t="inlineStr">
        <is>
          <t>Business Acquisition [Line Items]</t>
        </is>
      </c>
    </row>
    <row r="11">
      <c r="A11" s="4" t="inlineStr">
        <is>
          <t>Shares issued for each share holder</t>
        </is>
      </c>
      <c r="B11" s="8" t="n">
        <v>0.48</v>
      </c>
    </row>
    <row r="12">
      <c r="A12" s="4" t="inlineStr">
        <is>
          <t>Percentage of total consideration</t>
        </is>
      </c>
      <c r="B12" s="4" t="inlineStr">
        <is>
          <t>80.00%</t>
        </is>
      </c>
    </row>
    <row r="13">
      <c r="A13" s="4" t="inlineStr">
        <is>
          <t>Nicolet’s Regulators</t>
        </is>
      </c>
    </row>
    <row r="14">
      <c r="A14" s="3" t="inlineStr">
        <is>
          <t>Business Acquisition [Line Items]</t>
        </is>
      </c>
    </row>
    <row r="15">
      <c r="A15" s="4" t="inlineStr">
        <is>
          <t>Merger approved date</t>
        </is>
      </c>
      <c r="C15" s="4" t="inlineStr">
        <is>
          <t>Sep. 7,
		2021</t>
        </is>
      </c>
    </row>
    <row r="16">
      <c r="A16" s="4" t="inlineStr">
        <is>
          <t>Nicolet’s Shareholders</t>
        </is>
      </c>
    </row>
    <row r="17">
      <c r="A17" s="3" t="inlineStr">
        <is>
          <t>Business Acquisition [Line Items]</t>
        </is>
      </c>
    </row>
    <row r="18">
      <c r="A18" s="4" t="inlineStr">
        <is>
          <t>Merger approved date</t>
        </is>
      </c>
      <c r="C18" s="4" t="inlineStr">
        <is>
          <t>Oct. 5,
		202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s>
  <sheetData>
    <row r="1">
      <c r="A1" s="1" t="inlineStr">
        <is>
          <t>Earnings Per Share - Schedule of Basic and Diluted Earnings Per Share (Detail) - USD ($) $ in Thousands</t>
        </is>
      </c>
      <c r="B1" s="2" t="inlineStr">
        <is>
          <t>3 Months Ended</t>
        </is>
      </c>
      <c r="I1" s="2" t="inlineStr">
        <is>
          <t>9 Months Ended</t>
        </is>
      </c>
    </row>
    <row r="2">
      <c r="B2" s="2" t="inlineStr">
        <is>
          <t>Sep. 30, 2021</t>
        </is>
      </c>
      <c r="C2" s="2" t="inlineStr">
        <is>
          <t>Jun. 30, 2021</t>
        </is>
      </c>
      <c r="D2" s="2" t="inlineStr">
        <is>
          <t>Mar. 31, 2021</t>
        </is>
      </c>
      <c r="E2" s="2" t="inlineStr">
        <is>
          <t>Sep. 30, 2020</t>
        </is>
      </c>
      <c r="G2" s="2" t="inlineStr">
        <is>
          <t>Jun. 30, 2020</t>
        </is>
      </c>
      <c r="H2" s="2" t="inlineStr">
        <is>
          <t>Mar. 31, 2020</t>
        </is>
      </c>
      <c r="I2" s="2" t="inlineStr">
        <is>
          <t>Sep. 30, 2021</t>
        </is>
      </c>
      <c r="J2" s="2" t="inlineStr">
        <is>
          <t>Sep. 30, 2020</t>
        </is>
      </c>
    </row>
    <row r="3">
      <c r="A3" s="3" t="inlineStr">
        <is>
          <t>Earnings Per Share [Abstract]</t>
        </is>
      </c>
    </row>
    <row r="4">
      <c r="A4" s="4" t="inlineStr">
        <is>
          <t>Net income (loss)</t>
        </is>
      </c>
      <c r="B4" s="6" t="n">
        <v>4108</v>
      </c>
      <c r="C4" s="6" t="n">
        <v>6743</v>
      </c>
      <c r="D4" s="6" t="n">
        <v>3928</v>
      </c>
      <c r="E4" s="6" t="n">
        <v>3416</v>
      </c>
      <c r="F4" s="4" t="inlineStr">
        <is>
          <t>[1]</t>
        </is>
      </c>
      <c r="G4" s="6" t="n">
        <v>2733</v>
      </c>
      <c r="H4" s="6" t="n">
        <v>-5188</v>
      </c>
      <c r="I4" s="6" t="n">
        <v>14779</v>
      </c>
      <c r="J4" s="6" t="n">
        <v>961</v>
      </c>
    </row>
    <row r="5">
      <c r="A5" s="4" t="inlineStr">
        <is>
          <t>Less: preferred stock dividends</t>
        </is>
      </c>
      <c r="B5" s="5" t="n">
        <v>80</v>
      </c>
      <c r="E5" s="5" t="n">
        <v>80</v>
      </c>
      <c r="F5" s="4" t="inlineStr">
        <is>
          <t>[1]</t>
        </is>
      </c>
      <c r="I5" s="5" t="n">
        <v>239</v>
      </c>
      <c r="J5" s="5" t="n">
        <v>287</v>
      </c>
    </row>
    <row r="6">
      <c r="A6" s="4" t="inlineStr">
        <is>
          <t>NET INCOME ATTRIBUTABLE TO COMMON SHAREHOLDERS</t>
        </is>
      </c>
      <c r="B6" s="6" t="n">
        <v>4028</v>
      </c>
      <c r="E6" s="6" t="n">
        <v>3336</v>
      </c>
      <c r="F6" s="4" t="inlineStr">
        <is>
          <t>[1]</t>
        </is>
      </c>
      <c r="I6" s="6" t="n">
        <v>14540</v>
      </c>
      <c r="J6" s="6" t="n">
        <v>674</v>
      </c>
    </row>
    <row r="7">
      <c r="A7" s="4" t="inlineStr">
        <is>
          <t>Weighted average number of common shares issued</t>
        </is>
      </c>
      <c r="B7" s="5" t="n">
        <v>7260493</v>
      </c>
      <c r="E7" s="5" t="n">
        <v>7202000</v>
      </c>
      <c r="I7" s="5" t="n">
        <v>7240770</v>
      </c>
      <c r="J7" s="5" t="n">
        <v>7194642</v>
      </c>
    </row>
    <row r="8">
      <c r="A8" s="4" t="inlineStr">
        <is>
          <t>Less: weighted average treasury shares</t>
        </is>
      </c>
      <c r="B8" s="5" t="n">
        <v>1223728</v>
      </c>
      <c r="E8" s="5" t="n">
        <v>882153</v>
      </c>
      <c r="I8" s="5" t="n">
        <v>1161555</v>
      </c>
      <c r="J8" s="5" t="n">
        <v>720654</v>
      </c>
    </row>
    <row r="9">
      <c r="A9" s="4" t="inlineStr">
        <is>
          <t>Plus: weighted average of participating restricted stock units</t>
        </is>
      </c>
      <c r="B9" s="5" t="n">
        <v>97891</v>
      </c>
      <c r="E9" s="5" t="n">
        <v>66492</v>
      </c>
      <c r="I9" s="5" t="n">
        <v>86723</v>
      </c>
      <c r="J9" s="5" t="n">
        <v>57053</v>
      </c>
    </row>
    <row r="10">
      <c r="A10" s="4" t="inlineStr">
        <is>
          <t>Weighted average number of common shares and participating securities outstanding</t>
        </is>
      </c>
      <c r="B10" s="5" t="n">
        <v>6134656</v>
      </c>
      <c r="E10" s="5" t="n">
        <v>6386339</v>
      </c>
      <c r="I10" s="5" t="n">
        <v>6165938</v>
      </c>
      <c r="J10" s="5" t="n">
        <v>6531041</v>
      </c>
    </row>
    <row r="11">
      <c r="A11" s="4" t="inlineStr">
        <is>
          <t>Effect of dilutive options</t>
        </is>
      </c>
      <c r="B11" s="5" t="n">
        <v>81216</v>
      </c>
      <c r="E11" s="5" t="n">
        <v>20915</v>
      </c>
      <c r="I11" s="5" t="n">
        <v>55040</v>
      </c>
      <c r="J11" s="5" t="n">
        <v>32833</v>
      </c>
    </row>
    <row r="12">
      <c r="A12" s="4" t="inlineStr">
        <is>
          <t>Weighted average number of common shares outstanding used to calculate diluted earnings per common share</t>
        </is>
      </c>
      <c r="B12" s="5" t="n">
        <v>6215872</v>
      </c>
      <c r="E12" s="5" t="n">
        <v>6407254</v>
      </c>
      <c r="I12" s="5" t="n">
        <v>6220978</v>
      </c>
      <c r="J12" s="5" t="n">
        <v>6563874</v>
      </c>
    </row>
    <row r="13">
      <c r="A13" s="4" t="inlineStr">
        <is>
          <t>Weighted average of anti-dilutive options</t>
        </is>
      </c>
      <c r="E13" s="5" t="n">
        <v>137740</v>
      </c>
      <c r="I13" s="5" t="n">
        <v>31442</v>
      </c>
      <c r="J13" s="5" t="n">
        <v>85272</v>
      </c>
    </row>
    <row r="14"/>
    <row r="15">
      <c r="A15" s="4" t="inlineStr">
        <is>
          <t>[1]</t>
        </is>
      </c>
      <c r="B15" s="4" t="inlineStr">
        <is>
          <t>Amounts reclassed to current classifications from original presentation</t>
        </is>
      </c>
    </row>
  </sheetData>
  <mergeCells count="6">
    <mergeCell ref="A1:A2"/>
    <mergeCell ref="B1:H1"/>
    <mergeCell ref="I1:J1"/>
    <mergeCell ref="E2:F2"/>
    <mergeCell ref="A14:J14"/>
    <mergeCell ref="B15:J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 of Available-for-Sale of Securities (Detail) - USD ($) $ in Thousands</t>
        </is>
      </c>
      <c r="B1" s="2" t="inlineStr">
        <is>
          <t>Sep. 30, 2021</t>
        </is>
      </c>
      <c r="C1" s="2" t="inlineStr">
        <is>
          <t>Dec. 31, 2020</t>
        </is>
      </c>
    </row>
    <row r="2">
      <c r="A2" s="3" t="inlineStr">
        <is>
          <t>Schedule Of Available For Sale Securities [Line Items]</t>
        </is>
      </c>
    </row>
    <row r="3">
      <c r="A3" s="4" t="inlineStr">
        <is>
          <t>Amortized Cost</t>
        </is>
      </c>
      <c r="B3" s="6" t="n">
        <v>332536</v>
      </c>
      <c r="C3" s="6" t="n">
        <v>340916</v>
      </c>
    </row>
    <row r="4">
      <c r="A4" s="4" t="inlineStr">
        <is>
          <t>Unrealized Gains</t>
        </is>
      </c>
      <c r="B4" s="5" t="n">
        <v>8390</v>
      </c>
      <c r="C4" s="5" t="n">
        <v>12684</v>
      </c>
    </row>
    <row r="5">
      <c r="A5" s="4" t="inlineStr">
        <is>
          <t>Unrealized Losses</t>
        </is>
      </c>
      <c r="B5" s="5" t="n">
        <v>-2715</v>
      </c>
      <c r="C5" s="5" t="n">
        <v>-746</v>
      </c>
    </row>
    <row r="6">
      <c r="A6" s="4" t="inlineStr">
        <is>
          <t>Fair Value</t>
        </is>
      </c>
      <c r="B6" s="5" t="n">
        <v>338211</v>
      </c>
      <c r="C6" s="5" t="n">
        <v>352854</v>
      </c>
    </row>
    <row r="7">
      <c r="A7" s="4" t="inlineStr">
        <is>
          <t>Corporate Bonds</t>
        </is>
      </c>
    </row>
    <row r="8">
      <c r="A8" s="3" t="inlineStr">
        <is>
          <t>Schedule Of Available For Sale Securities [Line Items]</t>
        </is>
      </c>
    </row>
    <row r="9">
      <c r="A9" s="4" t="inlineStr">
        <is>
          <t>Amortized Cost</t>
        </is>
      </c>
      <c r="B9" s="5" t="n">
        <v>45000</v>
      </c>
      <c r="C9" s="5" t="n">
        <v>32500</v>
      </c>
    </row>
    <row r="10">
      <c r="A10" s="4" t="inlineStr">
        <is>
          <t>Unrealized Gains</t>
        </is>
      </c>
      <c r="B10" s="5" t="n">
        <v>239</v>
      </c>
      <c r="C10" s="5" t="n">
        <v>21</v>
      </c>
    </row>
    <row r="11">
      <c r="A11" s="4" t="inlineStr">
        <is>
          <t>Unrealized Losses</t>
        </is>
      </c>
      <c r="B11" s="5" t="n">
        <v>-287</v>
      </c>
      <c r="C11" s="5" t="n">
        <v>-10</v>
      </c>
    </row>
    <row r="12">
      <c r="A12" s="4" t="inlineStr">
        <is>
          <t>Fair Value</t>
        </is>
      </c>
      <c r="B12" s="5" t="n">
        <v>44952</v>
      </c>
      <c r="C12" s="5" t="n">
        <v>32511</v>
      </c>
    </row>
    <row r="13">
      <c r="A13" s="4" t="inlineStr">
        <is>
          <t>U.S. Government and Agency Securities</t>
        </is>
      </c>
    </row>
    <row r="14">
      <c r="A14" s="3" t="inlineStr">
        <is>
          <t>Schedule Of Available For Sale Securities [Line Items]</t>
        </is>
      </c>
    </row>
    <row r="15">
      <c r="A15" s="4" t="inlineStr">
        <is>
          <t>Amortized Cost</t>
        </is>
      </c>
      <c r="B15" s="5" t="n">
        <v>12408</v>
      </c>
      <c r="C15" s="5" t="n">
        <v>14745</v>
      </c>
    </row>
    <row r="16">
      <c r="A16" s="4" t="inlineStr">
        <is>
          <t>Unrealized Gains</t>
        </is>
      </c>
      <c r="B16" s="5" t="n">
        <v>1</v>
      </c>
    </row>
    <row r="17">
      <c r="A17" s="4" t="inlineStr">
        <is>
          <t>Unrealized Losses</t>
        </is>
      </c>
      <c r="B17" s="5" t="n">
        <v>-85</v>
      </c>
      <c r="C17" s="5" t="n">
        <v>-152</v>
      </c>
    </row>
    <row r="18">
      <c r="A18" s="4" t="inlineStr">
        <is>
          <t>Fair Value</t>
        </is>
      </c>
      <c r="B18" s="5" t="n">
        <v>12324</v>
      </c>
      <c r="C18" s="5" t="n">
        <v>14593</v>
      </c>
    </row>
    <row r="19">
      <c r="A19" s="4" t="inlineStr">
        <is>
          <t>Municipal Securities</t>
        </is>
      </c>
    </row>
    <row r="20">
      <c r="A20" s="3" t="inlineStr">
        <is>
          <t>Schedule Of Available For Sale Securities [Line Items]</t>
        </is>
      </c>
    </row>
    <row r="21">
      <c r="A21" s="4" t="inlineStr">
        <is>
          <t>Amortized Cost</t>
        </is>
      </c>
      <c r="B21" s="5" t="n">
        <v>126874</v>
      </c>
      <c r="C21" s="5" t="n">
        <v>149203</v>
      </c>
    </row>
    <row r="22">
      <c r="A22" s="4" t="inlineStr">
        <is>
          <t>Unrealized Gains</t>
        </is>
      </c>
      <c r="B22" s="5" t="n">
        <v>3061</v>
      </c>
      <c r="C22" s="5" t="n">
        <v>4736</v>
      </c>
    </row>
    <row r="23">
      <c r="A23" s="4" t="inlineStr">
        <is>
          <t>Unrealized Losses</t>
        </is>
      </c>
      <c r="B23" s="5" t="n">
        <v>-1383</v>
      </c>
      <c r="C23" s="5" t="n">
        <v>-285</v>
      </c>
    </row>
    <row r="24">
      <c r="A24" s="4" t="inlineStr">
        <is>
          <t>Fair Value</t>
        </is>
      </c>
      <c r="B24" s="5" t="n">
        <v>128552</v>
      </c>
      <c r="C24" s="5" t="n">
        <v>153654</v>
      </c>
    </row>
    <row r="25">
      <c r="A25" s="4" t="inlineStr">
        <is>
          <t>Mortgage-backed Securities</t>
        </is>
      </c>
    </row>
    <row r="26">
      <c r="A26" s="3" t="inlineStr">
        <is>
          <t>Schedule Of Available For Sale Securities [Line Items]</t>
        </is>
      </c>
    </row>
    <row r="27">
      <c r="A27" s="4" t="inlineStr">
        <is>
          <t>Amortized Cost</t>
        </is>
      </c>
      <c r="B27" s="5" t="n">
        <v>132242</v>
      </c>
      <c r="C27" s="5" t="n">
        <v>127804</v>
      </c>
    </row>
    <row r="28">
      <c r="A28" s="4" t="inlineStr">
        <is>
          <t>Unrealized Gains</t>
        </is>
      </c>
      <c r="B28" s="5" t="n">
        <v>4923</v>
      </c>
      <c r="C28" s="5" t="n">
        <v>7872</v>
      </c>
    </row>
    <row r="29">
      <c r="A29" s="4" t="inlineStr">
        <is>
          <t>Unrealized Losses</t>
        </is>
      </c>
      <c r="B29" s="5" t="n">
        <v>-960</v>
      </c>
      <c r="C29" s="5" t="n">
        <v>-298</v>
      </c>
    </row>
    <row r="30">
      <c r="A30" s="4" t="inlineStr">
        <is>
          <t>Fair Value</t>
        </is>
      </c>
      <c r="B30" s="5" t="n">
        <v>136205</v>
      </c>
      <c r="C30" s="5" t="n">
        <v>135378</v>
      </c>
    </row>
    <row r="31">
      <c r="A31" s="4" t="inlineStr">
        <is>
          <t>Asset-backed Securities</t>
        </is>
      </c>
    </row>
    <row r="32">
      <c r="A32" s="3" t="inlineStr">
        <is>
          <t>Schedule Of Available For Sale Securities [Line Items]</t>
        </is>
      </c>
    </row>
    <row r="33">
      <c r="A33" s="4" t="inlineStr">
        <is>
          <t>Amortized Cost</t>
        </is>
      </c>
      <c r="B33" s="5" t="n">
        <v>16012</v>
      </c>
      <c r="C33" s="5" t="n">
        <v>16664</v>
      </c>
    </row>
    <row r="34">
      <c r="A34" s="4" t="inlineStr">
        <is>
          <t>Unrealized Gains</t>
        </is>
      </c>
      <c r="B34" s="5" t="n">
        <v>166</v>
      </c>
      <c r="C34" s="5" t="n">
        <v>55</v>
      </c>
    </row>
    <row r="35">
      <c r="A35" s="4" t="inlineStr">
        <is>
          <t>Unrealized Losses</t>
        </is>
      </c>
      <c r="C35" s="5" t="n">
        <v>-1</v>
      </c>
    </row>
    <row r="36">
      <c r="A36" s="4" t="inlineStr">
        <is>
          <t>Fair Value</t>
        </is>
      </c>
      <c r="B36" s="6" t="n">
        <v>16178</v>
      </c>
      <c r="C36" s="6" t="n">
        <v>167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5" customWidth="1" min="1" max="1"/>
    <col width="72" customWidth="1" min="2" max="2"/>
    <col width="14" customWidth="1" min="3" max="3"/>
    <col width="13" customWidth="1" min="4" max="4"/>
    <col width="15" customWidth="1" min="5" max="5"/>
    <col width="14" customWidth="1" min="6" max="6"/>
  </cols>
  <sheetData>
    <row r="1">
      <c r="A1" s="1" t="inlineStr">
        <is>
          <t>CONSOLIDATED STATEMENTS OF OPERATIONS (Unaudited) - USD ($) $ in Thousands</t>
        </is>
      </c>
      <c r="B1" s="2" t="inlineStr">
        <is>
          <t>3 Months Ended</t>
        </is>
      </c>
      <c r="E1" s="2" t="inlineStr">
        <is>
          <t>9 Months Ended</t>
        </is>
      </c>
    </row>
    <row r="2">
      <c r="B2" s="2" t="inlineStr">
        <is>
          <t>Sep. 30, 2021</t>
        </is>
      </c>
      <c r="C2" s="2" t="inlineStr">
        <is>
          <t>Sep. 30, 2020</t>
        </is>
      </c>
      <c r="D2" s="2" t="inlineStr">
        <is>
          <t>[1]</t>
        </is>
      </c>
      <c r="E2" s="2" t="inlineStr">
        <is>
          <t>Sep. 30, 2021</t>
        </is>
      </c>
      <c r="F2" s="2" t="inlineStr">
        <is>
          <t>Sep. 30, 2020</t>
        </is>
      </c>
    </row>
    <row r="3">
      <c r="A3" s="3" t="inlineStr">
        <is>
          <t>INTEREST AND DIVIDEND INCOME</t>
        </is>
      </c>
    </row>
    <row r="4">
      <c r="A4" s="4" t="inlineStr">
        <is>
          <t>Loans, including fees</t>
        </is>
      </c>
      <c r="B4" s="6" t="n">
        <v>11491</v>
      </c>
      <c r="C4" s="6" t="n">
        <v>11594</v>
      </c>
      <c r="E4" s="6" t="n">
        <v>35014</v>
      </c>
      <c r="F4" s="6" t="n">
        <v>36169</v>
      </c>
    </row>
    <row r="5">
      <c r="A5" s="4" t="inlineStr">
        <is>
          <t>Taxable securities</t>
        </is>
      </c>
      <c r="B5" s="5" t="n">
        <v>1821</v>
      </c>
      <c r="C5" s="5" t="n">
        <v>1293</v>
      </c>
      <c r="E5" s="5" t="n">
        <v>5913</v>
      </c>
      <c r="F5" s="5" t="n">
        <v>3858</v>
      </c>
    </row>
    <row r="6">
      <c r="A6" s="4" t="inlineStr">
        <is>
          <t>Tax-exempt securities</t>
        </is>
      </c>
      <c r="B6" s="5" t="n">
        <v>260</v>
      </c>
      <c r="C6" s="5" t="n">
        <v>167</v>
      </c>
      <c r="E6" s="5" t="n">
        <v>768</v>
      </c>
      <c r="F6" s="5" t="n">
        <v>335</v>
      </c>
    </row>
    <row r="7">
      <c r="A7" s="4" t="inlineStr">
        <is>
          <t>Federal funds sold and other</t>
        </is>
      </c>
      <c r="B7" s="5" t="n">
        <v>93</v>
      </c>
      <c r="C7" s="5" t="n">
        <v>52</v>
      </c>
      <c r="E7" s="5" t="n">
        <v>222</v>
      </c>
      <c r="F7" s="5" t="n">
        <v>388</v>
      </c>
    </row>
    <row r="8">
      <c r="A8" s="4" t="inlineStr">
        <is>
          <t>Total interest and dividend income</t>
        </is>
      </c>
      <c r="B8" s="5" t="n">
        <v>13665</v>
      </c>
      <c r="C8" s="5" t="n">
        <v>13106</v>
      </c>
      <c r="E8" s="5" t="n">
        <v>41917</v>
      </c>
      <c r="F8" s="5" t="n">
        <v>40750</v>
      </c>
    </row>
    <row r="9">
      <c r="A9" s="3" t="inlineStr">
        <is>
          <t>INTEREST EXPENSE</t>
        </is>
      </c>
    </row>
    <row r="10">
      <c r="A10" s="4" t="inlineStr">
        <is>
          <t>Deposits</t>
        </is>
      </c>
      <c r="B10" s="5" t="n">
        <v>1590</v>
      </c>
      <c r="C10" s="5" t="n">
        <v>2914</v>
      </c>
      <c r="E10" s="5" t="n">
        <v>5376</v>
      </c>
      <c r="F10" s="5" t="n">
        <v>10982</v>
      </c>
    </row>
    <row r="11">
      <c r="A11" s="4" t="inlineStr">
        <is>
          <t>FHLB advances and other borrowed funds</t>
        </is>
      </c>
      <c r="B11" s="5" t="n">
        <v>232</v>
      </c>
      <c r="C11" s="5" t="n">
        <v>456</v>
      </c>
      <c r="E11" s="5" t="n">
        <v>830</v>
      </c>
      <c r="F11" s="5" t="n">
        <v>1043</v>
      </c>
    </row>
    <row r="12">
      <c r="A12" s="4" t="inlineStr">
        <is>
          <t>Subordinated debentures</t>
        </is>
      </c>
      <c r="B12" s="5" t="n">
        <v>1106</v>
      </c>
      <c r="C12" s="5" t="n">
        <v>1082</v>
      </c>
      <c r="E12" s="5" t="n">
        <v>3318</v>
      </c>
      <c r="F12" s="5" t="n">
        <v>2524</v>
      </c>
    </row>
    <row r="13">
      <c r="A13" s="4" t="inlineStr">
        <is>
          <t>Total interest expense</t>
        </is>
      </c>
      <c r="B13" s="5" t="n">
        <v>2928</v>
      </c>
      <c r="C13" s="5" t="n">
        <v>4452</v>
      </c>
      <c r="E13" s="5" t="n">
        <v>9524</v>
      </c>
      <c r="F13" s="5" t="n">
        <v>14549</v>
      </c>
    </row>
    <row r="14">
      <c r="A14" s="4" t="inlineStr">
        <is>
          <t>Net interest income</t>
        </is>
      </c>
      <c r="B14" s="5" t="n">
        <v>10737</v>
      </c>
      <c r="C14" s="5" t="n">
        <v>8654</v>
      </c>
      <c r="E14" s="5" t="n">
        <v>32393</v>
      </c>
      <c r="F14" s="5" t="n">
        <v>26201</v>
      </c>
    </row>
    <row r="15">
      <c r="A15" s="4" t="inlineStr">
        <is>
          <t>Provision for (recovery of) loan losses</t>
        </is>
      </c>
      <c r="B15" s="5" t="n">
        <v>-634</v>
      </c>
      <c r="C15" s="5" t="n">
        <v>79</v>
      </c>
      <c r="E15" s="5" t="n">
        <v>-4670</v>
      </c>
      <c r="F15" s="5" t="n">
        <v>3439</v>
      </c>
    </row>
    <row r="16">
      <c r="A16" s="4" t="inlineStr">
        <is>
          <t>Net interest income after provision for loan losses</t>
        </is>
      </c>
      <c r="B16" s="5" t="n">
        <v>11371</v>
      </c>
      <c r="C16" s="5" t="n">
        <v>8575</v>
      </c>
      <c r="E16" s="5" t="n">
        <v>37063</v>
      </c>
      <c r="F16" s="5" t="n">
        <v>22762</v>
      </c>
    </row>
    <row r="17">
      <c r="A17" s="3" t="inlineStr">
        <is>
          <t>NON-INTEREST INCOME</t>
        </is>
      </c>
    </row>
    <row r="18">
      <c r="A18" s="4" t="inlineStr">
        <is>
          <t>Crop insurance commission</t>
        </is>
      </c>
      <c r="B18" s="5" t="n">
        <v>309</v>
      </c>
      <c r="C18" s="5" t="n">
        <v>271</v>
      </c>
      <c r="E18" s="5" t="n">
        <v>902</v>
      </c>
      <c r="F18" s="5" t="n">
        <v>729</v>
      </c>
    </row>
    <row r="19">
      <c r="A19" s="4" t="inlineStr">
        <is>
          <t>Gain on sale of loans</t>
        </is>
      </c>
      <c r="B19" s="5" t="n">
        <v>1701</v>
      </c>
      <c r="C19" s="5" t="n">
        <v>1285</v>
      </c>
      <c r="E19" s="5" t="n">
        <v>5253</v>
      </c>
      <c r="F19" s="5" t="n">
        <v>2856</v>
      </c>
    </row>
    <row r="20">
      <c r="A20" s="4" t="inlineStr">
        <is>
          <t>Gain (loss) on sale of securities</t>
        </is>
      </c>
      <c r="C20" s="5" t="n">
        <v>101</v>
      </c>
      <c r="E20" s="5" t="n">
        <v>-1453</v>
      </c>
      <c r="F20" s="5" t="n">
        <v>671</v>
      </c>
    </row>
    <row r="21">
      <c r="A21" s="4" t="inlineStr">
        <is>
          <t>Other</t>
        </is>
      </c>
      <c r="B21" s="5" t="n">
        <v>470</v>
      </c>
      <c r="C21" s="5" t="n">
        <v>404</v>
      </c>
      <c r="E21" s="5" t="n">
        <v>1302</v>
      </c>
      <c r="F21" s="5" t="n">
        <v>985</v>
      </c>
    </row>
    <row r="22">
      <c r="A22" s="4" t="inlineStr">
        <is>
          <t>Total non-interest income</t>
        </is>
      </c>
      <c r="B22" s="5" t="n">
        <v>3207</v>
      </c>
      <c r="C22" s="5" t="n">
        <v>3672</v>
      </c>
      <c r="E22" s="5" t="n">
        <v>9171</v>
      </c>
      <c r="F22" s="5" t="n">
        <v>9892</v>
      </c>
    </row>
    <row r="23">
      <c r="A23" s="3" t="inlineStr">
        <is>
          <t>NON-INTEREST EXPENSE</t>
        </is>
      </c>
    </row>
    <row r="24">
      <c r="A24" s="4" t="inlineStr">
        <is>
          <t>Employee compensation and benefits</t>
        </is>
      </c>
      <c r="B24" s="5" t="n">
        <v>5846</v>
      </c>
      <c r="C24" s="5" t="n">
        <v>4766</v>
      </c>
      <c r="E24" s="5" t="n">
        <v>17854</v>
      </c>
      <c r="F24" s="5" t="n">
        <v>14620</v>
      </c>
    </row>
    <row r="25">
      <c r="A25" s="4" t="inlineStr">
        <is>
          <t>Occupancy</t>
        </is>
      </c>
      <c r="B25" s="5" t="n">
        <v>331</v>
      </c>
      <c r="C25" s="5" t="n">
        <v>321</v>
      </c>
      <c r="E25" s="5" t="n">
        <v>903</v>
      </c>
      <c r="F25" s="5" t="n">
        <v>980</v>
      </c>
    </row>
    <row r="26">
      <c r="A26" s="4" t="inlineStr">
        <is>
          <t>Information processing</t>
        </is>
      </c>
      <c r="B26" s="5" t="n">
        <v>640</v>
      </c>
      <c r="C26" s="5" t="n">
        <v>641</v>
      </c>
      <c r="E26" s="5" t="n">
        <v>1965</v>
      </c>
      <c r="F26" s="5" t="n">
        <v>1974</v>
      </c>
    </row>
    <row r="27">
      <c r="A27" s="4" t="inlineStr">
        <is>
          <t>Professional fees</t>
        </is>
      </c>
      <c r="B27" s="5" t="n">
        <v>503</v>
      </c>
      <c r="C27" s="5" t="n">
        <v>555</v>
      </c>
      <c r="E27" s="5" t="n">
        <v>1755</v>
      </c>
      <c r="F27" s="5" t="n">
        <v>1436</v>
      </c>
    </row>
    <row r="28">
      <c r="A28" s="4" t="inlineStr">
        <is>
          <t>Charitable contributions</t>
        </is>
      </c>
      <c r="B28" s="5" t="n">
        <v>301</v>
      </c>
      <c r="C28" s="5" t="n">
        <v>47</v>
      </c>
      <c r="E28" s="5" t="n">
        <v>402</v>
      </c>
      <c r="F28" s="5" t="n">
        <v>143</v>
      </c>
    </row>
    <row r="29">
      <c r="A29" s="4" t="inlineStr">
        <is>
          <t>Writedown of other real estate owned</t>
        </is>
      </c>
      <c r="F29" s="5" t="n">
        <v>1360</v>
      </c>
    </row>
    <row r="30">
      <c r="A30" s="4" t="inlineStr">
        <is>
          <t>Goodwill impairment</t>
        </is>
      </c>
      <c r="F30" s="5" t="n">
        <v>5038</v>
      </c>
    </row>
    <row r="31">
      <c r="A31" s="4" t="inlineStr">
        <is>
          <t>Loss (gain) on sale of fixed assets</t>
        </is>
      </c>
      <c r="B31" s="5" t="n">
        <v>-7</v>
      </c>
      <c r="C31" s="5" t="n">
        <v>-2</v>
      </c>
      <c r="E31" s="5" t="n">
        <v>-1088</v>
      </c>
      <c r="F31" s="5" t="n">
        <v>234</v>
      </c>
    </row>
    <row r="32">
      <c r="A32" s="4" t="inlineStr">
        <is>
          <t>Merger-related professional fees</t>
        </is>
      </c>
      <c r="B32" s="5" t="n">
        <v>322</v>
      </c>
      <c r="E32" s="5" t="n">
        <v>707</v>
      </c>
    </row>
    <row r="33">
      <c r="A33" s="4" t="inlineStr">
        <is>
          <t>Other</t>
        </is>
      </c>
      <c r="B33" s="5" t="n">
        <v>1101</v>
      </c>
      <c r="C33" s="5" t="n">
        <v>1339</v>
      </c>
      <c r="E33" s="5" t="n">
        <v>4069</v>
      </c>
      <c r="F33" s="5" t="n">
        <v>4365</v>
      </c>
    </row>
    <row r="34">
      <c r="A34" s="4" t="inlineStr">
        <is>
          <t>Total non-interest expense</t>
        </is>
      </c>
      <c r="B34" s="5" t="n">
        <v>9037</v>
      </c>
      <c r="C34" s="5" t="n">
        <v>7667</v>
      </c>
      <c r="E34" s="5" t="n">
        <v>26567</v>
      </c>
      <c r="F34" s="5" t="n">
        <v>30150</v>
      </c>
    </row>
    <row r="35">
      <c r="A35" s="4" t="inlineStr">
        <is>
          <t>Income before income taxes</t>
        </is>
      </c>
      <c r="B35" s="5" t="n">
        <v>5541</v>
      </c>
      <c r="C35" s="5" t="n">
        <v>4580</v>
      </c>
      <c r="E35" s="5" t="n">
        <v>19667</v>
      </c>
      <c r="F35" s="5" t="n">
        <v>2504</v>
      </c>
    </row>
    <row r="36">
      <c r="A36" s="4" t="inlineStr">
        <is>
          <t>Income tax expense</t>
        </is>
      </c>
      <c r="B36" s="5" t="n">
        <v>1433</v>
      </c>
      <c r="C36" s="5" t="n">
        <v>1164</v>
      </c>
      <c r="E36" s="5" t="n">
        <v>4888</v>
      </c>
      <c r="F36" s="5" t="n">
        <v>1543</v>
      </c>
    </row>
    <row r="37">
      <c r="A37" s="4" t="inlineStr">
        <is>
          <t>NET INCOME</t>
        </is>
      </c>
      <c r="B37" s="5" t="n">
        <v>4108</v>
      </c>
      <c r="C37" s="5" t="n">
        <v>3416</v>
      </c>
      <c r="E37" s="5" t="n">
        <v>14779</v>
      </c>
      <c r="F37" s="5" t="n">
        <v>961</v>
      </c>
    </row>
    <row r="38">
      <c r="A38" s="4" t="inlineStr">
        <is>
          <t>Less: Cash dividends declared on preferred stock</t>
        </is>
      </c>
      <c r="B38" s="5" t="n">
        <v>-80</v>
      </c>
      <c r="C38" s="5" t="n">
        <v>-80</v>
      </c>
      <c r="E38" s="5" t="n">
        <v>-239</v>
      </c>
      <c r="F38" s="5" t="n">
        <v>-287</v>
      </c>
    </row>
    <row r="39">
      <c r="A39" s="4" t="inlineStr">
        <is>
          <t>NET INCOME ATTRIBUTABLE TO COMMON SHAREHOLDERS</t>
        </is>
      </c>
      <c r="B39" s="6" t="n">
        <v>4028</v>
      </c>
      <c r="C39" s="6" t="n">
        <v>3336</v>
      </c>
      <c r="E39" s="6" t="n">
        <v>14540</v>
      </c>
      <c r="F39" s="6" t="n">
        <v>674</v>
      </c>
    </row>
    <row r="40">
      <c r="A40" s="3" t="inlineStr">
        <is>
          <t>NET INCOME PER SHARE:</t>
        </is>
      </c>
    </row>
    <row r="41">
      <c r="A41" s="4" t="inlineStr">
        <is>
          <t>Basic</t>
        </is>
      </c>
      <c r="B41" s="7" t="n">
        <v>0.66</v>
      </c>
      <c r="C41" s="7" t="n">
        <v>0.52</v>
      </c>
      <c r="E41" s="7" t="n">
        <v>2.36</v>
      </c>
      <c r="F41" s="7" t="n">
        <v>0.1</v>
      </c>
    </row>
    <row r="42">
      <c r="A42" s="4" t="inlineStr">
        <is>
          <t>Diluted</t>
        </is>
      </c>
      <c r="B42" s="8" t="n">
        <v>0.65</v>
      </c>
      <c r="C42" s="8" t="n">
        <v>0.52</v>
      </c>
      <c r="E42" s="8" t="n">
        <v>2.34</v>
      </c>
      <c r="F42" s="8" t="n">
        <v>0.1</v>
      </c>
    </row>
    <row r="43">
      <c r="A43" s="4" t="inlineStr">
        <is>
          <t>Dividends paid per share</t>
        </is>
      </c>
      <c r="B43" s="7" t="n">
        <v>0.1</v>
      </c>
      <c r="C43" s="7" t="n">
        <v>0.07000000000000001</v>
      </c>
      <c r="E43" s="7" t="n">
        <v>0.3</v>
      </c>
      <c r="F43" s="7" t="n">
        <v>0.21</v>
      </c>
    </row>
    <row r="44">
      <c r="A44" s="4" t="inlineStr">
        <is>
          <t>Services Charges</t>
        </is>
      </c>
    </row>
    <row r="45">
      <c r="A45" s="3" t="inlineStr">
        <is>
          <t>NON-INTEREST INCOME</t>
        </is>
      </c>
    </row>
    <row r="46">
      <c r="A46" s="4" t="inlineStr">
        <is>
          <t>Non-interest income</t>
        </is>
      </c>
      <c r="B46" s="6" t="n">
        <v>137</v>
      </c>
      <c r="C46" s="6" t="n">
        <v>108</v>
      </c>
      <c r="E46" s="6" t="n">
        <v>421</v>
      </c>
      <c r="F46" s="6" t="n">
        <v>360</v>
      </c>
    </row>
    <row r="47">
      <c r="A47" s="4" t="inlineStr">
        <is>
          <t>Loan Servicing Fees, Net</t>
        </is>
      </c>
    </row>
    <row r="48">
      <c r="A48" s="3" t="inlineStr">
        <is>
          <t>NON-INTEREST INCOME</t>
        </is>
      </c>
    </row>
    <row r="49">
      <c r="A49" s="4" t="inlineStr">
        <is>
          <t>Non-interest income</t>
        </is>
      </c>
      <c r="B49" s="6" t="n">
        <v>590</v>
      </c>
      <c r="C49" s="6" t="n">
        <v>1503</v>
      </c>
      <c r="E49" s="6" t="n">
        <v>2746</v>
      </c>
      <c r="F49" s="6" t="n">
        <v>4291</v>
      </c>
    </row>
    <row r="50"/>
    <row r="51">
      <c r="A51" s="4" t="inlineStr">
        <is>
          <t>[1]</t>
        </is>
      </c>
      <c r="B51" s="4" t="inlineStr">
        <is>
          <t>Amounts reclassed to current classifications from original presentation</t>
        </is>
      </c>
    </row>
  </sheetData>
  <mergeCells count="52">
    <mergeCell ref="A1:A2"/>
    <mergeCell ref="B1:D1"/>
    <mergeCell ref="E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F50"/>
    <mergeCell ref="B51:F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 of Securities Available for Sale by Contractual Maturity (Detail) - USD ($) $ in Thousands</t>
        </is>
      </c>
      <c r="B1" s="2" t="inlineStr">
        <is>
          <t>Sep. 30, 2021</t>
        </is>
      </c>
      <c r="C1" s="2" t="inlineStr">
        <is>
          <t>Dec. 31, 2020</t>
        </is>
      </c>
    </row>
    <row r="2">
      <c r="A2" s="3" t="inlineStr">
        <is>
          <t>Available For Sale Securities [Line Items]</t>
        </is>
      </c>
    </row>
    <row r="3">
      <c r="A3" s="4" t="inlineStr">
        <is>
          <t>Due from five to ten years, Amortized Cost</t>
        </is>
      </c>
      <c r="B3" s="6" t="n">
        <v>70469</v>
      </c>
      <c r="C3" s="6" t="n">
        <v>55024</v>
      </c>
    </row>
    <row r="4">
      <c r="A4" s="4" t="inlineStr">
        <is>
          <t>Due after ten years, Amortized Cost</t>
        </is>
      </c>
      <c r="B4" s="5" t="n">
        <v>113813</v>
      </c>
      <c r="C4" s="5" t="n">
        <v>141424</v>
      </c>
    </row>
    <row r="5">
      <c r="A5" s="4" t="inlineStr">
        <is>
          <t>Amortized Cost</t>
        </is>
      </c>
      <c r="B5" s="5" t="n">
        <v>332536</v>
      </c>
      <c r="C5" s="5" t="n">
        <v>340916</v>
      </c>
    </row>
    <row r="6">
      <c r="A6" s="4" t="inlineStr">
        <is>
          <t>Due from five to ten years, Fair Value</t>
        </is>
      </c>
      <c r="B6" s="5" t="n">
        <v>70373</v>
      </c>
      <c r="C6" s="5" t="n">
        <v>55120</v>
      </c>
    </row>
    <row r="7">
      <c r="A7" s="4" t="inlineStr">
        <is>
          <t>Due after ten years, Fair Value</t>
        </is>
      </c>
      <c r="B7" s="5" t="n">
        <v>115455</v>
      </c>
      <c r="C7" s="5" t="n">
        <v>145638</v>
      </c>
    </row>
    <row r="8">
      <c r="A8" s="4" t="inlineStr">
        <is>
          <t>Fair Value</t>
        </is>
      </c>
      <c r="B8" s="5" t="n">
        <v>338211</v>
      </c>
      <c r="C8" s="5" t="n">
        <v>352854</v>
      </c>
    </row>
    <row r="9">
      <c r="A9" s="4" t="inlineStr">
        <is>
          <t>Asset-backed Securities</t>
        </is>
      </c>
    </row>
    <row r="10">
      <c r="A10" s="3" t="inlineStr">
        <is>
          <t>Available For Sale Securities [Line Items]</t>
        </is>
      </c>
    </row>
    <row r="11">
      <c r="A11" s="4" t="inlineStr">
        <is>
          <t>Due after ten years, Amortized Cost</t>
        </is>
      </c>
      <c r="C11" s="5" t="n">
        <v>16664</v>
      </c>
    </row>
    <row r="12">
      <c r="A12" s="4" t="inlineStr">
        <is>
          <t>Debt securities, Amortized Cost</t>
        </is>
      </c>
      <c r="B12" s="5" t="n">
        <v>16012</v>
      </c>
    </row>
    <row r="13">
      <c r="A13" s="4" t="inlineStr">
        <is>
          <t>Amortized Cost</t>
        </is>
      </c>
      <c r="B13" s="5" t="n">
        <v>16012</v>
      </c>
      <c r="C13" s="5" t="n">
        <v>16664</v>
      </c>
    </row>
    <row r="14">
      <c r="A14" s="4" t="inlineStr">
        <is>
          <t>Debt securities, Fair Value</t>
        </is>
      </c>
      <c r="B14" s="5" t="n">
        <v>16178</v>
      </c>
      <c r="C14" s="5" t="n">
        <v>16718</v>
      </c>
    </row>
    <row r="15">
      <c r="A15" s="4" t="inlineStr">
        <is>
          <t>Fair Value</t>
        </is>
      </c>
      <c r="B15" s="5" t="n">
        <v>16178</v>
      </c>
      <c r="C15" s="5" t="n">
        <v>16718</v>
      </c>
    </row>
    <row r="16">
      <c r="A16" s="4" t="inlineStr">
        <is>
          <t>Mortgage-backed Securities</t>
        </is>
      </c>
    </row>
    <row r="17">
      <c r="A17" s="3" t="inlineStr">
        <is>
          <t>Available For Sale Securities [Line Items]</t>
        </is>
      </c>
    </row>
    <row r="18">
      <c r="A18" s="4" t="inlineStr">
        <is>
          <t>Debt securities, Amortized Cost</t>
        </is>
      </c>
      <c r="B18" s="5" t="n">
        <v>132242</v>
      </c>
      <c r="C18" s="5" t="n">
        <v>127804</v>
      </c>
    </row>
    <row r="19">
      <c r="A19" s="4" t="inlineStr">
        <is>
          <t>Amortized Cost</t>
        </is>
      </c>
      <c r="B19" s="5" t="n">
        <v>132242</v>
      </c>
      <c r="C19" s="5" t="n">
        <v>127804</v>
      </c>
    </row>
    <row r="20">
      <c r="A20" s="4" t="inlineStr">
        <is>
          <t>Debt securities, Fair Value</t>
        </is>
      </c>
      <c r="B20" s="5" t="n">
        <v>136205</v>
      </c>
      <c r="C20" s="5" t="n">
        <v>135378</v>
      </c>
    </row>
    <row r="21">
      <c r="A21" s="4" t="inlineStr">
        <is>
          <t>Fair Value</t>
        </is>
      </c>
      <c r="B21" s="6" t="n">
        <v>136205</v>
      </c>
      <c r="C21" s="6" t="n">
        <v>1353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Available-for-Sale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Available For Sale Securities [Line Items]</t>
        </is>
      </c>
    </row>
    <row r="4">
      <c r="A4" s="4" t="inlineStr">
        <is>
          <t>Proceeds from sales of securities available for sale</t>
        </is>
      </c>
      <c r="B4" s="6" t="n">
        <v>33900</v>
      </c>
      <c r="C4" s="6" t="n">
        <v>7700</v>
      </c>
      <c r="D4" s="6" t="n">
        <v>33852</v>
      </c>
      <c r="E4" s="6" t="n">
        <v>35466</v>
      </c>
    </row>
    <row r="5">
      <c r="A5" s="4" t="inlineStr">
        <is>
          <t>Gross realized loss on available for sale securities</t>
        </is>
      </c>
      <c r="B5" s="5" t="n">
        <v>1500</v>
      </c>
      <c r="D5" s="5" t="n">
        <v>1500</v>
      </c>
    </row>
    <row r="6">
      <c r="A6" s="4" t="inlineStr">
        <is>
          <t>Gross realized gain on available for sale securities</t>
        </is>
      </c>
      <c r="C6" s="6" t="n">
        <v>100</v>
      </c>
      <c r="E6" s="6" t="n">
        <v>700</v>
      </c>
    </row>
    <row r="7">
      <c r="A7" s="4" t="inlineStr">
        <is>
          <t>FHLB Stock, at cost</t>
        </is>
      </c>
      <c r="B7" s="5" t="n">
        <v>5485</v>
      </c>
      <c r="D7" s="5" t="n">
        <v>5485</v>
      </c>
      <c r="F7" s="6" t="n">
        <v>5758</v>
      </c>
    </row>
    <row r="8">
      <c r="A8" s="4" t="inlineStr">
        <is>
          <t>Reported Value Measurement</t>
        </is>
      </c>
    </row>
    <row r="9">
      <c r="A9" s="3" t="inlineStr">
        <is>
          <t>Schedule Of Available For Sale Securities [Line Items]</t>
        </is>
      </c>
    </row>
    <row r="10">
      <c r="A10" s="4" t="inlineStr">
        <is>
          <t>FHLB Stock, at cost</t>
        </is>
      </c>
      <c r="B10" s="5" t="n">
        <v>5500</v>
      </c>
      <c r="D10" s="5" t="n">
        <v>5500</v>
      </c>
      <c r="F10" s="5" t="n">
        <v>5800</v>
      </c>
    </row>
    <row r="11">
      <c r="A11" s="4" t="inlineStr">
        <is>
          <t>Reported Value Measurement | Municipal Customer Deposits</t>
        </is>
      </c>
    </row>
    <row r="12">
      <c r="A12" s="3" t="inlineStr">
        <is>
          <t>Schedule Of Available For Sale Securities [Line Items]</t>
        </is>
      </c>
    </row>
    <row r="13">
      <c r="A13" s="4" t="inlineStr">
        <is>
          <t>Available-for-sale Securities Pledged as Collateral</t>
        </is>
      </c>
      <c r="B13" s="6" t="n">
        <v>31200</v>
      </c>
      <c r="D13" s="6" t="n">
        <v>31200</v>
      </c>
      <c r="F13" s="6" t="n">
        <v>2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Fair Value and Gross Unrealized Losses of Entity's Investments (Detail) - USD ($) $ in Thousands</t>
        </is>
      </c>
      <c r="B1" s="2" t="inlineStr">
        <is>
          <t>Sep. 30, 2021</t>
        </is>
      </c>
      <c r="C1" s="2" t="inlineStr">
        <is>
          <t>Dec. 31, 2020</t>
        </is>
      </c>
    </row>
    <row r="2">
      <c r="A2" s="3" t="inlineStr">
        <is>
          <t>Schedule Of Available For Sale Securities [Line Items]</t>
        </is>
      </c>
    </row>
    <row r="3">
      <c r="A3" s="4" t="inlineStr">
        <is>
          <t>Investments with unrealized losses less than 12 months, fair value</t>
        </is>
      </c>
      <c r="B3" s="6" t="n">
        <v>127833</v>
      </c>
      <c r="C3" s="6" t="n">
        <v>62654</v>
      </c>
    </row>
    <row r="4">
      <c r="A4" s="4" t="inlineStr">
        <is>
          <t>Investments with unrealized losses less than 12 months, unrealized losses</t>
        </is>
      </c>
      <c r="B4" s="5" t="n">
        <v>-2347</v>
      </c>
      <c r="C4" s="5" t="n">
        <v>-728</v>
      </c>
    </row>
    <row r="5">
      <c r="A5" s="4" t="inlineStr">
        <is>
          <t>Investments with unrealized losses 12 months or greater, fair value</t>
        </is>
      </c>
      <c r="B5" s="5" t="n">
        <v>16878</v>
      </c>
      <c r="C5" s="5" t="n">
        <v>2376</v>
      </c>
    </row>
    <row r="6">
      <c r="A6" s="4" t="inlineStr">
        <is>
          <t>Investments with unrealized losses 12 months or greater, unrealized losses</t>
        </is>
      </c>
      <c r="B6" s="5" t="n">
        <v>-368</v>
      </c>
      <c r="C6" s="5" t="n">
        <v>-18</v>
      </c>
    </row>
    <row r="7">
      <c r="A7" s="4" t="inlineStr">
        <is>
          <t>Investments with unrealized losses, fair value</t>
        </is>
      </c>
      <c r="B7" s="5" t="n">
        <v>144711</v>
      </c>
      <c r="C7" s="5" t="n">
        <v>65030</v>
      </c>
    </row>
    <row r="8">
      <c r="A8" s="4" t="inlineStr">
        <is>
          <t>Investments with unrealized losses, unrealized losses</t>
        </is>
      </c>
      <c r="B8" s="5" t="n">
        <v>-2715</v>
      </c>
      <c r="C8" s="5" t="n">
        <v>-746</v>
      </c>
    </row>
    <row r="9">
      <c r="A9" s="4" t="inlineStr">
        <is>
          <t>Corporate Bonds</t>
        </is>
      </c>
    </row>
    <row r="10">
      <c r="A10" s="3" t="inlineStr">
        <is>
          <t>Schedule Of Available For Sale Securities [Line Items]</t>
        </is>
      </c>
    </row>
    <row r="11">
      <c r="A11" s="4" t="inlineStr">
        <is>
          <t>Investments with unrealized losses less than 12 months, fair value</t>
        </is>
      </c>
      <c r="B11" s="5" t="n">
        <v>27463</v>
      </c>
      <c r="C11" s="5" t="n">
        <v>7990</v>
      </c>
    </row>
    <row r="12">
      <c r="A12" s="4" t="inlineStr">
        <is>
          <t>Investments with unrealized losses less than 12 months, unrealized losses</t>
        </is>
      </c>
      <c r="B12" s="5" t="n">
        <v>-287</v>
      </c>
      <c r="C12" s="5" t="n">
        <v>-10</v>
      </c>
    </row>
    <row r="13">
      <c r="A13" s="4" t="inlineStr">
        <is>
          <t>Investments with unrealized losses, fair value</t>
        </is>
      </c>
      <c r="B13" s="5" t="n">
        <v>27463</v>
      </c>
      <c r="C13" s="5" t="n">
        <v>7990</v>
      </c>
    </row>
    <row r="14">
      <c r="A14" s="4" t="inlineStr">
        <is>
          <t>Investments with unrealized losses, unrealized losses</t>
        </is>
      </c>
      <c r="B14" s="5" t="n">
        <v>-287</v>
      </c>
      <c r="C14" s="5" t="n">
        <v>-10</v>
      </c>
    </row>
    <row r="15">
      <c r="A15" s="4" t="inlineStr">
        <is>
          <t>U.S. Government and Agency Securities</t>
        </is>
      </c>
    </row>
    <row r="16">
      <c r="A16" s="3" t="inlineStr">
        <is>
          <t>Schedule Of Available For Sale Securities [Line Items]</t>
        </is>
      </c>
    </row>
    <row r="17">
      <c r="A17" s="4" t="inlineStr">
        <is>
          <t>Investments with unrealized losses less than 12 months, fair value</t>
        </is>
      </c>
      <c r="C17" s="5" t="n">
        <v>12217</v>
      </c>
    </row>
    <row r="18">
      <c r="A18" s="4" t="inlineStr">
        <is>
          <t>Investments with unrealized losses less than 12 months, unrealized losses</t>
        </is>
      </c>
      <c r="C18" s="5" t="n">
        <v>-134</v>
      </c>
    </row>
    <row r="19">
      <c r="A19" s="4" t="inlineStr">
        <is>
          <t>Investments with unrealized losses 12 months or greater, fair value</t>
        </is>
      </c>
      <c r="B19" s="5" t="n">
        <v>10378</v>
      </c>
      <c r="C19" s="5" t="n">
        <v>2376</v>
      </c>
    </row>
    <row r="20">
      <c r="A20" s="4" t="inlineStr">
        <is>
          <t>Investments with unrealized losses 12 months or greater, unrealized losses</t>
        </is>
      </c>
      <c r="B20" s="5" t="n">
        <v>-85</v>
      </c>
      <c r="C20" s="5" t="n">
        <v>-18</v>
      </c>
    </row>
    <row r="21">
      <c r="A21" s="4" t="inlineStr">
        <is>
          <t>Investments with unrealized losses, fair value</t>
        </is>
      </c>
      <c r="B21" s="5" t="n">
        <v>10378</v>
      </c>
      <c r="C21" s="5" t="n">
        <v>14593</v>
      </c>
    </row>
    <row r="22">
      <c r="A22" s="4" t="inlineStr">
        <is>
          <t>Investments with unrealized losses, unrealized losses</t>
        </is>
      </c>
      <c r="B22" s="5" t="n">
        <v>-85</v>
      </c>
      <c r="C22" s="5" t="n">
        <v>-152</v>
      </c>
    </row>
    <row r="23">
      <c r="A23" s="4" t="inlineStr">
        <is>
          <t>Municipal Securities</t>
        </is>
      </c>
    </row>
    <row r="24">
      <c r="A24" s="3" t="inlineStr">
        <is>
          <t>Schedule Of Available For Sale Securities [Line Items]</t>
        </is>
      </c>
    </row>
    <row r="25">
      <c r="A25" s="4" t="inlineStr">
        <is>
          <t>Investments with unrealized losses less than 12 months, fair value</t>
        </is>
      </c>
      <c r="B25" s="5" t="n">
        <v>67126</v>
      </c>
      <c r="C25" s="5" t="n">
        <v>30849</v>
      </c>
    </row>
    <row r="26">
      <c r="A26" s="4" t="inlineStr">
        <is>
          <t>Investments with unrealized losses less than 12 months, unrealized losses</t>
        </is>
      </c>
      <c r="B26" s="5" t="n">
        <v>-1100</v>
      </c>
      <c r="C26" s="5" t="n">
        <v>-285</v>
      </c>
    </row>
    <row r="27">
      <c r="A27" s="4" t="inlineStr">
        <is>
          <t>Investments with unrealized losses 12 months or greater, fair value</t>
        </is>
      </c>
      <c r="B27" s="5" t="n">
        <v>6500</v>
      </c>
    </row>
    <row r="28">
      <c r="A28" s="4" t="inlineStr">
        <is>
          <t>Investments with unrealized losses 12 months or greater, unrealized losses</t>
        </is>
      </c>
      <c r="B28" s="5" t="n">
        <v>-283</v>
      </c>
    </row>
    <row r="29">
      <c r="A29" s="4" t="inlineStr">
        <is>
          <t>Investments with unrealized losses, fair value</t>
        </is>
      </c>
      <c r="B29" s="5" t="n">
        <v>73626</v>
      </c>
      <c r="C29" s="5" t="n">
        <v>30849</v>
      </c>
    </row>
    <row r="30">
      <c r="A30" s="4" t="inlineStr">
        <is>
          <t>Investments with unrealized losses, unrealized losses</t>
        </is>
      </c>
      <c r="B30" s="5" t="n">
        <v>-1383</v>
      </c>
      <c r="C30" s="5" t="n">
        <v>-285</v>
      </c>
    </row>
    <row r="31">
      <c r="A31" s="4" t="inlineStr">
        <is>
          <t>Mortgage-backed Securities</t>
        </is>
      </c>
    </row>
    <row r="32">
      <c r="A32" s="3" t="inlineStr">
        <is>
          <t>Schedule Of Available For Sale Securities [Line Items]</t>
        </is>
      </c>
    </row>
    <row r="33">
      <c r="A33" s="4" t="inlineStr">
        <is>
          <t>Investments with unrealized losses less than 12 months, fair value</t>
        </is>
      </c>
      <c r="B33" s="5" t="n">
        <v>33244</v>
      </c>
      <c r="C33" s="5" t="n">
        <v>7781</v>
      </c>
    </row>
    <row r="34">
      <c r="A34" s="4" t="inlineStr">
        <is>
          <t>Investments with unrealized losses less than 12 months, unrealized losses</t>
        </is>
      </c>
      <c r="B34" s="5" t="n">
        <v>-960</v>
      </c>
      <c r="C34" s="5" t="n">
        <v>-298</v>
      </c>
    </row>
    <row r="35">
      <c r="A35" s="4" t="inlineStr">
        <is>
          <t>Investments with unrealized losses, fair value</t>
        </is>
      </c>
      <c r="B35" s="5" t="n">
        <v>33244</v>
      </c>
      <c r="C35" s="5" t="n">
        <v>7781</v>
      </c>
    </row>
    <row r="36">
      <c r="A36" s="4" t="inlineStr">
        <is>
          <t>Investments with unrealized losses, unrealized losses</t>
        </is>
      </c>
      <c r="B36" s="6" t="n">
        <v>-960</v>
      </c>
      <c r="C36" s="5" t="n">
        <v>-298</v>
      </c>
    </row>
    <row r="37">
      <c r="A37" s="4" t="inlineStr">
        <is>
          <t>Asset-backed Securities</t>
        </is>
      </c>
    </row>
    <row r="38">
      <c r="A38" s="3" t="inlineStr">
        <is>
          <t>Schedule Of Available For Sale Securities [Line Items]</t>
        </is>
      </c>
    </row>
    <row r="39">
      <c r="A39" s="4" t="inlineStr">
        <is>
          <t>Investments with unrealized losses less than 12 months, fair value</t>
        </is>
      </c>
      <c r="C39" s="5" t="n">
        <v>3817</v>
      </c>
    </row>
    <row r="40">
      <c r="A40" s="4" t="inlineStr">
        <is>
          <t>Investments with unrealized losses less than 12 months, unrealized losses</t>
        </is>
      </c>
      <c r="C40" s="5" t="n">
        <v>-1</v>
      </c>
    </row>
    <row r="41">
      <c r="A41" s="4" t="inlineStr">
        <is>
          <t>Investments with unrealized losses, fair value</t>
        </is>
      </c>
      <c r="C41" s="5" t="n">
        <v>3817</v>
      </c>
    </row>
    <row r="42">
      <c r="A42" s="4" t="inlineStr">
        <is>
          <t>Investments with unrealized losses, unrealized losses</t>
        </is>
      </c>
      <c r="C42"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 Components of Loans (Detail) - USD ($) $ in Thousands</t>
        </is>
      </c>
      <c r="B1" s="2" t="inlineStr">
        <is>
          <t>Sep. 30, 2021</t>
        </is>
      </c>
      <c r="C1" s="2" t="inlineStr">
        <is>
          <t>Dec. 31, 2020</t>
        </is>
      </c>
    </row>
    <row r="2">
      <c r="A2" s="3" t="inlineStr">
        <is>
          <t>Accounts Notes And Loans Receivable [Line Items]</t>
        </is>
      </c>
    </row>
    <row r="3">
      <c r="A3" s="4" t="inlineStr">
        <is>
          <t>Total gross loans</t>
        </is>
      </c>
      <c r="B3" s="6" t="n">
        <v>1004958</v>
      </c>
      <c r="C3" s="6" t="n">
        <v>996285</v>
      </c>
    </row>
    <row r="4">
      <c r="A4" s="4" t="inlineStr">
        <is>
          <t>Allowance for loan losses</t>
        </is>
      </c>
      <c r="B4" s="5" t="n">
        <v>-10715</v>
      </c>
      <c r="C4" s="5" t="n">
        <v>-14808</v>
      </c>
    </row>
    <row r="5">
      <c r="A5" s="4" t="inlineStr">
        <is>
          <t>Net loans</t>
        </is>
      </c>
      <c r="B5" s="5" t="n">
        <v>994243</v>
      </c>
      <c r="C5" s="5" t="n">
        <v>981477</v>
      </c>
    </row>
    <row r="6">
      <c r="A6" s="4" t="inlineStr">
        <is>
          <t>Agricultural Loans</t>
        </is>
      </c>
    </row>
    <row r="7">
      <c r="A7" s="3" t="inlineStr">
        <is>
          <t>Accounts Notes And Loans Receivable [Line Items]</t>
        </is>
      </c>
    </row>
    <row r="8">
      <c r="A8" s="4" t="inlineStr">
        <is>
          <t>Total gross loans</t>
        </is>
      </c>
      <c r="B8" s="5" t="n">
        <v>631833</v>
      </c>
      <c r="C8" s="5" t="n">
        <v>606881</v>
      </c>
    </row>
    <row r="9">
      <c r="A9" s="4" t="inlineStr">
        <is>
          <t>Commercial Real Estate Loans</t>
        </is>
      </c>
    </row>
    <row r="10">
      <c r="A10" s="3" t="inlineStr">
        <is>
          <t>Accounts Notes And Loans Receivable [Line Items]</t>
        </is>
      </c>
    </row>
    <row r="11">
      <c r="A11" s="4" t="inlineStr">
        <is>
          <t>Total gross loans</t>
        </is>
      </c>
      <c r="B11" s="5" t="n">
        <v>247520</v>
      </c>
      <c r="C11" s="5" t="n">
        <v>235969</v>
      </c>
    </row>
    <row r="12">
      <c r="A12" s="4" t="inlineStr">
        <is>
          <t>Commercial Loans</t>
        </is>
      </c>
    </row>
    <row r="13">
      <c r="A13" s="3" t="inlineStr">
        <is>
          <t>Accounts Notes And Loans Receivable [Line Items]</t>
        </is>
      </c>
    </row>
    <row r="14">
      <c r="A14" s="4" t="inlineStr">
        <is>
          <t>Total gross loans</t>
        </is>
      </c>
      <c r="B14" s="5" t="n">
        <v>86813</v>
      </c>
      <c r="C14" s="5" t="n">
        <v>115087</v>
      </c>
    </row>
    <row r="15">
      <c r="A15" s="4" t="inlineStr">
        <is>
          <t>Residential Real Estate Loans</t>
        </is>
      </c>
    </row>
    <row r="16">
      <c r="A16" s="3" t="inlineStr">
        <is>
          <t>Accounts Notes And Loans Receivable [Line Items]</t>
        </is>
      </c>
    </row>
    <row r="17">
      <c r="A17" s="4" t="inlineStr">
        <is>
          <t>Total gross loans</t>
        </is>
      </c>
      <c r="B17" s="5" t="n">
        <v>36873</v>
      </c>
      <c r="C17" s="5" t="n">
        <v>38084</v>
      </c>
    </row>
    <row r="18">
      <c r="A18" s="4" t="inlineStr">
        <is>
          <t>Installment and Consumer Other</t>
        </is>
      </c>
    </row>
    <row r="19">
      <c r="A19" s="3" t="inlineStr">
        <is>
          <t>Accounts Notes And Loans Receivable [Line Items]</t>
        </is>
      </c>
    </row>
    <row r="20">
      <c r="A20" s="4" t="inlineStr">
        <is>
          <t>Total gross loans</t>
        </is>
      </c>
      <c r="B20" s="6" t="n">
        <v>1919</v>
      </c>
      <c r="C20" s="6" t="n">
        <v>2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6" customWidth="1" min="5" max="5"/>
    <col width="14" customWidth="1" min="6" max="6"/>
    <col width="16" customWidth="1" min="7" max="7"/>
  </cols>
  <sheetData>
    <row r="1">
      <c r="A1" s="1" t="inlineStr">
        <is>
          <t>Loans - Additional Information (Detail) - USD ($)</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row>
    <row r="3">
      <c r="A3" s="3" t="inlineStr">
        <is>
          <t>Accounts Notes And Loans Receivable [Line Items]</t>
        </is>
      </c>
    </row>
    <row r="4">
      <c r="A4" s="4" t="inlineStr">
        <is>
          <t>Net unamortized deferred costs</t>
        </is>
      </c>
      <c r="B4" s="6" t="n">
        <v>700000</v>
      </c>
      <c r="E4" s="6" t="n">
        <v>700000</v>
      </c>
      <c r="G4" s="6" t="n">
        <v>300000</v>
      </c>
    </row>
    <row r="5">
      <c r="A5" s="4" t="inlineStr">
        <is>
          <t>Impaired loans on nonaccrual and restructured loans that are past due and still accruing</t>
        </is>
      </c>
      <c r="E5" s="4" t="inlineStr">
        <is>
          <t>90 days</t>
        </is>
      </c>
    </row>
    <row r="6">
      <c r="A6" s="4" t="inlineStr">
        <is>
          <t>Interest income recognized for nonaccrual loans</t>
        </is>
      </c>
      <c r="B6" s="5" t="n">
        <v>500000</v>
      </c>
      <c r="C6" s="6" t="n">
        <v>1700000</v>
      </c>
      <c r="E6" s="6" t="n">
        <v>1300000</v>
      </c>
      <c r="F6" s="6" t="n">
        <v>4500000</v>
      </c>
    </row>
    <row r="7">
      <c r="A7" s="4" t="inlineStr">
        <is>
          <t>Specific reserve to customers whose loan terms have been modified in TDR</t>
        </is>
      </c>
      <c r="B7" s="5" t="n">
        <v>1500000</v>
      </c>
      <c r="E7" s="5" t="n">
        <v>1500000</v>
      </c>
      <c r="G7" s="5" t="n">
        <v>3800000</v>
      </c>
    </row>
    <row r="8">
      <c r="A8" s="4" t="inlineStr">
        <is>
          <t>Additional lending commitments to customers with outstanding loans that are classified as TDRs</t>
        </is>
      </c>
      <c r="B8" s="5" t="n">
        <v>0</v>
      </c>
      <c r="E8" s="5" t="n">
        <v>0</v>
      </c>
      <c r="G8" s="5" t="n">
        <v>0</v>
      </c>
    </row>
    <row r="9">
      <c r="A9" s="4" t="inlineStr">
        <is>
          <t>Minimum exposure for annual internal credit review</t>
        </is>
      </c>
      <c r="B9" s="6" t="n">
        <v>300000</v>
      </c>
      <c r="E9" s="6" t="n">
        <v>300000</v>
      </c>
    </row>
    <row r="10">
      <c r="A10" s="4" t="inlineStr">
        <is>
          <t>Financing receivable on nonaccrual loans past due period description</t>
        </is>
      </c>
      <c r="E10" s="4" t="inlineStr">
        <is>
          <t>prior to 90 days past due</t>
        </is>
      </c>
    </row>
    <row r="11">
      <c r="A11" s="4" t="inlineStr">
        <is>
          <t>CARES Act</t>
        </is>
      </c>
    </row>
    <row r="12">
      <c r="A12" s="3" t="inlineStr">
        <is>
          <t>Accounts Notes And Loans Receivable [Line Items]</t>
        </is>
      </c>
    </row>
    <row r="13">
      <c r="A13" s="4" t="inlineStr">
        <is>
          <t>Balance of loans modified</t>
        </is>
      </c>
      <c r="D13" s="6" t="n">
        <v>200000</v>
      </c>
      <c r="G13" s="6" t="n">
        <v>16800000</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72" customWidth="1" min="2" max="2"/>
    <col width="14" customWidth="1" min="3" max="3"/>
    <col width="13" customWidth="1" min="4" max="4"/>
    <col width="15" customWidth="1" min="5" max="5"/>
    <col width="14" customWidth="1" min="6" max="6"/>
  </cols>
  <sheetData>
    <row r="1">
      <c r="A1" s="1" t="inlineStr">
        <is>
          <t>Loans - Changes in Allowance for Loan Losses by Portfolio Segment (Detail) - USD ($) $ in Thousand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Accounts Notes And Loans Receivable [Line Items]</t>
        </is>
      </c>
    </row>
    <row r="4">
      <c r="A4" s="4" t="inlineStr">
        <is>
          <t>Beginning Balance</t>
        </is>
      </c>
      <c r="B4" s="6" t="n">
        <v>11466</v>
      </c>
      <c r="C4" s="6" t="n">
        <v>18569</v>
      </c>
      <c r="E4" s="6" t="n">
        <v>14808</v>
      </c>
      <c r="F4" s="6" t="n">
        <v>15267</v>
      </c>
    </row>
    <row r="5">
      <c r="A5" s="4" t="inlineStr">
        <is>
          <t>Provision for (recovery of) loan losses</t>
        </is>
      </c>
      <c r="B5" s="5" t="n">
        <v>-634</v>
      </c>
      <c r="C5" s="5" t="n">
        <v>79</v>
      </c>
      <c r="D5" s="4" t="inlineStr">
        <is>
          <t>[1]</t>
        </is>
      </c>
      <c r="E5" s="5" t="n">
        <v>-4670</v>
      </c>
      <c r="F5" s="5" t="n">
        <v>3439</v>
      </c>
    </row>
    <row r="6">
      <c r="A6" s="4" t="inlineStr">
        <is>
          <t>Loans Charged Off</t>
        </is>
      </c>
      <c r="B6" s="5" t="n">
        <v>-125</v>
      </c>
      <c r="E6" s="5" t="n">
        <v>-125</v>
      </c>
      <c r="F6" s="5" t="n">
        <v>-144</v>
      </c>
    </row>
    <row r="7">
      <c r="A7" s="4" t="inlineStr">
        <is>
          <t>Loan Recoveries</t>
        </is>
      </c>
      <c r="B7" s="5" t="n">
        <v>8</v>
      </c>
      <c r="C7" s="5" t="n">
        <v>1</v>
      </c>
      <c r="E7" s="5" t="n">
        <v>702</v>
      </c>
      <c r="F7" s="5" t="n">
        <v>87</v>
      </c>
    </row>
    <row r="8">
      <c r="A8" s="4" t="inlineStr">
        <is>
          <t>Ending Balance</t>
        </is>
      </c>
      <c r="B8" s="5" t="n">
        <v>10715</v>
      </c>
      <c r="C8" s="5" t="n">
        <v>18649</v>
      </c>
      <c r="E8" s="5" t="n">
        <v>10715</v>
      </c>
      <c r="F8" s="5" t="n">
        <v>18649</v>
      </c>
    </row>
    <row r="9">
      <c r="A9" s="4" t="inlineStr">
        <is>
          <t>Agricultural Loans</t>
        </is>
      </c>
    </row>
    <row r="10">
      <c r="A10" s="3" t="inlineStr">
        <is>
          <t>Accounts Notes And Loans Receivable [Line Items]</t>
        </is>
      </c>
    </row>
    <row r="11">
      <c r="A11" s="4" t="inlineStr">
        <is>
          <t>Beginning Balance</t>
        </is>
      </c>
      <c r="B11" s="5" t="n">
        <v>8874</v>
      </c>
      <c r="C11" s="5" t="n">
        <v>12670</v>
      </c>
      <c r="E11" s="5" t="n">
        <v>10859</v>
      </c>
      <c r="F11" s="5" t="n">
        <v>11737</v>
      </c>
    </row>
    <row r="12">
      <c r="A12" s="4" t="inlineStr">
        <is>
          <t>Provision for (recovery of) loan losses</t>
        </is>
      </c>
      <c r="B12" s="5" t="n">
        <v>-588</v>
      </c>
      <c r="C12" s="5" t="n">
        <v>-444</v>
      </c>
      <c r="E12" s="5" t="n">
        <v>-2573</v>
      </c>
      <c r="F12" s="5" t="n">
        <v>466</v>
      </c>
    </row>
    <row r="13">
      <c r="A13" s="4" t="inlineStr">
        <is>
          <t>Loan Recoveries</t>
        </is>
      </c>
      <c r="F13" s="5" t="n">
        <v>23</v>
      </c>
    </row>
    <row r="14">
      <c r="A14" s="4" t="inlineStr">
        <is>
          <t>Ending Balance</t>
        </is>
      </c>
      <c r="B14" s="5" t="n">
        <v>8286</v>
      </c>
      <c r="C14" s="5" t="n">
        <v>12226</v>
      </c>
      <c r="E14" s="5" t="n">
        <v>8286</v>
      </c>
      <c r="F14" s="5" t="n">
        <v>12226</v>
      </c>
    </row>
    <row r="15">
      <c r="A15" s="4" t="inlineStr">
        <is>
          <t>Commercial Real Estate Loans</t>
        </is>
      </c>
    </row>
    <row r="16">
      <c r="A16" s="3" t="inlineStr">
        <is>
          <t>Accounts Notes And Loans Receivable [Line Items]</t>
        </is>
      </c>
    </row>
    <row r="17">
      <c r="A17" s="4" t="inlineStr">
        <is>
          <t>Beginning Balance</t>
        </is>
      </c>
      <c r="B17" s="5" t="n">
        <v>1819</v>
      </c>
      <c r="C17" s="5" t="n">
        <v>3859</v>
      </c>
      <c r="E17" s="5" t="n">
        <v>3139</v>
      </c>
      <c r="F17" s="5" t="n">
        <v>1913</v>
      </c>
    </row>
    <row r="18">
      <c r="A18" s="4" t="inlineStr">
        <is>
          <t>Provision for (recovery of) loan losses</t>
        </is>
      </c>
      <c r="B18" s="5" t="n">
        <v>-105</v>
      </c>
      <c r="C18" s="5" t="n">
        <v>491</v>
      </c>
      <c r="E18" s="5" t="n">
        <v>-2038</v>
      </c>
      <c r="F18" s="5" t="n">
        <v>2375</v>
      </c>
    </row>
    <row r="19">
      <c r="A19" s="4" t="inlineStr">
        <is>
          <t>Loans Charged Off</t>
        </is>
      </c>
      <c r="B19" s="5" t="n">
        <v>-125</v>
      </c>
      <c r="E19" s="5" t="n">
        <v>-125</v>
      </c>
    </row>
    <row r="20">
      <c r="A20" s="4" t="inlineStr">
        <is>
          <t>Loan Recoveries</t>
        </is>
      </c>
      <c r="B20" s="5" t="n">
        <v>8</v>
      </c>
      <c r="C20" s="5" t="n">
        <v>1</v>
      </c>
      <c r="E20" s="5" t="n">
        <v>621</v>
      </c>
      <c r="F20" s="5" t="n">
        <v>63</v>
      </c>
    </row>
    <row r="21">
      <c r="A21" s="4" t="inlineStr">
        <is>
          <t>Ending Balance</t>
        </is>
      </c>
      <c r="B21" s="5" t="n">
        <v>1597</v>
      </c>
      <c r="C21" s="5" t="n">
        <v>4351</v>
      </c>
      <c r="E21" s="5" t="n">
        <v>1597</v>
      </c>
      <c r="F21" s="5" t="n">
        <v>4351</v>
      </c>
    </row>
    <row r="22">
      <c r="A22" s="4" t="inlineStr">
        <is>
          <t>Commercial Loans</t>
        </is>
      </c>
    </row>
    <row r="23">
      <c r="A23" s="3" t="inlineStr">
        <is>
          <t>Accounts Notes And Loans Receivable [Line Items]</t>
        </is>
      </c>
    </row>
    <row r="24">
      <c r="A24" s="4" t="inlineStr">
        <is>
          <t>Beginning Balance</t>
        </is>
      </c>
      <c r="B24" s="5" t="n">
        <v>565</v>
      </c>
      <c r="C24" s="5" t="n">
        <v>1954</v>
      </c>
      <c r="E24" s="5" t="n">
        <v>805</v>
      </c>
      <c r="F24" s="5" t="n">
        <v>1599</v>
      </c>
    </row>
    <row r="25">
      <c r="A25" s="4" t="inlineStr">
        <is>
          <t>Provision for (recovery of) loan losses</t>
        </is>
      </c>
      <c r="B25" s="5" t="n">
        <v>47</v>
      </c>
      <c r="C25" s="5" t="n">
        <v>-47</v>
      </c>
      <c r="E25" s="5" t="n">
        <v>-274</v>
      </c>
      <c r="F25" s="5" t="n">
        <v>451</v>
      </c>
    </row>
    <row r="26">
      <c r="A26" s="4" t="inlineStr">
        <is>
          <t>Loans Charged Off</t>
        </is>
      </c>
      <c r="F26" s="5" t="n">
        <v>-144</v>
      </c>
    </row>
    <row r="27">
      <c r="A27" s="4" t="inlineStr">
        <is>
          <t>Loan Recoveries</t>
        </is>
      </c>
      <c r="E27" s="5" t="n">
        <v>81</v>
      </c>
      <c r="F27" s="5" t="n">
        <v>1</v>
      </c>
    </row>
    <row r="28">
      <c r="A28" s="4" t="inlineStr">
        <is>
          <t>Ending Balance</t>
        </is>
      </c>
      <c r="B28" s="5" t="n">
        <v>612</v>
      </c>
      <c r="C28" s="5" t="n">
        <v>1907</v>
      </c>
      <c r="E28" s="5" t="n">
        <v>612</v>
      </c>
      <c r="F28" s="5" t="n">
        <v>1907</v>
      </c>
    </row>
    <row r="29">
      <c r="A29" s="4" t="inlineStr">
        <is>
          <t>Residential Real Estate Loans</t>
        </is>
      </c>
    </row>
    <row r="30">
      <c r="A30" s="3" t="inlineStr">
        <is>
          <t>Accounts Notes And Loans Receivable [Line Items]</t>
        </is>
      </c>
    </row>
    <row r="31">
      <c r="A31" s="4" t="inlineStr">
        <is>
          <t>Beginning Balance</t>
        </is>
      </c>
      <c r="B31" s="5" t="n">
        <v>208</v>
      </c>
      <c r="C31" s="5" t="n">
        <v>85</v>
      </c>
      <c r="E31" s="5" t="n">
        <v>5</v>
      </c>
      <c r="F31" s="5" t="n">
        <v>15</v>
      </c>
    </row>
    <row r="32">
      <c r="A32" s="4" t="inlineStr">
        <is>
          <t>Provision for (recovery of) loan losses</t>
        </is>
      </c>
      <c r="B32" s="5" t="n">
        <v>12</v>
      </c>
      <c r="C32" s="5" t="n">
        <v>3</v>
      </c>
      <c r="E32" s="5" t="n">
        <v>215</v>
      </c>
      <c r="F32" s="5" t="n">
        <v>73</v>
      </c>
    </row>
    <row r="33">
      <c r="A33" s="4" t="inlineStr">
        <is>
          <t>Ending Balance</t>
        </is>
      </c>
      <c r="B33" s="6" t="n">
        <v>220</v>
      </c>
      <c r="C33" s="5" t="n">
        <v>88</v>
      </c>
      <c r="E33" s="6" t="n">
        <v>220</v>
      </c>
      <c r="F33" s="5" t="n">
        <v>88</v>
      </c>
    </row>
    <row r="34">
      <c r="A34" s="4" t="inlineStr">
        <is>
          <t>Installment and Consumer Other</t>
        </is>
      </c>
    </row>
    <row r="35">
      <c r="A35" s="3" t="inlineStr">
        <is>
          <t>Accounts Notes And Loans Receivable [Line Items]</t>
        </is>
      </c>
    </row>
    <row r="36">
      <c r="A36" s="4" t="inlineStr">
        <is>
          <t>Beginning Balance</t>
        </is>
      </c>
      <c r="C36" s="5" t="n">
        <v>1</v>
      </c>
      <c r="F36" s="5" t="n">
        <v>3</v>
      </c>
    </row>
    <row r="37">
      <c r="A37" s="4" t="inlineStr">
        <is>
          <t>Provision for (recovery of) loan losses</t>
        </is>
      </c>
      <c r="C37" s="5" t="n">
        <v>-1</v>
      </c>
      <c r="F37" s="5" t="n">
        <v>-3</v>
      </c>
    </row>
    <row r="38">
      <c r="A38" s="4" t="inlineStr">
        <is>
          <t>Unallocated</t>
        </is>
      </c>
    </row>
    <row r="39">
      <c r="A39" s="3" t="inlineStr">
        <is>
          <t>Accounts Notes And Loans Receivable [Line Items]</t>
        </is>
      </c>
    </row>
    <row r="40">
      <c r="A40" s="4" t="inlineStr">
        <is>
          <t>Provision for (recovery of) loan losses</t>
        </is>
      </c>
      <c r="C40" s="5" t="n">
        <v>77</v>
      </c>
      <c r="F40" s="5" t="n">
        <v>77</v>
      </c>
    </row>
    <row r="41">
      <c r="A41" s="4" t="inlineStr">
        <is>
          <t>Ending Balance</t>
        </is>
      </c>
      <c r="C41" s="6" t="n">
        <v>77</v>
      </c>
      <c r="F41" s="6" t="n">
        <v>77</v>
      </c>
    </row>
    <row r="42"/>
    <row r="43">
      <c r="A43" s="4" t="inlineStr">
        <is>
          <t>[1]</t>
        </is>
      </c>
      <c r="B43" s="4" t="inlineStr">
        <is>
          <t>Amounts reclassed to current classifications from original presentation</t>
        </is>
      </c>
    </row>
  </sheetData>
  <mergeCells count="6">
    <mergeCell ref="A1:A2"/>
    <mergeCell ref="B1:D1"/>
    <mergeCell ref="E1:F1"/>
    <mergeCell ref="C2:D2"/>
    <mergeCell ref="A42:F42"/>
    <mergeCell ref="B43:F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Balances in Allowance for Loan Losses and Recorded Balance in Loans by Portfolio Segment and Based on Impairment Method (Detail) - USD ($) $ in Thousands</t>
        </is>
      </c>
      <c r="B1" s="2" t="inlineStr">
        <is>
          <t>Sep. 30, 2021</t>
        </is>
      </c>
      <c r="C1" s="2" t="inlineStr">
        <is>
          <t>Dec. 31, 2020</t>
        </is>
      </c>
    </row>
    <row r="2">
      <c r="A2" s="3" t="inlineStr">
        <is>
          <t>Financing Receivable Allowance For Credit Losses [Line Items]</t>
        </is>
      </c>
    </row>
    <row r="3">
      <c r="A3" s="4" t="inlineStr">
        <is>
          <t>Loans individually evaluated for impairment</t>
        </is>
      </c>
      <c r="B3" s="6" t="n">
        <v>37202</v>
      </c>
      <c r="C3" s="6" t="n">
        <v>69469</v>
      </c>
    </row>
    <row r="4">
      <c r="A4" s="4" t="inlineStr">
        <is>
          <t>Loans collectively evaluated for impairment</t>
        </is>
      </c>
      <c r="B4" s="5" t="n">
        <v>957041</v>
      </c>
      <c r="C4" s="5" t="n">
        <v>912008</v>
      </c>
    </row>
    <row r="5">
      <c r="A5" s="4" t="inlineStr">
        <is>
          <t>Loans, net</t>
        </is>
      </c>
      <c r="B5" s="5" t="n">
        <v>994243</v>
      </c>
      <c r="C5" s="5" t="n">
        <v>981477</v>
      </c>
    </row>
    <row r="6">
      <c r="A6" s="3" t="inlineStr">
        <is>
          <t>Allowance for loan losses:</t>
        </is>
      </c>
    </row>
    <row r="7">
      <c r="A7" s="4" t="inlineStr">
        <is>
          <t>Allowance for loan losses individually evaluated for impairment</t>
        </is>
      </c>
      <c r="B7" s="5" t="n">
        <v>1857</v>
      </c>
      <c r="C7" s="5" t="n">
        <v>4262</v>
      </c>
    </row>
    <row r="8">
      <c r="A8" s="4" t="inlineStr">
        <is>
          <t>Allowance for loan losses collectively evaluated for impairment</t>
        </is>
      </c>
      <c r="B8" s="5" t="n">
        <v>8858</v>
      </c>
      <c r="C8" s="5" t="n">
        <v>10546</v>
      </c>
    </row>
    <row r="9">
      <c r="A9" s="4" t="inlineStr">
        <is>
          <t>Total</t>
        </is>
      </c>
      <c r="B9" s="5" t="n">
        <v>10715</v>
      </c>
      <c r="C9" s="5" t="n">
        <v>14808</v>
      </c>
    </row>
    <row r="10">
      <c r="A10" s="4" t="inlineStr">
        <is>
          <t>Loans individually evaluated for impairment</t>
        </is>
      </c>
      <c r="B10" s="5" t="n">
        <v>39059</v>
      </c>
      <c r="C10" s="5" t="n">
        <v>73731</v>
      </c>
    </row>
    <row r="11">
      <c r="A11" s="4" t="inlineStr">
        <is>
          <t>Loans collectively evaluated for impairment</t>
        </is>
      </c>
      <c r="B11" s="5" t="n">
        <v>965899</v>
      </c>
      <c r="C11" s="5" t="n">
        <v>922554</v>
      </c>
    </row>
    <row r="12">
      <c r="A12" s="4" t="inlineStr">
        <is>
          <t>Total Loans</t>
        </is>
      </c>
      <c r="B12" s="5" t="n">
        <v>1004958</v>
      </c>
      <c r="C12" s="5" t="n">
        <v>996285</v>
      </c>
    </row>
    <row r="13">
      <c r="A13" s="4" t="inlineStr">
        <is>
          <t>Agricultural Loans</t>
        </is>
      </c>
    </row>
    <row r="14">
      <c r="A14" s="3" t="inlineStr">
        <is>
          <t>Allowance for loan losses:</t>
        </is>
      </c>
    </row>
    <row r="15">
      <c r="A15" s="4" t="inlineStr">
        <is>
          <t>Allowance for loan losses individually evaluated for impairment</t>
        </is>
      </c>
      <c r="B15" s="5" t="n">
        <v>1728</v>
      </c>
      <c r="C15" s="5" t="n">
        <v>3504</v>
      </c>
    </row>
    <row r="16">
      <c r="A16" s="4" t="inlineStr">
        <is>
          <t>Allowance for loan losses collectively evaluated for impairment</t>
        </is>
      </c>
      <c r="B16" s="5" t="n">
        <v>6558</v>
      </c>
      <c r="C16" s="5" t="n">
        <v>7355</v>
      </c>
    </row>
    <row r="17">
      <c r="A17" s="4" t="inlineStr">
        <is>
          <t>Total</t>
        </is>
      </c>
      <c r="B17" s="5" t="n">
        <v>8286</v>
      </c>
      <c r="C17" s="5" t="n">
        <v>10859</v>
      </c>
    </row>
    <row r="18">
      <c r="A18" s="4" t="inlineStr">
        <is>
          <t>Loans individually evaluated for impairment</t>
        </is>
      </c>
      <c r="B18" s="5" t="n">
        <v>36829</v>
      </c>
      <c r="C18" s="5" t="n">
        <v>63777</v>
      </c>
    </row>
    <row r="19">
      <c r="A19" s="4" t="inlineStr">
        <is>
          <t>Loans collectively evaluated for impairment</t>
        </is>
      </c>
      <c r="B19" s="5" t="n">
        <v>595004</v>
      </c>
      <c r="C19" s="5" t="n">
        <v>543104</v>
      </c>
    </row>
    <row r="20">
      <c r="A20" s="4" t="inlineStr">
        <is>
          <t>Total Loans</t>
        </is>
      </c>
      <c r="B20" s="5" t="n">
        <v>631833</v>
      </c>
      <c r="C20" s="5" t="n">
        <v>606881</v>
      </c>
    </row>
    <row r="21">
      <c r="A21" s="4" t="inlineStr">
        <is>
          <t>Commercial Real Estate Loans</t>
        </is>
      </c>
    </row>
    <row r="22">
      <c r="A22" s="3" t="inlineStr">
        <is>
          <t>Allowance for loan losses:</t>
        </is>
      </c>
    </row>
    <row r="23">
      <c r="A23" s="4" t="inlineStr">
        <is>
          <t>Allowance for loan losses individually evaluated for impairment</t>
        </is>
      </c>
      <c r="C23" s="5" t="n">
        <v>672</v>
      </c>
    </row>
    <row r="24">
      <c r="A24" s="4" t="inlineStr">
        <is>
          <t>Allowance for loan losses collectively evaluated for impairment</t>
        </is>
      </c>
      <c r="B24" s="5" t="n">
        <v>1597</v>
      </c>
      <c r="C24" s="5" t="n">
        <v>2467</v>
      </c>
    </row>
    <row r="25">
      <c r="A25" s="4" t="inlineStr">
        <is>
          <t>Total</t>
        </is>
      </c>
      <c r="B25" s="5" t="n">
        <v>1597</v>
      </c>
      <c r="C25" s="5" t="n">
        <v>3139</v>
      </c>
    </row>
    <row r="26">
      <c r="A26" s="4" t="inlineStr">
        <is>
          <t>Loans individually evaluated for impairment</t>
        </is>
      </c>
      <c r="C26" s="5" t="n">
        <v>7077</v>
      </c>
    </row>
    <row r="27">
      <c r="A27" s="4" t="inlineStr">
        <is>
          <t>Loans collectively evaluated for impairment</t>
        </is>
      </c>
      <c r="B27" s="5" t="n">
        <v>247520</v>
      </c>
      <c r="C27" s="5" t="n">
        <v>228892</v>
      </c>
    </row>
    <row r="28">
      <c r="A28" s="4" t="inlineStr">
        <is>
          <t>Total Loans</t>
        </is>
      </c>
      <c r="B28" s="5" t="n">
        <v>247520</v>
      </c>
      <c r="C28" s="5" t="n">
        <v>235969</v>
      </c>
    </row>
    <row r="29">
      <c r="A29" s="4" t="inlineStr">
        <is>
          <t>Commercial Loans</t>
        </is>
      </c>
    </row>
    <row r="30">
      <c r="A30" s="3" t="inlineStr">
        <is>
          <t>Allowance for loan losses:</t>
        </is>
      </c>
    </row>
    <row r="31">
      <c r="A31" s="4" t="inlineStr">
        <is>
          <t>Allowance for loan losses individually evaluated for impairment</t>
        </is>
      </c>
      <c r="B31" s="5" t="n">
        <v>129</v>
      </c>
      <c r="C31" s="5" t="n">
        <v>86</v>
      </c>
    </row>
    <row r="32">
      <c r="A32" s="4" t="inlineStr">
        <is>
          <t>Allowance for loan losses collectively evaluated for impairment</t>
        </is>
      </c>
      <c r="B32" s="5" t="n">
        <v>483</v>
      </c>
      <c r="C32" s="5" t="n">
        <v>719</v>
      </c>
    </row>
    <row r="33">
      <c r="A33" s="4" t="inlineStr">
        <is>
          <t>Total</t>
        </is>
      </c>
      <c r="B33" s="5" t="n">
        <v>612</v>
      </c>
      <c r="C33" s="5" t="n">
        <v>805</v>
      </c>
    </row>
    <row r="34">
      <c r="A34" s="4" t="inlineStr">
        <is>
          <t>Loans individually evaluated for impairment</t>
        </is>
      </c>
      <c r="B34" s="5" t="n">
        <v>2230</v>
      </c>
      <c r="C34" s="5" t="n">
        <v>2818</v>
      </c>
    </row>
    <row r="35">
      <c r="A35" s="4" t="inlineStr">
        <is>
          <t>Loans collectively evaluated for impairment</t>
        </is>
      </c>
      <c r="B35" s="5" t="n">
        <v>84583</v>
      </c>
      <c r="C35" s="5" t="n">
        <v>112269</v>
      </c>
    </row>
    <row r="36">
      <c r="A36" s="4" t="inlineStr">
        <is>
          <t>Total Loans</t>
        </is>
      </c>
      <c r="B36" s="5" t="n">
        <v>86813</v>
      </c>
      <c r="C36" s="5" t="n">
        <v>115087</v>
      </c>
    </row>
    <row r="37">
      <c r="A37" s="4" t="inlineStr">
        <is>
          <t>Residential Real Estate Loans</t>
        </is>
      </c>
    </row>
    <row r="38">
      <c r="A38" s="3" t="inlineStr">
        <is>
          <t>Allowance for loan losses:</t>
        </is>
      </c>
    </row>
    <row r="39">
      <c r="A39" s="4" t="inlineStr">
        <is>
          <t>Allowance for loan losses collectively evaluated for impairment</t>
        </is>
      </c>
      <c r="B39" s="5" t="n">
        <v>220</v>
      </c>
      <c r="C39" s="5" t="n">
        <v>5</v>
      </c>
    </row>
    <row r="40">
      <c r="A40" s="4" t="inlineStr">
        <is>
          <t>Total</t>
        </is>
      </c>
      <c r="B40" s="5" t="n">
        <v>220</v>
      </c>
      <c r="C40" s="5" t="n">
        <v>5</v>
      </c>
    </row>
    <row r="41">
      <c r="A41" s="4" t="inlineStr">
        <is>
          <t>Loans individually evaluated for impairment</t>
        </is>
      </c>
      <c r="C41" s="5" t="n">
        <v>59</v>
      </c>
    </row>
    <row r="42">
      <c r="A42" s="4" t="inlineStr">
        <is>
          <t>Loans collectively evaluated for impairment</t>
        </is>
      </c>
      <c r="B42" s="5" t="n">
        <v>36873</v>
      </c>
      <c r="C42" s="5" t="n">
        <v>38025</v>
      </c>
    </row>
    <row r="43">
      <c r="A43" s="4" t="inlineStr">
        <is>
          <t>Total Loans</t>
        </is>
      </c>
      <c r="B43" s="5" t="n">
        <v>36873</v>
      </c>
      <c r="C43" s="5" t="n">
        <v>38084</v>
      </c>
    </row>
    <row r="44">
      <c r="A44" s="4" t="inlineStr">
        <is>
          <t>Installment and Consumer Other</t>
        </is>
      </c>
    </row>
    <row r="45">
      <c r="A45" s="3" t="inlineStr">
        <is>
          <t>Allowance for loan losses:</t>
        </is>
      </c>
    </row>
    <row r="46">
      <c r="A46" s="4" t="inlineStr">
        <is>
          <t>Loans collectively evaluated for impairment</t>
        </is>
      </c>
      <c r="B46" s="5" t="n">
        <v>1919</v>
      </c>
      <c r="C46" s="5" t="n">
        <v>264</v>
      </c>
    </row>
    <row r="47">
      <c r="A47" s="4" t="inlineStr">
        <is>
          <t>Total Loans</t>
        </is>
      </c>
      <c r="B47" s="6" t="n">
        <v>1919</v>
      </c>
      <c r="C47" s="6" t="n">
        <v>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Impairment by Class of Loans (Detail) - USD ($) $ in Thousands</t>
        </is>
      </c>
      <c r="B1" s="2" t="inlineStr">
        <is>
          <t>Sep. 30, 2021</t>
        </is>
      </c>
      <c r="C1" s="2" t="inlineStr">
        <is>
          <t>Dec. 31, 2020</t>
        </is>
      </c>
      <c r="D1" s="2" t="inlineStr">
        <is>
          <t>Sep. 30, 2020</t>
        </is>
      </c>
    </row>
    <row r="2">
      <c r="A2" s="3" t="inlineStr">
        <is>
          <t>Loans Receivable Evaluated For Impairment [Line Items]</t>
        </is>
      </c>
    </row>
    <row r="3">
      <c r="A3" s="4" t="inlineStr">
        <is>
          <t>Impaired Loans with No Related Allowance Recorded, unpaid principal balance</t>
        </is>
      </c>
      <c r="B3" s="6" t="n">
        <v>9155</v>
      </c>
      <c r="C3" s="6" t="n">
        <v>23098</v>
      </c>
    </row>
    <row r="4">
      <c r="A4" s="4" t="inlineStr">
        <is>
          <t>Impaired Loans with No Related Allowance Recorded, recorded investment</t>
        </is>
      </c>
      <c r="B4" s="5" t="n">
        <v>8797</v>
      </c>
      <c r="C4" s="5" t="n">
        <v>22948</v>
      </c>
    </row>
    <row r="5">
      <c r="A5" s="4" t="inlineStr">
        <is>
          <t>Impaired Loans with No Related Allowance Recorded, allowance for loan losses allocated</t>
        </is>
      </c>
      <c r="B5" s="5" t="n">
        <v>0</v>
      </c>
      <c r="C5" s="5" t="n">
        <v>0</v>
      </c>
    </row>
    <row r="6">
      <c r="A6" s="4" t="inlineStr">
        <is>
          <t>Impaired Loans with an Allowance Recorded, unpaid principal balance</t>
        </is>
      </c>
      <c r="B6" s="5" t="n">
        <v>32639</v>
      </c>
      <c r="C6" s="5" t="n">
        <v>56573</v>
      </c>
    </row>
    <row r="7">
      <c r="A7" s="4" t="inlineStr">
        <is>
          <t>Impaired Loans with an Allowance Recorded, recorded investment</t>
        </is>
      </c>
      <c r="B7" s="5" t="n">
        <v>30262</v>
      </c>
      <c r="C7" s="5" t="n">
        <v>50783</v>
      </c>
    </row>
    <row r="8">
      <c r="A8" s="4" t="inlineStr">
        <is>
          <t>Impaired Loans with an Allowance Recorded, allowance for loan losses allocated</t>
        </is>
      </c>
      <c r="B8" s="5" t="n">
        <v>1857</v>
      </c>
      <c r="C8" s="5" t="n">
        <v>4262</v>
      </c>
    </row>
    <row r="9">
      <c r="A9" s="4" t="inlineStr">
        <is>
          <t>Unpaid principal balance</t>
        </is>
      </c>
      <c r="B9" s="5" t="n">
        <v>41794</v>
      </c>
      <c r="C9" s="5" t="n">
        <v>79671</v>
      </c>
      <c r="D9" s="6" t="n">
        <v>80644</v>
      </c>
    </row>
    <row r="10">
      <c r="A10" s="4" t="inlineStr">
        <is>
          <t>Recorded investment</t>
        </is>
      </c>
      <c r="B10" s="5" t="n">
        <v>39059</v>
      </c>
      <c r="C10" s="5" t="n">
        <v>73731</v>
      </c>
      <c r="D10" s="5" t="n">
        <v>76685</v>
      </c>
    </row>
    <row r="11">
      <c r="A11" s="4" t="inlineStr">
        <is>
          <t>Allowance for loan losses allocated</t>
        </is>
      </c>
      <c r="B11" s="5" t="n">
        <v>1857</v>
      </c>
      <c r="C11" s="5" t="n">
        <v>4262</v>
      </c>
      <c r="D11" s="6" t="n">
        <v>7934</v>
      </c>
    </row>
    <row r="12">
      <c r="A12" s="4" t="inlineStr">
        <is>
          <t>Agricultural Loans</t>
        </is>
      </c>
    </row>
    <row r="13">
      <c r="A13" s="3" t="inlineStr">
        <is>
          <t>Loans Receivable Evaluated For Impairment [Line Items]</t>
        </is>
      </c>
    </row>
    <row r="14">
      <c r="A14" s="4" t="inlineStr">
        <is>
          <t>Impaired Loans with No Related Allowance Recorded, unpaid principal balance</t>
        </is>
      </c>
      <c r="B14" s="5" t="n">
        <v>7237</v>
      </c>
      <c r="C14" s="5" t="n">
        <v>20245</v>
      </c>
    </row>
    <row r="15">
      <c r="A15" s="4" t="inlineStr">
        <is>
          <t>Impaired Loans with No Related Allowance Recorded, recorded investment</t>
        </is>
      </c>
      <c r="B15" s="5" t="n">
        <v>6883</v>
      </c>
      <c r="C15" s="5" t="n">
        <v>20120</v>
      </c>
    </row>
    <row r="16">
      <c r="A16" s="4" t="inlineStr">
        <is>
          <t>Impaired Loans with No Related Allowance Recorded, allowance for loan losses allocated</t>
        </is>
      </c>
      <c r="B16" s="5" t="n">
        <v>0</v>
      </c>
      <c r="C16" s="5" t="n">
        <v>0</v>
      </c>
    </row>
    <row r="17">
      <c r="A17" s="4" t="inlineStr">
        <is>
          <t>Impaired Loans with an Allowance Recorded, unpaid principal balance</t>
        </is>
      </c>
      <c r="B17" s="5" t="n">
        <v>32292</v>
      </c>
      <c r="C17" s="5" t="n">
        <v>47971</v>
      </c>
    </row>
    <row r="18">
      <c r="A18" s="4" t="inlineStr">
        <is>
          <t>Impaired Loans with an Allowance Recorded, recorded investment</t>
        </is>
      </c>
      <c r="B18" s="5" t="n">
        <v>29946</v>
      </c>
      <c r="C18" s="5" t="n">
        <v>43657</v>
      </c>
    </row>
    <row r="19">
      <c r="A19" s="4" t="inlineStr">
        <is>
          <t>Impaired Loans with an Allowance Recorded, allowance for loan losses allocated</t>
        </is>
      </c>
      <c r="B19" s="5" t="n">
        <v>1728</v>
      </c>
      <c r="C19" s="5" t="n">
        <v>3504</v>
      </c>
    </row>
    <row r="20">
      <c r="A20" s="4" t="inlineStr">
        <is>
          <t>Commercial Real Estate Loans</t>
        </is>
      </c>
    </row>
    <row r="21">
      <c r="A21" s="3" t="inlineStr">
        <is>
          <t>Loans Receivable Evaluated For Impairment [Line Items]</t>
        </is>
      </c>
    </row>
    <row r="22">
      <c r="A22" s="4" t="inlineStr">
        <is>
          <t>Impaired Loans with No Related Allowance Recorded, unpaid principal balance</t>
        </is>
      </c>
      <c r="B22" s="5" t="n">
        <v>0</v>
      </c>
      <c r="C22" s="5" t="n">
        <v>288</v>
      </c>
    </row>
    <row r="23">
      <c r="A23" s="4" t="inlineStr">
        <is>
          <t>Impaired Loans with No Related Allowance Recorded, recorded investment</t>
        </is>
      </c>
      <c r="B23" s="5" t="n">
        <v>0</v>
      </c>
      <c r="C23" s="5" t="n">
        <v>288</v>
      </c>
    </row>
    <row r="24">
      <c r="A24" s="4" t="inlineStr">
        <is>
          <t>Impaired Loans with No Related Allowance Recorded, allowance for loan losses allocated</t>
        </is>
      </c>
      <c r="B24" s="5" t="n">
        <v>0</v>
      </c>
      <c r="C24" s="5" t="n">
        <v>0</v>
      </c>
    </row>
    <row r="25">
      <c r="A25" s="4" t="inlineStr">
        <is>
          <t>Impaired Loans with an Allowance Recorded, unpaid principal balance</t>
        </is>
      </c>
      <c r="C25" s="5" t="n">
        <v>8245</v>
      </c>
    </row>
    <row r="26">
      <c r="A26" s="4" t="inlineStr">
        <is>
          <t>Impaired Loans with an Allowance Recorded, recorded investment</t>
        </is>
      </c>
      <c r="C26" s="5" t="n">
        <v>6790</v>
      </c>
    </row>
    <row r="27">
      <c r="A27" s="4" t="inlineStr">
        <is>
          <t>Impaired Loans with an Allowance Recorded, allowance for loan losses allocated</t>
        </is>
      </c>
      <c r="C27" s="5" t="n">
        <v>672</v>
      </c>
    </row>
    <row r="28">
      <c r="A28" s="4" t="inlineStr">
        <is>
          <t>Commercial Loans</t>
        </is>
      </c>
    </row>
    <row r="29">
      <c r="A29" s="3" t="inlineStr">
        <is>
          <t>Loans Receivable Evaluated For Impairment [Line Items]</t>
        </is>
      </c>
    </row>
    <row r="30">
      <c r="A30" s="4" t="inlineStr">
        <is>
          <t>Impaired Loans with No Related Allowance Recorded, unpaid principal balance</t>
        </is>
      </c>
      <c r="B30" s="5" t="n">
        <v>1918</v>
      </c>
      <c r="C30" s="5" t="n">
        <v>2504</v>
      </c>
    </row>
    <row r="31">
      <c r="A31" s="4" t="inlineStr">
        <is>
          <t>Impaired Loans with No Related Allowance Recorded, recorded investment</t>
        </is>
      </c>
      <c r="B31" s="5" t="n">
        <v>1914</v>
      </c>
      <c r="C31" s="5" t="n">
        <v>2481</v>
      </c>
    </row>
    <row r="32">
      <c r="A32" s="4" t="inlineStr">
        <is>
          <t>Impaired Loans with No Related Allowance Recorded, allowance for loan losses allocated</t>
        </is>
      </c>
      <c r="B32" s="5" t="n">
        <v>0</v>
      </c>
      <c r="C32" s="5" t="n">
        <v>0</v>
      </c>
    </row>
    <row r="33">
      <c r="A33" s="4" t="inlineStr">
        <is>
          <t>Impaired Loans with an Allowance Recorded, unpaid principal balance</t>
        </is>
      </c>
      <c r="B33" s="5" t="n">
        <v>347</v>
      </c>
      <c r="C33" s="5" t="n">
        <v>357</v>
      </c>
    </row>
    <row r="34">
      <c r="A34" s="4" t="inlineStr">
        <is>
          <t>Impaired Loans with an Allowance Recorded, recorded investment</t>
        </is>
      </c>
      <c r="B34" s="5" t="n">
        <v>316</v>
      </c>
      <c r="C34" s="5" t="n">
        <v>336</v>
      </c>
    </row>
    <row r="35">
      <c r="A35" s="4" t="inlineStr">
        <is>
          <t>Impaired Loans with an Allowance Recorded, allowance for loan losses allocated</t>
        </is>
      </c>
      <c r="B35" s="5" t="n">
        <v>129</v>
      </c>
      <c r="C35" s="5" t="n">
        <v>86</v>
      </c>
    </row>
    <row r="36">
      <c r="A36" s="4" t="inlineStr">
        <is>
          <t>Residential Real Estate Loans</t>
        </is>
      </c>
    </row>
    <row r="37">
      <c r="A37" s="3" t="inlineStr">
        <is>
          <t>Loans Receivable Evaluated For Impairment [Line Items]</t>
        </is>
      </c>
    </row>
    <row r="38">
      <c r="A38" s="4" t="inlineStr">
        <is>
          <t>Impaired Loans with No Related Allowance Recorded, unpaid principal balance</t>
        </is>
      </c>
      <c r="B38" s="5" t="n">
        <v>0</v>
      </c>
      <c r="C38" s="5" t="n">
        <v>61</v>
      </c>
    </row>
    <row r="39">
      <c r="A39" s="4" t="inlineStr">
        <is>
          <t>Impaired Loans with No Related Allowance Recorded, recorded investment</t>
        </is>
      </c>
      <c r="B39" s="5" t="n">
        <v>0</v>
      </c>
      <c r="C39" s="5" t="n">
        <v>59</v>
      </c>
    </row>
    <row r="40">
      <c r="A40" s="4" t="inlineStr">
        <is>
          <t>Impaired Loans with No Related Allowance Recorded, allowance for loan losses allocated</t>
        </is>
      </c>
      <c r="B40" s="5" t="n">
        <v>0</v>
      </c>
      <c r="C40" s="5" t="n">
        <v>0</v>
      </c>
    </row>
    <row r="41">
      <c r="A41" s="4" t="inlineStr">
        <is>
          <t>Impaired Loans with an Allowance Recorded, unpaid principal balance</t>
        </is>
      </c>
      <c r="B41" s="5" t="n">
        <v>0</v>
      </c>
      <c r="C41" s="5" t="n">
        <v>0</v>
      </c>
    </row>
    <row r="42">
      <c r="A42" s="4" t="inlineStr">
        <is>
          <t>Impaired Loans with an Allowance Recorded, recorded investment</t>
        </is>
      </c>
      <c r="B42" s="5" t="n">
        <v>0</v>
      </c>
      <c r="C42" s="5" t="n">
        <v>0</v>
      </c>
    </row>
    <row r="43">
      <c r="A43" s="4" t="inlineStr">
        <is>
          <t>Impaired Loans with an Allowance Recorded, allowance for loan losses allocated</t>
        </is>
      </c>
      <c r="B43" s="6" t="n">
        <v>0</v>
      </c>
      <c r="C4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Recorded Investment in Past Due Loans (Detail) - USD ($) $ in Thousands</t>
        </is>
      </c>
      <c r="B1" s="2" t="inlineStr">
        <is>
          <t>Sep. 30, 2021</t>
        </is>
      </c>
      <c r="C1" s="2" t="inlineStr">
        <is>
          <t>Dec. 31, 2020</t>
        </is>
      </c>
    </row>
    <row r="2">
      <c r="A2" s="3" t="inlineStr">
        <is>
          <t>Financing Receivable Recorded Investment Past Due [Line Items]</t>
        </is>
      </c>
    </row>
    <row r="3">
      <c r="A3" s="4" t="inlineStr">
        <is>
          <t>Total Loans</t>
        </is>
      </c>
      <c r="B3" s="6" t="n">
        <v>1004958</v>
      </c>
      <c r="C3" s="6" t="n">
        <v>996285</v>
      </c>
    </row>
    <row r="4">
      <c r="A4" s="4" t="inlineStr">
        <is>
          <t>Financing Receivables 30 To 59 Days Past Due</t>
        </is>
      </c>
    </row>
    <row r="5">
      <c r="A5" s="3" t="inlineStr">
        <is>
          <t>Financing Receivable Recorded Investment Past Due [Line Items]</t>
        </is>
      </c>
    </row>
    <row r="6">
      <c r="A6" s="4" t="inlineStr">
        <is>
          <t>Total Loans</t>
        </is>
      </c>
      <c r="B6" s="5" t="n">
        <v>96</v>
      </c>
      <c r="C6" s="5" t="n">
        <v>133</v>
      </c>
    </row>
    <row r="7">
      <c r="A7" s="4" t="inlineStr">
        <is>
          <t>Financing Receivables 60 To 89 Days Past Due</t>
        </is>
      </c>
    </row>
    <row r="8">
      <c r="A8" s="3" t="inlineStr">
        <is>
          <t>Financing Receivable Recorded Investment Past Due [Line Items]</t>
        </is>
      </c>
    </row>
    <row r="9">
      <c r="A9" s="4" t="inlineStr">
        <is>
          <t>Total Loans</t>
        </is>
      </c>
      <c r="B9" s="5" t="n">
        <v>92</v>
      </c>
    </row>
    <row r="10">
      <c r="A10" s="4" t="inlineStr">
        <is>
          <t>Financing Receivables Equal To Greater Than 90 Days Past Due</t>
        </is>
      </c>
    </row>
    <row r="11">
      <c r="A11" s="3" t="inlineStr">
        <is>
          <t>Financing Receivable Recorded Investment Past Due [Line Items]</t>
        </is>
      </c>
    </row>
    <row r="12">
      <c r="A12" s="4" t="inlineStr">
        <is>
          <t>Total Loans</t>
        </is>
      </c>
      <c r="B12" s="5" t="n">
        <v>1599</v>
      </c>
      <c r="C12" s="5" t="n">
        <v>9420</v>
      </c>
    </row>
    <row r="13">
      <c r="A13" s="4" t="inlineStr">
        <is>
          <t>Financing Receivables Total Past Due</t>
        </is>
      </c>
    </row>
    <row r="14">
      <c r="A14" s="3" t="inlineStr">
        <is>
          <t>Financing Receivable Recorded Investment Past Due [Line Items]</t>
        </is>
      </c>
    </row>
    <row r="15">
      <c r="A15" s="4" t="inlineStr">
        <is>
          <t>Total Loans</t>
        </is>
      </c>
      <c r="B15" s="5" t="n">
        <v>1787</v>
      </c>
      <c r="C15" s="5" t="n">
        <v>9553</v>
      </c>
    </row>
    <row r="16">
      <c r="A16" s="4" t="inlineStr">
        <is>
          <t>Loans Not Past Due</t>
        </is>
      </c>
    </row>
    <row r="17">
      <c r="A17" s="3" t="inlineStr">
        <is>
          <t>Financing Receivable Recorded Investment Past Due [Line Items]</t>
        </is>
      </c>
    </row>
    <row r="18">
      <c r="A18" s="4" t="inlineStr">
        <is>
          <t>Total Loans</t>
        </is>
      </c>
      <c r="B18" s="5" t="n">
        <v>1003171</v>
      </c>
      <c r="C18" s="5" t="n">
        <v>986732</v>
      </c>
    </row>
    <row r="19">
      <c r="A19" s="4" t="inlineStr">
        <is>
          <t>Agricultural Loans</t>
        </is>
      </c>
    </row>
    <row r="20">
      <c r="A20" s="3" t="inlineStr">
        <is>
          <t>Financing Receivable Recorded Investment Past Due [Line Items]</t>
        </is>
      </c>
    </row>
    <row r="21">
      <c r="A21" s="4" t="inlineStr">
        <is>
          <t>Total Loans</t>
        </is>
      </c>
      <c r="B21" s="5" t="n">
        <v>631833</v>
      </c>
      <c r="C21" s="5" t="n">
        <v>606881</v>
      </c>
    </row>
    <row r="22">
      <c r="A22" s="4" t="inlineStr">
        <is>
          <t>Agricultural Loans | Financing Receivables 30 To 59 Days Past Due</t>
        </is>
      </c>
    </row>
    <row r="23">
      <c r="A23" s="3" t="inlineStr">
        <is>
          <t>Financing Receivable Recorded Investment Past Due [Line Items]</t>
        </is>
      </c>
    </row>
    <row r="24">
      <c r="A24" s="4" t="inlineStr">
        <is>
          <t>Total Loans</t>
        </is>
      </c>
      <c r="B24" s="5" t="n">
        <v>70</v>
      </c>
      <c r="C24" s="5" t="n">
        <v>47</v>
      </c>
    </row>
    <row r="25">
      <c r="A25" s="4" t="inlineStr">
        <is>
          <t>Agricultural Loans | Financing Receivables 60 To 89 Days Past Due</t>
        </is>
      </c>
    </row>
    <row r="26">
      <c r="A26" s="3" t="inlineStr">
        <is>
          <t>Financing Receivable Recorded Investment Past Due [Line Items]</t>
        </is>
      </c>
    </row>
    <row r="27">
      <c r="A27" s="4" t="inlineStr">
        <is>
          <t>Total Loans</t>
        </is>
      </c>
      <c r="B27" s="5" t="n">
        <v>92</v>
      </c>
    </row>
    <row r="28">
      <c r="A28" s="4" t="inlineStr">
        <is>
          <t>Agricultural Loans | Financing Receivables Equal To Greater Than 90 Days Past Due</t>
        </is>
      </c>
    </row>
    <row r="29">
      <c r="A29" s="3" t="inlineStr">
        <is>
          <t>Financing Receivable Recorded Investment Past Due [Line Items]</t>
        </is>
      </c>
    </row>
    <row r="30">
      <c r="A30" s="4" t="inlineStr">
        <is>
          <t>Total Loans</t>
        </is>
      </c>
      <c r="B30" s="5" t="n">
        <v>1582</v>
      </c>
      <c r="C30" s="5" t="n">
        <v>5041</v>
      </c>
    </row>
    <row r="31">
      <c r="A31" s="4" t="inlineStr">
        <is>
          <t>Agricultural Loans | Financing Receivables Total Past Due</t>
        </is>
      </c>
    </row>
    <row r="32">
      <c r="A32" s="3" t="inlineStr">
        <is>
          <t>Financing Receivable Recorded Investment Past Due [Line Items]</t>
        </is>
      </c>
    </row>
    <row r="33">
      <c r="A33" s="4" t="inlineStr">
        <is>
          <t>Total Loans</t>
        </is>
      </c>
      <c r="B33" s="5" t="n">
        <v>1744</v>
      </c>
      <c r="C33" s="5" t="n">
        <v>5088</v>
      </c>
    </row>
    <row r="34">
      <c r="A34" s="4" t="inlineStr">
        <is>
          <t>Agricultural Loans | Loans Not Past Due</t>
        </is>
      </c>
    </row>
    <row r="35">
      <c r="A35" s="3" t="inlineStr">
        <is>
          <t>Financing Receivable Recorded Investment Past Due [Line Items]</t>
        </is>
      </c>
    </row>
    <row r="36">
      <c r="A36" s="4" t="inlineStr">
        <is>
          <t>Total Loans</t>
        </is>
      </c>
      <c r="B36" s="5" t="n">
        <v>630089</v>
      </c>
      <c r="C36" s="5" t="n">
        <v>601793</v>
      </c>
    </row>
    <row r="37">
      <c r="A37" s="4" t="inlineStr">
        <is>
          <t>Commercial Real Estate Loans</t>
        </is>
      </c>
    </row>
    <row r="38">
      <c r="A38" s="3" t="inlineStr">
        <is>
          <t>Financing Receivable Recorded Investment Past Due [Line Items]</t>
        </is>
      </c>
    </row>
    <row r="39">
      <c r="A39" s="4" t="inlineStr">
        <is>
          <t>Total Loans</t>
        </is>
      </c>
      <c r="B39" s="5" t="n">
        <v>247520</v>
      </c>
      <c r="C39" s="5" t="n">
        <v>235969</v>
      </c>
    </row>
    <row r="40">
      <c r="A40" s="4" t="inlineStr">
        <is>
          <t>Commercial Real Estate Loans | Financing Receivables 30 To 59 Days Past Due</t>
        </is>
      </c>
    </row>
    <row r="41">
      <c r="A41" s="3" t="inlineStr">
        <is>
          <t>Financing Receivable Recorded Investment Past Due [Line Items]</t>
        </is>
      </c>
    </row>
    <row r="42">
      <c r="A42" s="4" t="inlineStr">
        <is>
          <t>Total Loans</t>
        </is>
      </c>
      <c r="C42" s="5" t="n">
        <v>82</v>
      </c>
    </row>
    <row r="43">
      <c r="A43" s="4" t="inlineStr">
        <is>
          <t>Commercial Real Estate Loans | Financing Receivables Equal To Greater Than 90 Days Past Due</t>
        </is>
      </c>
    </row>
    <row r="44">
      <c r="A44" s="3" t="inlineStr">
        <is>
          <t>Financing Receivable Recorded Investment Past Due [Line Items]</t>
        </is>
      </c>
    </row>
    <row r="45">
      <c r="A45" s="4" t="inlineStr">
        <is>
          <t>Total Loans</t>
        </is>
      </c>
      <c r="C45" s="5" t="n">
        <v>4283</v>
      </c>
    </row>
    <row r="46">
      <c r="A46" s="4" t="inlineStr">
        <is>
          <t>Commercial Real Estate Loans | Financing Receivables Total Past Due</t>
        </is>
      </c>
    </row>
    <row r="47">
      <c r="A47" s="3" t="inlineStr">
        <is>
          <t>Financing Receivable Recorded Investment Past Due [Line Items]</t>
        </is>
      </c>
    </row>
    <row r="48">
      <c r="A48" s="4" t="inlineStr">
        <is>
          <t>Total Loans</t>
        </is>
      </c>
      <c r="C48" s="5" t="n">
        <v>4365</v>
      </c>
    </row>
    <row r="49">
      <c r="A49" s="4" t="inlineStr">
        <is>
          <t>Commercial Real Estate Loans | Loans Not Past Due</t>
        </is>
      </c>
    </row>
    <row r="50">
      <c r="A50" s="3" t="inlineStr">
        <is>
          <t>Financing Receivable Recorded Investment Past Due [Line Items]</t>
        </is>
      </c>
    </row>
    <row r="51">
      <c r="A51" s="4" t="inlineStr">
        <is>
          <t>Total Loans</t>
        </is>
      </c>
      <c r="B51" s="5" t="n">
        <v>247520</v>
      </c>
      <c r="C51" s="5" t="n">
        <v>231604</v>
      </c>
    </row>
    <row r="52">
      <c r="A52" s="4" t="inlineStr">
        <is>
          <t>Commercial Loans</t>
        </is>
      </c>
    </row>
    <row r="53">
      <c r="A53" s="3" t="inlineStr">
        <is>
          <t>Financing Receivable Recorded Investment Past Due [Line Items]</t>
        </is>
      </c>
    </row>
    <row r="54">
      <c r="A54" s="4" t="inlineStr">
        <is>
          <t>Total Loans</t>
        </is>
      </c>
      <c r="B54" s="5" t="n">
        <v>86813</v>
      </c>
      <c r="C54" s="5" t="n">
        <v>115087</v>
      </c>
    </row>
    <row r="55">
      <c r="A55" s="4" t="inlineStr">
        <is>
          <t>Commercial Loans | Financing Receivables Equal To Greater Than 90 Days Past Due</t>
        </is>
      </c>
    </row>
    <row r="56">
      <c r="A56" s="3" t="inlineStr">
        <is>
          <t>Financing Receivable Recorded Investment Past Due [Line Items]</t>
        </is>
      </c>
    </row>
    <row r="57">
      <c r="A57" s="4" t="inlineStr">
        <is>
          <t>Total Loans</t>
        </is>
      </c>
      <c r="B57" s="5" t="n">
        <v>17</v>
      </c>
      <c r="C57" s="5" t="n">
        <v>96</v>
      </c>
    </row>
    <row r="58">
      <c r="A58" s="4" t="inlineStr">
        <is>
          <t>Commercial Loans | Financing Receivables Total Past Due</t>
        </is>
      </c>
    </row>
    <row r="59">
      <c r="A59" s="3" t="inlineStr">
        <is>
          <t>Financing Receivable Recorded Investment Past Due [Line Items]</t>
        </is>
      </c>
    </row>
    <row r="60">
      <c r="A60" s="4" t="inlineStr">
        <is>
          <t>Total Loans</t>
        </is>
      </c>
      <c r="B60" s="5" t="n">
        <v>17</v>
      </c>
      <c r="C60" s="5" t="n">
        <v>96</v>
      </c>
    </row>
    <row r="61">
      <c r="A61" s="4" t="inlineStr">
        <is>
          <t>Commercial Loans | Loans Not Past Due</t>
        </is>
      </c>
    </row>
    <row r="62">
      <c r="A62" s="3" t="inlineStr">
        <is>
          <t>Financing Receivable Recorded Investment Past Due [Line Items]</t>
        </is>
      </c>
    </row>
    <row r="63">
      <c r="A63" s="4" t="inlineStr">
        <is>
          <t>Total Loans</t>
        </is>
      </c>
      <c r="B63" s="5" t="n">
        <v>86796</v>
      </c>
      <c r="C63" s="5" t="n">
        <v>114991</v>
      </c>
    </row>
    <row r="64">
      <c r="A64" s="4" t="inlineStr">
        <is>
          <t>Residential Real Estate Loans</t>
        </is>
      </c>
    </row>
    <row r="65">
      <c r="A65" s="3" t="inlineStr">
        <is>
          <t>Financing Receivable Recorded Investment Past Due [Line Items]</t>
        </is>
      </c>
    </row>
    <row r="66">
      <c r="A66" s="4" t="inlineStr">
        <is>
          <t>Total Loans</t>
        </is>
      </c>
      <c r="B66" s="5" t="n">
        <v>36873</v>
      </c>
      <c r="C66" s="5" t="n">
        <v>38084</v>
      </c>
    </row>
    <row r="67">
      <c r="A67" s="4" t="inlineStr">
        <is>
          <t>Residential Real Estate Loans | Financing Receivables 30 To 59 Days Past Due</t>
        </is>
      </c>
    </row>
    <row r="68">
      <c r="A68" s="3" t="inlineStr">
        <is>
          <t>Financing Receivable Recorded Investment Past Due [Line Items]</t>
        </is>
      </c>
    </row>
    <row r="69">
      <c r="A69" s="4" t="inlineStr">
        <is>
          <t>Total Loans</t>
        </is>
      </c>
      <c r="B69" s="5" t="n">
        <v>26</v>
      </c>
      <c r="C69" s="5" t="n">
        <v>4</v>
      </c>
    </row>
    <row r="70">
      <c r="A70" s="4" t="inlineStr">
        <is>
          <t>Residential Real Estate Loans | Financing Receivables Total Past Due</t>
        </is>
      </c>
    </row>
    <row r="71">
      <c r="A71" s="3" t="inlineStr">
        <is>
          <t>Financing Receivable Recorded Investment Past Due [Line Items]</t>
        </is>
      </c>
    </row>
    <row r="72">
      <c r="A72" s="4" t="inlineStr">
        <is>
          <t>Total Loans</t>
        </is>
      </c>
      <c r="B72" s="5" t="n">
        <v>26</v>
      </c>
      <c r="C72" s="5" t="n">
        <v>4</v>
      </c>
    </row>
    <row r="73">
      <c r="A73" s="4" t="inlineStr">
        <is>
          <t>Residential Real Estate Loans | Loans Not Past Due</t>
        </is>
      </c>
    </row>
    <row r="74">
      <c r="A74" s="3" t="inlineStr">
        <is>
          <t>Financing Receivable Recorded Investment Past Due [Line Items]</t>
        </is>
      </c>
    </row>
    <row r="75">
      <c r="A75" s="4" t="inlineStr">
        <is>
          <t>Total Loans</t>
        </is>
      </c>
      <c r="B75" s="5" t="n">
        <v>36847</v>
      </c>
      <c r="C75" s="5" t="n">
        <v>38080</v>
      </c>
    </row>
    <row r="76">
      <c r="A76" s="4" t="inlineStr">
        <is>
          <t>Installment and Consumer Other</t>
        </is>
      </c>
    </row>
    <row r="77">
      <c r="A77" s="3" t="inlineStr">
        <is>
          <t>Financing Receivable Recorded Investment Past Due [Line Items]</t>
        </is>
      </c>
    </row>
    <row r="78">
      <c r="A78" s="4" t="inlineStr">
        <is>
          <t>Total Loans</t>
        </is>
      </c>
      <c r="B78" s="5" t="n">
        <v>1919</v>
      </c>
      <c r="C78" s="5" t="n">
        <v>264</v>
      </c>
    </row>
    <row r="79">
      <c r="A79" s="4" t="inlineStr">
        <is>
          <t>Installment and Consumer Other | Loans Not Past Due</t>
        </is>
      </c>
    </row>
    <row r="80">
      <c r="A80" s="3" t="inlineStr">
        <is>
          <t>Financing Receivable Recorded Investment Past Due [Line Items]</t>
        </is>
      </c>
    </row>
    <row r="81">
      <c r="A81" s="4" t="inlineStr">
        <is>
          <t>Total Loans</t>
        </is>
      </c>
      <c r="B81" s="6" t="n">
        <v>1919</v>
      </c>
      <c r="C81" s="6" t="n">
        <v>2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accrual Loans (Detail) - USD ($) $ in Thousands</t>
        </is>
      </c>
      <c r="B1" s="2" t="inlineStr">
        <is>
          <t>Sep. 30, 2021</t>
        </is>
      </c>
      <c r="C1" s="2" t="inlineStr">
        <is>
          <t>Dec. 31, 2020</t>
        </is>
      </c>
    </row>
    <row r="2">
      <c r="A2" s="3" t="inlineStr">
        <is>
          <t>Financing Receivable Recorded Investment Past Due [Line Items]</t>
        </is>
      </c>
    </row>
    <row r="3">
      <c r="A3" s="4" t="inlineStr">
        <is>
          <t>Recorded investment in nonaccrual and loans past due 90 days or more</t>
        </is>
      </c>
      <c r="B3" s="6" t="n">
        <v>27892</v>
      </c>
      <c r="C3" s="6" t="n">
        <v>41624</v>
      </c>
    </row>
    <row r="4">
      <c r="A4" s="4" t="inlineStr">
        <is>
          <t>Agricultural Loans</t>
        </is>
      </c>
    </row>
    <row r="5">
      <c r="A5" s="3" t="inlineStr">
        <is>
          <t>Financing Receivable Recorded Investment Past Due [Line Items]</t>
        </is>
      </c>
    </row>
    <row r="6">
      <c r="A6" s="4" t="inlineStr">
        <is>
          <t>Recorded investment in nonaccrual and loans past due 90 days or more</t>
        </is>
      </c>
      <c r="B6" s="5" t="n">
        <v>27576</v>
      </c>
      <c r="C6" s="5" t="n">
        <v>35067</v>
      </c>
    </row>
    <row r="7">
      <c r="A7" s="4" t="inlineStr">
        <is>
          <t>Commercial Real Estate Loans</t>
        </is>
      </c>
    </row>
    <row r="8">
      <c r="A8" s="3" t="inlineStr">
        <is>
          <t>Financing Receivable Recorded Investment Past Due [Line Items]</t>
        </is>
      </c>
    </row>
    <row r="9">
      <c r="A9" s="4" t="inlineStr">
        <is>
          <t>Recorded investment in nonaccrual and loans past due 90 days or more</t>
        </is>
      </c>
      <c r="C9" s="5" t="n">
        <v>6093</v>
      </c>
    </row>
    <row r="10">
      <c r="A10" s="4" t="inlineStr">
        <is>
          <t>Commercial Loans</t>
        </is>
      </c>
    </row>
    <row r="11">
      <c r="A11" s="3" t="inlineStr">
        <is>
          <t>Financing Receivable Recorded Investment Past Due [Line Items]</t>
        </is>
      </c>
    </row>
    <row r="12">
      <c r="A12" s="4" t="inlineStr">
        <is>
          <t>Recorded investment in nonaccrual and loans past due 90 days or more</t>
        </is>
      </c>
      <c r="B12" s="6" t="n">
        <v>316</v>
      </c>
      <c r="C12" s="5" t="n">
        <v>405</v>
      </c>
    </row>
    <row r="13">
      <c r="A13" s="4" t="inlineStr">
        <is>
          <t>Residential Real Estate Loans</t>
        </is>
      </c>
    </row>
    <row r="14">
      <c r="A14" s="3" t="inlineStr">
        <is>
          <t>Financing Receivable Recorded Investment Past Due [Line Items]</t>
        </is>
      </c>
    </row>
    <row r="15">
      <c r="A15" s="4" t="inlineStr">
        <is>
          <t>Recorded investment in nonaccrual and loans past due 90 days or more</t>
        </is>
      </c>
      <c r="C15" s="6" t="n">
        <v>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72" customWidth="1" min="2" max="2"/>
    <col width="14" customWidth="1" min="3" max="3"/>
    <col width="13" customWidth="1" min="4" max="4"/>
    <col width="15" customWidth="1" min="5" max="5"/>
    <col width="14" customWidth="1" min="6" max="6"/>
  </cols>
  <sheetData>
    <row r="1">
      <c r="A1" s="1" t="inlineStr">
        <is>
          <t>CONSOLIDATED STATEMENTS OF COMPREHENSIVE INCOME (Unaudited) - USD ($) $ in Thousand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Statement Of Income And Comprehensive Income [Abstract]</t>
        </is>
      </c>
    </row>
    <row r="4">
      <c r="A4" s="4" t="inlineStr">
        <is>
          <t>Net income</t>
        </is>
      </c>
      <c r="B4" s="6" t="n">
        <v>4108</v>
      </c>
      <c r="C4" s="6" t="n">
        <v>3416</v>
      </c>
      <c r="D4" s="4" t="inlineStr">
        <is>
          <t>[1]</t>
        </is>
      </c>
      <c r="E4" s="6" t="n">
        <v>14779</v>
      </c>
      <c r="F4" s="6" t="n">
        <v>961</v>
      </c>
    </row>
    <row r="5">
      <c r="A5" s="3" t="inlineStr">
        <is>
          <t>Other comprehensive income:</t>
        </is>
      </c>
    </row>
    <row r="6">
      <c r="A6" s="4" t="inlineStr">
        <is>
          <t>Unrealized gain (loss) on securities available-for-sale</t>
        </is>
      </c>
      <c r="B6" s="5" t="n">
        <v>-2372</v>
      </c>
      <c r="C6" s="5" t="n">
        <v>-29</v>
      </c>
      <c r="E6" s="5" t="n">
        <v>-7718</v>
      </c>
      <c r="F6" s="5" t="n">
        <v>9103</v>
      </c>
    </row>
    <row r="7">
      <c r="A7" s="4" t="inlineStr">
        <is>
          <t>Income tax benefit (expense)</t>
        </is>
      </c>
      <c r="B7" s="5" t="n">
        <v>646</v>
      </c>
      <c r="C7" s="5" t="n">
        <v>8</v>
      </c>
      <c r="E7" s="5" t="n">
        <v>2103</v>
      </c>
      <c r="F7" s="5" t="n">
        <v>-2481</v>
      </c>
    </row>
    <row r="8">
      <c r="A8" s="4" t="inlineStr">
        <is>
          <t>Reclassification for realized losses (gains) on securities</t>
        </is>
      </c>
      <c r="C8" s="5" t="n">
        <v>-101</v>
      </c>
      <c r="E8" s="5" t="n">
        <v>1453</v>
      </c>
      <c r="F8" s="5" t="n">
        <v>-671</v>
      </c>
    </row>
    <row r="9">
      <c r="A9" s="4" t="inlineStr">
        <is>
          <t>Income tax expense (benefit)</t>
        </is>
      </c>
      <c r="C9" s="5" t="n">
        <v>28</v>
      </c>
      <c r="E9" s="5" t="n">
        <v>-396</v>
      </c>
      <c r="F9" s="5" t="n">
        <v>184</v>
      </c>
    </row>
    <row r="10">
      <c r="A10" s="4" t="inlineStr">
        <is>
          <t>Total other comprehensive income (loss) on securities available-for-sale</t>
        </is>
      </c>
      <c r="B10" s="5" t="n">
        <v>-1726</v>
      </c>
      <c r="C10" s="5" t="n">
        <v>-94</v>
      </c>
      <c r="E10" s="5" t="n">
        <v>-4558</v>
      </c>
      <c r="F10" s="5" t="n">
        <v>6135</v>
      </c>
    </row>
    <row r="11">
      <c r="A11" s="4" t="inlineStr">
        <is>
          <t>Unrealized gain (loss) on derivatives arising during the period</t>
        </is>
      </c>
      <c r="B11" s="5" t="n">
        <v>127</v>
      </c>
      <c r="C11" s="5" t="n">
        <v>98</v>
      </c>
      <c r="E11" s="5" t="n">
        <v>680</v>
      </c>
      <c r="F11" s="5" t="n">
        <v>-1156</v>
      </c>
    </row>
    <row r="12">
      <c r="A12" s="4" t="inlineStr">
        <is>
          <t>Income tax benefit (expense)</t>
        </is>
      </c>
      <c r="B12" s="5" t="n">
        <v>-34</v>
      </c>
      <c r="C12" s="5" t="n">
        <v>-27</v>
      </c>
      <c r="E12" s="5" t="n">
        <v>-185</v>
      </c>
      <c r="F12" s="5" t="n">
        <v>315</v>
      </c>
    </row>
    <row r="13">
      <c r="A13" s="4" t="inlineStr">
        <is>
          <t>Total other comprehensive income (loss) on derivatives</t>
        </is>
      </c>
      <c r="B13" s="5" t="n">
        <v>93</v>
      </c>
      <c r="C13" s="5" t="n">
        <v>71</v>
      </c>
      <c r="E13" s="5" t="n">
        <v>495</v>
      </c>
      <c r="F13" s="5" t="n">
        <v>-841</v>
      </c>
    </row>
    <row r="14">
      <c r="A14" s="4" t="inlineStr">
        <is>
          <t>Total other comprehensive income (loss)</t>
        </is>
      </c>
      <c r="B14" s="5" t="n">
        <v>-1633</v>
      </c>
      <c r="C14" s="5" t="n">
        <v>-23</v>
      </c>
      <c r="E14" s="5" t="n">
        <v>-4063</v>
      </c>
      <c r="F14" s="5" t="n">
        <v>5294</v>
      </c>
    </row>
    <row r="15">
      <c r="A15" s="4" t="inlineStr">
        <is>
          <t>Comprehensive income</t>
        </is>
      </c>
      <c r="B15" s="6" t="n">
        <v>2475</v>
      </c>
      <c r="C15" s="6" t="n">
        <v>3393</v>
      </c>
      <c r="E15" s="6" t="n">
        <v>10716</v>
      </c>
      <c r="F15" s="6" t="n">
        <v>6255</v>
      </c>
    </row>
    <row r="16"/>
    <row r="17">
      <c r="A17" s="4" t="inlineStr">
        <is>
          <t>[1]</t>
        </is>
      </c>
      <c r="B17" s="4" t="inlineStr">
        <is>
          <t>Amounts reclassed to current classifications from original presentation</t>
        </is>
      </c>
    </row>
  </sheetData>
  <mergeCells count="6">
    <mergeCell ref="A1:A2"/>
    <mergeCell ref="B1:D1"/>
    <mergeCell ref="E1:F1"/>
    <mergeCell ref="C2:D2"/>
    <mergeCell ref="A16:F16"/>
    <mergeCell ref="B17:F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verage Recorded Investment and Interest Income Recognized on Impaired Loans by Portfolio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Unpaid Principal Balance</t>
        </is>
      </c>
      <c r="B4" s="6" t="n">
        <v>41794</v>
      </c>
      <c r="C4" s="6" t="n">
        <v>80644</v>
      </c>
      <c r="D4" s="6" t="n">
        <v>41794</v>
      </c>
      <c r="E4" s="6" t="n">
        <v>80644</v>
      </c>
      <c r="F4" s="6" t="n">
        <v>79671</v>
      </c>
    </row>
    <row r="5">
      <c r="A5" s="4" t="inlineStr">
        <is>
          <t>Recorded Investment</t>
        </is>
      </c>
      <c r="B5" s="5" t="n">
        <v>39059</v>
      </c>
      <c r="C5" s="5" t="n">
        <v>76685</v>
      </c>
      <c r="D5" s="5" t="n">
        <v>39059</v>
      </c>
      <c r="E5" s="5" t="n">
        <v>76685</v>
      </c>
      <c r="F5" s="5" t="n">
        <v>73731</v>
      </c>
    </row>
    <row r="6">
      <c r="A6" s="4" t="inlineStr">
        <is>
          <t>Allowance for Loan Losses Allocated</t>
        </is>
      </c>
      <c r="B6" s="5" t="n">
        <v>1857</v>
      </c>
      <c r="C6" s="5" t="n">
        <v>7934</v>
      </c>
      <c r="D6" s="5" t="n">
        <v>1857</v>
      </c>
      <c r="E6" s="5" t="n">
        <v>7934</v>
      </c>
      <c r="F6" s="6" t="n">
        <v>4262</v>
      </c>
    </row>
    <row r="7">
      <c r="A7" s="4" t="inlineStr">
        <is>
          <t>Average Recorded Investment</t>
        </is>
      </c>
      <c r="B7" s="5" t="n">
        <v>40831</v>
      </c>
      <c r="C7" s="5" t="n">
        <v>73937</v>
      </c>
      <c r="D7" s="5" t="n">
        <v>56396</v>
      </c>
      <c r="E7" s="5" t="n">
        <v>70563</v>
      </c>
    </row>
    <row r="8">
      <c r="A8" s="4" t="inlineStr">
        <is>
          <t>Interest Income Recognized</t>
        </is>
      </c>
      <c r="B8" s="5" t="n">
        <v>720</v>
      </c>
      <c r="C8" s="5" t="n">
        <v>1570</v>
      </c>
      <c r="D8" s="5" t="n">
        <v>1802</v>
      </c>
      <c r="E8" s="5" t="n">
        <v>4150</v>
      </c>
    </row>
    <row r="9">
      <c r="A9" s="4" t="inlineStr">
        <is>
          <t>Agricultural Loans</t>
        </is>
      </c>
    </row>
    <row r="10">
      <c r="A10" s="3" t="inlineStr">
        <is>
          <t>Financing Receivable Impaired [Line Items]</t>
        </is>
      </c>
    </row>
    <row r="11">
      <c r="A11" s="4" t="inlineStr">
        <is>
          <t>Unpaid Principal Balance</t>
        </is>
      </c>
      <c r="B11" s="5" t="n">
        <v>39529</v>
      </c>
      <c r="C11" s="5" t="n">
        <v>68145</v>
      </c>
      <c r="D11" s="5" t="n">
        <v>39529</v>
      </c>
      <c r="E11" s="5" t="n">
        <v>68145</v>
      </c>
    </row>
    <row r="12">
      <c r="A12" s="4" t="inlineStr">
        <is>
          <t>Recorded Investment</t>
        </is>
      </c>
      <c r="B12" s="5" t="n">
        <v>36829</v>
      </c>
      <c r="C12" s="5" t="n">
        <v>64384</v>
      </c>
      <c r="D12" s="5" t="n">
        <v>36829</v>
      </c>
      <c r="E12" s="5" t="n">
        <v>64384</v>
      </c>
    </row>
    <row r="13">
      <c r="A13" s="4" t="inlineStr">
        <is>
          <t>Allowance for Loan Losses Allocated</t>
        </is>
      </c>
      <c r="B13" s="5" t="n">
        <v>1728</v>
      </c>
      <c r="C13" s="5" t="n">
        <v>3801</v>
      </c>
      <c r="D13" s="5" t="n">
        <v>1728</v>
      </c>
      <c r="E13" s="5" t="n">
        <v>3801</v>
      </c>
    </row>
    <row r="14">
      <c r="A14" s="4" t="inlineStr">
        <is>
          <t>Average Recorded Investment</t>
        </is>
      </c>
      <c r="B14" s="5" t="n">
        <v>37103</v>
      </c>
      <c r="C14" s="5" t="n">
        <v>61640</v>
      </c>
      <c r="D14" s="5" t="n">
        <v>50303</v>
      </c>
      <c r="E14" s="5" t="n">
        <v>61609</v>
      </c>
    </row>
    <row r="15">
      <c r="A15" s="4" t="inlineStr">
        <is>
          <t>Interest Income Recognized</t>
        </is>
      </c>
      <c r="B15" s="5" t="n">
        <v>669</v>
      </c>
      <c r="C15" s="5" t="n">
        <v>1507</v>
      </c>
      <c r="D15" s="5" t="n">
        <v>1698</v>
      </c>
      <c r="E15" s="5" t="n">
        <v>3877</v>
      </c>
    </row>
    <row r="16">
      <c r="A16" s="4" t="inlineStr">
        <is>
          <t>Commercial Real Estate Loans</t>
        </is>
      </c>
    </row>
    <row r="17">
      <c r="A17" s="3" t="inlineStr">
        <is>
          <t>Financing Receivable Impaired [Line Items]</t>
        </is>
      </c>
    </row>
    <row r="18">
      <c r="A18" s="4" t="inlineStr">
        <is>
          <t>Unpaid Principal Balance</t>
        </is>
      </c>
      <c r="C18" s="5" t="n">
        <v>9411</v>
      </c>
      <c r="E18" s="5" t="n">
        <v>9411</v>
      </c>
    </row>
    <row r="19">
      <c r="A19" s="4" t="inlineStr">
        <is>
          <t>Recorded Investment</t>
        </is>
      </c>
      <c r="C19" s="5" t="n">
        <v>9311</v>
      </c>
      <c r="E19" s="5" t="n">
        <v>9311</v>
      </c>
    </row>
    <row r="20">
      <c r="A20" s="4" t="inlineStr">
        <is>
          <t>Allowance for Loan Losses Allocated</t>
        </is>
      </c>
      <c r="C20" s="5" t="n">
        <v>2926</v>
      </c>
      <c r="E20" s="5" t="n">
        <v>2926</v>
      </c>
    </row>
    <row r="21">
      <c r="A21" s="4" t="inlineStr">
        <is>
          <t>Average Recorded Investment</t>
        </is>
      </c>
      <c r="B21" s="5" t="n">
        <v>1361</v>
      </c>
      <c r="C21" s="5" t="n">
        <v>9331</v>
      </c>
      <c r="D21" s="5" t="n">
        <v>3539</v>
      </c>
      <c r="E21" s="5" t="n">
        <v>6497</v>
      </c>
    </row>
    <row r="22">
      <c r="A22" s="4" t="inlineStr">
        <is>
          <t>Interest Income Recognized</t>
        </is>
      </c>
      <c r="C22" s="5" t="n">
        <v>59</v>
      </c>
      <c r="E22" s="5" t="n">
        <v>199</v>
      </c>
    </row>
    <row r="23">
      <c r="A23" s="4" t="inlineStr">
        <is>
          <t>Commercial Loans</t>
        </is>
      </c>
    </row>
    <row r="24">
      <c r="A24" s="3" t="inlineStr">
        <is>
          <t>Financing Receivable Impaired [Line Items]</t>
        </is>
      </c>
    </row>
    <row r="25">
      <c r="A25" s="4" t="inlineStr">
        <is>
          <t>Unpaid Principal Balance</t>
        </is>
      </c>
      <c r="B25" s="5" t="n">
        <v>2265</v>
      </c>
      <c r="C25" s="5" t="n">
        <v>3027</v>
      </c>
      <c r="D25" s="5" t="n">
        <v>2265</v>
      </c>
      <c r="E25" s="5" t="n">
        <v>3027</v>
      </c>
    </row>
    <row r="26">
      <c r="A26" s="4" t="inlineStr">
        <is>
          <t>Recorded Investment</t>
        </is>
      </c>
      <c r="B26" s="5" t="n">
        <v>2230</v>
      </c>
      <c r="C26" s="5" t="n">
        <v>2930</v>
      </c>
      <c r="D26" s="5" t="n">
        <v>2230</v>
      </c>
      <c r="E26" s="5" t="n">
        <v>2930</v>
      </c>
    </row>
    <row r="27">
      <c r="A27" s="4" t="inlineStr">
        <is>
          <t>Allowance for Loan Losses Allocated</t>
        </is>
      </c>
      <c r="B27" s="5" t="n">
        <v>129</v>
      </c>
      <c r="C27" s="5" t="n">
        <v>1207</v>
      </c>
      <c r="D27" s="5" t="n">
        <v>129</v>
      </c>
      <c r="E27" s="5" t="n">
        <v>1207</v>
      </c>
    </row>
    <row r="28">
      <c r="A28" s="4" t="inlineStr">
        <is>
          <t>Average Recorded Investment</t>
        </is>
      </c>
      <c r="B28" s="5" t="n">
        <v>2367</v>
      </c>
      <c r="C28" s="5" t="n">
        <v>2906</v>
      </c>
      <c r="D28" s="5" t="n">
        <v>2524</v>
      </c>
      <c r="E28" s="5" t="n">
        <v>2396</v>
      </c>
    </row>
    <row r="29">
      <c r="A29" s="4" t="inlineStr">
        <is>
          <t>Interest Income Recognized</t>
        </is>
      </c>
      <c r="B29" s="6" t="n">
        <v>51</v>
      </c>
      <c r="C29" s="5" t="n">
        <v>4</v>
      </c>
      <c r="D29" s="5" t="n">
        <v>104</v>
      </c>
      <c r="E29" s="5" t="n">
        <v>73</v>
      </c>
    </row>
    <row r="30">
      <c r="A30" s="4" t="inlineStr">
        <is>
          <t>Residential Real Estate Loans</t>
        </is>
      </c>
    </row>
    <row r="31">
      <c r="A31" s="3" t="inlineStr">
        <is>
          <t>Financing Receivable Impaired [Line Items]</t>
        </is>
      </c>
    </row>
    <row r="32">
      <c r="A32" s="4" t="inlineStr">
        <is>
          <t>Unpaid Principal Balance</t>
        </is>
      </c>
      <c r="C32" s="5" t="n">
        <v>61</v>
      </c>
      <c r="E32" s="5" t="n">
        <v>61</v>
      </c>
    </row>
    <row r="33">
      <c r="A33" s="4" t="inlineStr">
        <is>
          <t>Recorded Investment</t>
        </is>
      </c>
      <c r="C33" s="5" t="n">
        <v>60</v>
      </c>
      <c r="E33" s="5" t="n">
        <v>60</v>
      </c>
    </row>
    <row r="34">
      <c r="A34" s="4" t="inlineStr">
        <is>
          <t>Average Recorded Investment</t>
        </is>
      </c>
      <c r="C34" s="6" t="n">
        <v>60</v>
      </c>
      <c r="D34" s="6" t="n">
        <v>30</v>
      </c>
      <c r="E34" s="5" t="n">
        <v>61</v>
      </c>
    </row>
    <row r="35">
      <c r="A35" s="4" t="inlineStr">
        <is>
          <t>Interest Income Recognized</t>
        </is>
      </c>
      <c r="E35"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TDRs and Related Allowance for Loan Losses by Loan Class (Detail) - USD ($) $ in Thousands</t>
        </is>
      </c>
      <c r="B1" s="2" t="inlineStr">
        <is>
          <t>Sep. 30, 2021</t>
        </is>
      </c>
      <c r="C1" s="2" t="inlineStr">
        <is>
          <t>Dec. 31, 2020</t>
        </is>
      </c>
    </row>
    <row r="2">
      <c r="A2" s="3" t="inlineStr">
        <is>
          <t>Financing Receivable Allowance For Credit Losses [Line Items]</t>
        </is>
      </c>
    </row>
    <row r="3">
      <c r="A3" s="4" t="inlineStr">
        <is>
          <t>Non-Accrual</t>
        </is>
      </c>
      <c r="B3" s="6" t="n">
        <v>27892</v>
      </c>
      <c r="C3" s="6" t="n">
        <v>41624</v>
      </c>
    </row>
    <row r="4">
      <c r="A4" s="4" t="inlineStr">
        <is>
          <t>TDR Loans</t>
        </is>
      </c>
    </row>
    <row r="5">
      <c r="A5" s="3" t="inlineStr">
        <is>
          <t>Financing Receivable Allowance For Credit Losses [Line Items]</t>
        </is>
      </c>
    </row>
    <row r="6">
      <c r="A6" s="4" t="inlineStr">
        <is>
          <t>Non-Accrual</t>
        </is>
      </c>
      <c r="B6" s="5" t="n">
        <v>23111</v>
      </c>
      <c r="C6" s="5" t="n">
        <v>29101</v>
      </c>
    </row>
    <row r="7">
      <c r="A7" s="4" t="inlineStr">
        <is>
          <t>Restructured and Accruing</t>
        </is>
      </c>
      <c r="B7" s="5" t="n">
        <v>6686</v>
      </c>
      <c r="C7" s="5" t="n">
        <v>18592</v>
      </c>
    </row>
    <row r="8">
      <c r="A8" s="4" t="inlineStr">
        <is>
          <t>Total</t>
        </is>
      </c>
      <c r="B8" s="5" t="n">
        <v>29797</v>
      </c>
      <c r="C8" s="5" t="n">
        <v>47693</v>
      </c>
    </row>
    <row r="9">
      <c r="A9" s="4" t="inlineStr">
        <is>
          <t>Allowance for Loan Losses Allocated</t>
        </is>
      </c>
      <c r="B9" s="5" t="n">
        <v>1522</v>
      </c>
      <c r="C9" s="5" t="n">
        <v>3813</v>
      </c>
    </row>
    <row r="10">
      <c r="A10" s="4" t="inlineStr">
        <is>
          <t>Agricultural Loans | TDR Loans</t>
        </is>
      </c>
    </row>
    <row r="11">
      <c r="A11" s="3" t="inlineStr">
        <is>
          <t>Financing Receivable Allowance For Credit Losses [Line Items]</t>
        </is>
      </c>
    </row>
    <row r="12">
      <c r="A12" s="4" t="inlineStr">
        <is>
          <t>Non-Accrual</t>
        </is>
      </c>
      <c r="B12" s="5" t="n">
        <v>23094</v>
      </c>
      <c r="C12" s="5" t="n">
        <v>27223</v>
      </c>
    </row>
    <row r="13">
      <c r="A13" s="4" t="inlineStr">
        <is>
          <t>Restructured and Accruing</t>
        </is>
      </c>
      <c r="B13" s="5" t="n">
        <v>4856</v>
      </c>
      <c r="C13" s="5" t="n">
        <v>15690</v>
      </c>
    </row>
    <row r="14">
      <c r="A14" s="4" t="inlineStr">
        <is>
          <t>Total</t>
        </is>
      </c>
      <c r="B14" s="5" t="n">
        <v>27950</v>
      </c>
      <c r="C14" s="5" t="n">
        <v>42913</v>
      </c>
    </row>
    <row r="15">
      <c r="A15" s="4" t="inlineStr">
        <is>
          <t>Allowance for Loan Losses Allocated</t>
        </is>
      </c>
      <c r="B15" s="5" t="n">
        <v>1519</v>
      </c>
      <c r="C15" s="5" t="n">
        <v>3494</v>
      </c>
    </row>
    <row r="16">
      <c r="A16" s="4" t="inlineStr">
        <is>
          <t>Commercial Real Estate Loans | TDR Loans</t>
        </is>
      </c>
    </row>
    <row r="17">
      <c r="A17" s="3" t="inlineStr">
        <is>
          <t>Financing Receivable Allowance For Credit Losses [Line Items]</t>
        </is>
      </c>
    </row>
    <row r="18">
      <c r="A18" s="4" t="inlineStr">
        <is>
          <t>Non-Accrual</t>
        </is>
      </c>
      <c r="C18" s="5" t="n">
        <v>1810</v>
      </c>
    </row>
    <row r="19">
      <c r="A19" s="4" t="inlineStr">
        <is>
          <t>Restructured and Accruing</t>
        </is>
      </c>
      <c r="C19" s="5" t="n">
        <v>984</v>
      </c>
    </row>
    <row r="20">
      <c r="A20" s="4" t="inlineStr">
        <is>
          <t>Total</t>
        </is>
      </c>
      <c r="C20" s="5" t="n">
        <v>2794</v>
      </c>
    </row>
    <row r="21">
      <c r="A21" s="4" t="inlineStr">
        <is>
          <t>Allowance for Loan Losses Allocated</t>
        </is>
      </c>
      <c r="C21" s="5" t="n">
        <v>315</v>
      </c>
    </row>
    <row r="22">
      <c r="A22" s="4" t="inlineStr">
        <is>
          <t>Commercial Loans | TDR Loans</t>
        </is>
      </c>
    </row>
    <row r="23">
      <c r="A23" s="3" t="inlineStr">
        <is>
          <t>Financing Receivable Allowance For Credit Losses [Line Items]</t>
        </is>
      </c>
    </row>
    <row r="24">
      <c r="A24" s="4" t="inlineStr">
        <is>
          <t>Non-Accrual</t>
        </is>
      </c>
      <c r="B24" s="5" t="n">
        <v>17</v>
      </c>
      <c r="C24" s="5" t="n">
        <v>68</v>
      </c>
    </row>
    <row r="25">
      <c r="A25" s="4" t="inlineStr">
        <is>
          <t>Restructured and Accruing</t>
        </is>
      </c>
      <c r="B25" s="5" t="n">
        <v>1830</v>
      </c>
      <c r="C25" s="5" t="n">
        <v>1918</v>
      </c>
    </row>
    <row r="26">
      <c r="A26" s="4" t="inlineStr">
        <is>
          <t>Total</t>
        </is>
      </c>
      <c r="B26" s="5" t="n">
        <v>1847</v>
      </c>
      <c r="C26" s="5" t="n">
        <v>1986</v>
      </c>
    </row>
    <row r="27">
      <c r="A27" s="4" t="inlineStr">
        <is>
          <t>Allowance for Loan Losses Allocated</t>
        </is>
      </c>
      <c r="B27" s="6" t="n">
        <v>3</v>
      </c>
      <c r="C27"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Number of Loans Modified in Troubled Debt Restructuring by Class (Detail) $ in Thousands</t>
        </is>
      </c>
      <c r="B1" s="2" t="inlineStr">
        <is>
          <t>3 Months Ended</t>
        </is>
      </c>
      <c r="C1" s="2" t="inlineStr">
        <is>
          <t>9 Months Ended</t>
        </is>
      </c>
    </row>
    <row r="2">
      <c r="B2" s="2" t="inlineStr">
        <is>
          <t>Sep. 30, 2021USD ($)Loan</t>
        </is>
      </c>
      <c r="C2" s="2" t="inlineStr">
        <is>
          <t>Sep. 30, 2021USD ($)Loan</t>
        </is>
      </c>
      <c r="D2" s="2" t="inlineStr">
        <is>
          <t>Sep. 30, 2020USD ($)Loan</t>
        </is>
      </c>
    </row>
    <row r="3">
      <c r="A3" s="3" t="inlineStr">
        <is>
          <t>Accounts Notes And Loans Receivable [Line Items]</t>
        </is>
      </c>
    </row>
    <row r="4">
      <c r="A4" s="4" t="inlineStr">
        <is>
          <t>Number of Loans | Loan</t>
        </is>
      </c>
      <c r="B4" s="5" t="n">
        <v>8</v>
      </c>
      <c r="C4" s="5" t="n">
        <v>13</v>
      </c>
      <c r="D4" s="5" t="n">
        <v>8</v>
      </c>
    </row>
    <row r="5">
      <c r="A5" s="4" t="inlineStr">
        <is>
          <t>Recorded Investment | $</t>
        </is>
      </c>
      <c r="B5" s="6" t="n">
        <v>2327</v>
      </c>
      <c r="C5" s="6" t="n">
        <v>3913</v>
      </c>
      <c r="D5" s="6" t="n">
        <v>2872</v>
      </c>
    </row>
    <row r="6">
      <c r="A6" s="4" t="inlineStr">
        <is>
          <t>Agricultural Loans</t>
        </is>
      </c>
    </row>
    <row r="7">
      <c r="A7" s="3" t="inlineStr">
        <is>
          <t>Accounts Notes And Loans Receivable [Line Items]</t>
        </is>
      </c>
    </row>
    <row r="8">
      <c r="A8" s="4" t="inlineStr">
        <is>
          <t>Number of Loans | Loan</t>
        </is>
      </c>
      <c r="B8" s="5" t="n">
        <v>8</v>
      </c>
      <c r="C8" s="5" t="n">
        <v>13</v>
      </c>
      <c r="D8" s="5" t="n">
        <v>8</v>
      </c>
    </row>
    <row r="9">
      <c r="A9" s="4" t="inlineStr">
        <is>
          <t>Recorded Investment | $</t>
        </is>
      </c>
      <c r="B9" s="6" t="n">
        <v>2327</v>
      </c>
      <c r="C9" s="6" t="n">
        <v>3913</v>
      </c>
      <c r="D9" s="6" t="n">
        <v>287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Summary of Troubled Debt Restructurings Grouped by Type of Concession (Detail) $ in Thousands</t>
        </is>
      </c>
      <c r="B1" s="2" t="inlineStr">
        <is>
          <t>3 Months Ended</t>
        </is>
      </c>
      <c r="C1" s="2" t="inlineStr">
        <is>
          <t>9 Months Ended</t>
        </is>
      </c>
    </row>
    <row r="2">
      <c r="B2" s="2" t="inlineStr">
        <is>
          <t>Sep. 30, 2021USD ($)Loan</t>
        </is>
      </c>
      <c r="C2" s="2" t="inlineStr">
        <is>
          <t>Sep. 30, 2021USD ($)Loan</t>
        </is>
      </c>
      <c r="D2" s="2" t="inlineStr">
        <is>
          <t>Sep. 30, 2020USD ($)Loan</t>
        </is>
      </c>
    </row>
    <row r="3">
      <c r="A3" s="3" t="inlineStr">
        <is>
          <t>Financing Receivable Allowance For Credit Losses [Line Items]</t>
        </is>
      </c>
    </row>
    <row r="4">
      <c r="A4" s="4" t="inlineStr">
        <is>
          <t>Number of Loans | Loan</t>
        </is>
      </c>
      <c r="B4" s="5" t="n">
        <v>8</v>
      </c>
      <c r="C4" s="5" t="n">
        <v>13</v>
      </c>
      <c r="D4" s="5" t="n">
        <v>8</v>
      </c>
    </row>
    <row r="5">
      <c r="A5" s="4" t="inlineStr">
        <is>
          <t>Recorded Investment | $</t>
        </is>
      </c>
      <c r="B5" s="6" t="n">
        <v>2327</v>
      </c>
      <c r="C5" s="6" t="n">
        <v>3913</v>
      </c>
      <c r="D5" s="6" t="n">
        <v>2872</v>
      </c>
    </row>
    <row r="6">
      <c r="A6" s="4" t="inlineStr">
        <is>
          <t>Agricultural Loans</t>
        </is>
      </c>
    </row>
    <row r="7">
      <c r="A7" s="3" t="inlineStr">
        <is>
          <t>Financing Receivable Allowance For Credit Losses [Line Items]</t>
        </is>
      </c>
    </row>
    <row r="8">
      <c r="A8" s="4" t="inlineStr">
        <is>
          <t>Number of Loans | Loan</t>
        </is>
      </c>
      <c r="B8" s="5" t="n">
        <v>8</v>
      </c>
      <c r="C8" s="5" t="n">
        <v>13</v>
      </c>
      <c r="D8" s="5" t="n">
        <v>8</v>
      </c>
    </row>
    <row r="9">
      <c r="A9" s="4" t="inlineStr">
        <is>
          <t>Recorded Investment | $</t>
        </is>
      </c>
      <c r="B9" s="6" t="n">
        <v>2327</v>
      </c>
      <c r="C9" s="6" t="n">
        <v>3913</v>
      </c>
      <c r="D9" s="6" t="n">
        <v>2872</v>
      </c>
    </row>
    <row r="10">
      <c r="A10" s="4" t="inlineStr">
        <is>
          <t>Agricultural Loans | Payment Concessions</t>
        </is>
      </c>
    </row>
    <row r="11">
      <c r="A11" s="3" t="inlineStr">
        <is>
          <t>Financing Receivable Allowance For Credit Losses [Line Items]</t>
        </is>
      </c>
    </row>
    <row r="12">
      <c r="A12" s="4" t="inlineStr">
        <is>
          <t>Number of Loans | Loan</t>
        </is>
      </c>
      <c r="D12" s="5" t="n">
        <v>1</v>
      </c>
    </row>
    <row r="13">
      <c r="A13" s="4" t="inlineStr">
        <is>
          <t>Recorded Investment | $</t>
        </is>
      </c>
      <c r="D13" s="6" t="n">
        <v>231</v>
      </c>
    </row>
    <row r="14">
      <c r="A14" s="4" t="inlineStr">
        <is>
          <t>Agricultural Loans | Term concessions</t>
        </is>
      </c>
    </row>
    <row r="15">
      <c r="A15" s="3" t="inlineStr">
        <is>
          <t>Financing Receivable Allowance For Credit Losses [Line Items]</t>
        </is>
      </c>
    </row>
    <row r="16">
      <c r="A16" s="4" t="inlineStr">
        <is>
          <t>Number of Loans | Loan</t>
        </is>
      </c>
      <c r="D16" s="5" t="n">
        <v>1</v>
      </c>
    </row>
    <row r="17">
      <c r="A17" s="4" t="inlineStr">
        <is>
          <t>Recorded Investment | $</t>
        </is>
      </c>
      <c r="D17" s="6" t="n">
        <v>484</v>
      </c>
    </row>
    <row r="18">
      <c r="A18" s="4" t="inlineStr">
        <is>
          <t>Agricultural Loans | Extension of Interest-Only Payments</t>
        </is>
      </c>
    </row>
    <row r="19">
      <c r="A19" s="3" t="inlineStr">
        <is>
          <t>Financing Receivable Allowance For Credit Losses [Line Items]</t>
        </is>
      </c>
    </row>
    <row r="20">
      <c r="A20" s="4" t="inlineStr">
        <is>
          <t>Number of Loans | Loan</t>
        </is>
      </c>
      <c r="C20" s="5" t="n">
        <v>5</v>
      </c>
      <c r="D20" s="5" t="n">
        <v>2</v>
      </c>
    </row>
    <row r="21">
      <c r="A21" s="4" t="inlineStr">
        <is>
          <t>Recorded Investment | $</t>
        </is>
      </c>
      <c r="C21" s="6" t="n">
        <v>1586</v>
      </c>
      <c r="D21" s="6" t="n">
        <v>75</v>
      </c>
    </row>
    <row r="22">
      <c r="A22" s="4" t="inlineStr">
        <is>
          <t>Agricultural Loans | Combination of Extension of Term and Interest Rate Concessions</t>
        </is>
      </c>
    </row>
    <row r="23">
      <c r="A23" s="3" t="inlineStr">
        <is>
          <t>Financing Receivable Allowance For Credit Losses [Line Items]</t>
        </is>
      </c>
    </row>
    <row r="24">
      <c r="A24" s="4" t="inlineStr">
        <is>
          <t>Number of Loans | Loan</t>
        </is>
      </c>
      <c r="B24" s="5" t="n">
        <v>8</v>
      </c>
      <c r="C24" s="5" t="n">
        <v>8</v>
      </c>
    </row>
    <row r="25">
      <c r="A25" s="4" t="inlineStr">
        <is>
          <t>Recorded Investment | $</t>
        </is>
      </c>
      <c r="B25" s="6" t="n">
        <v>2327</v>
      </c>
      <c r="C25" s="6" t="n">
        <v>2327</v>
      </c>
    </row>
    <row r="26">
      <c r="A26" s="4" t="inlineStr">
        <is>
          <t>Agricultural Loans | Capitalized Interest</t>
        </is>
      </c>
    </row>
    <row r="27">
      <c r="A27" s="3" t="inlineStr">
        <is>
          <t>Financing Receivable Allowance For Credit Losses [Line Items]</t>
        </is>
      </c>
    </row>
    <row r="28">
      <c r="A28" s="4" t="inlineStr">
        <is>
          <t>Number of Loans | Loan</t>
        </is>
      </c>
      <c r="D28" s="5" t="n">
        <v>1</v>
      </c>
    </row>
    <row r="29">
      <c r="A29" s="4" t="inlineStr">
        <is>
          <t>Recorded Investment | $</t>
        </is>
      </c>
      <c r="D29" s="6" t="n">
        <v>153</v>
      </c>
    </row>
    <row r="30">
      <c r="A30" s="4" t="inlineStr">
        <is>
          <t>Agricultural Loans | Combination Of Payment Concessions And Interest Rate Concessions</t>
        </is>
      </c>
    </row>
    <row r="31">
      <c r="A31" s="3" t="inlineStr">
        <is>
          <t>Financing Receivable Allowance For Credit Losses [Line Items]</t>
        </is>
      </c>
    </row>
    <row r="32">
      <c r="A32" s="4" t="inlineStr">
        <is>
          <t>Number of Loans | Loan</t>
        </is>
      </c>
      <c r="D32" s="5" t="n">
        <v>3</v>
      </c>
    </row>
    <row r="33">
      <c r="A33" s="4" t="inlineStr">
        <is>
          <t>Recorded Investment | $</t>
        </is>
      </c>
      <c r="D33" s="6" t="n">
        <v>192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Class of Loans (Detail) - USD ($) $ in Thousands</t>
        </is>
      </c>
      <c r="B1" s="2" t="inlineStr">
        <is>
          <t>Sep. 30, 2021</t>
        </is>
      </c>
      <c r="C1" s="2" t="inlineStr">
        <is>
          <t>Dec. 31, 2020</t>
        </is>
      </c>
    </row>
    <row r="2">
      <c r="A2" s="3" t="inlineStr">
        <is>
          <t>Long Term Debt [Line Items]</t>
        </is>
      </c>
    </row>
    <row r="3">
      <c r="A3" s="4" t="inlineStr">
        <is>
          <t>Total gross loans</t>
        </is>
      </c>
      <c r="B3" s="6" t="n">
        <v>1004958</v>
      </c>
      <c r="C3" s="6" t="n">
        <v>996285</v>
      </c>
    </row>
    <row r="4">
      <c r="A4" s="4" t="inlineStr">
        <is>
          <t>Agricultural Loans</t>
        </is>
      </c>
    </row>
    <row r="5">
      <c r="A5" s="3" t="inlineStr">
        <is>
          <t>Long Term Debt [Line Items]</t>
        </is>
      </c>
    </row>
    <row r="6">
      <c r="A6" s="4" t="inlineStr">
        <is>
          <t>Total gross loans</t>
        </is>
      </c>
      <c r="B6" s="5" t="n">
        <v>631833</v>
      </c>
      <c r="C6" s="5" t="n">
        <v>606881</v>
      </c>
    </row>
    <row r="7">
      <c r="A7" s="4" t="inlineStr">
        <is>
          <t>Commercial Real Estate Loans</t>
        </is>
      </c>
    </row>
    <row r="8">
      <c r="A8" s="3" t="inlineStr">
        <is>
          <t>Long Term Debt [Line Items]</t>
        </is>
      </c>
    </row>
    <row r="9">
      <c r="A9" s="4" t="inlineStr">
        <is>
          <t>Total gross loans</t>
        </is>
      </c>
      <c r="B9" s="5" t="n">
        <v>247520</v>
      </c>
      <c r="C9" s="5" t="n">
        <v>235969</v>
      </c>
    </row>
    <row r="10">
      <c r="A10" s="4" t="inlineStr">
        <is>
          <t>Commercial Loans</t>
        </is>
      </c>
    </row>
    <row r="11">
      <c r="A11" s="3" t="inlineStr">
        <is>
          <t>Long Term Debt [Line Items]</t>
        </is>
      </c>
    </row>
    <row r="12">
      <c r="A12" s="4" t="inlineStr">
        <is>
          <t>Total gross loans</t>
        </is>
      </c>
      <c r="B12" s="5" t="n">
        <v>86813</v>
      </c>
      <c r="C12" s="5" t="n">
        <v>115087</v>
      </c>
    </row>
    <row r="13">
      <c r="A13" s="4" t="inlineStr">
        <is>
          <t>Residential Real Estate Loans</t>
        </is>
      </c>
    </row>
    <row r="14">
      <c r="A14" s="3" t="inlineStr">
        <is>
          <t>Long Term Debt [Line Items]</t>
        </is>
      </c>
    </row>
    <row r="15">
      <c r="A15" s="4" t="inlineStr">
        <is>
          <t>Total gross loans</t>
        </is>
      </c>
      <c r="B15" s="5" t="n">
        <v>36873</v>
      </c>
      <c r="C15" s="5" t="n">
        <v>38084</v>
      </c>
    </row>
    <row r="16">
      <c r="A16" s="4" t="inlineStr">
        <is>
          <t>Installment and Consumer Other</t>
        </is>
      </c>
    </row>
    <row r="17">
      <c r="A17" s="3" t="inlineStr">
        <is>
          <t>Long Term Debt [Line Items]</t>
        </is>
      </c>
    </row>
    <row r="18">
      <c r="A18" s="4" t="inlineStr">
        <is>
          <t>Total gross loans</t>
        </is>
      </c>
      <c r="B18" s="5" t="n">
        <v>1919</v>
      </c>
      <c r="C18" s="5" t="n">
        <v>264</v>
      </c>
    </row>
    <row r="19">
      <c r="A19" s="4" t="inlineStr">
        <is>
          <t>Sound/ Acceptable/ Satisfactory/ Low Satisfactory</t>
        </is>
      </c>
    </row>
    <row r="20">
      <c r="A20" s="3" t="inlineStr">
        <is>
          <t>Long Term Debt [Line Items]</t>
        </is>
      </c>
    </row>
    <row r="21">
      <c r="A21" s="4" t="inlineStr">
        <is>
          <t>Total gross loans</t>
        </is>
      </c>
      <c r="B21" s="5" t="n">
        <v>828795</v>
      </c>
      <c r="C21" s="5" t="n">
        <v>716313</v>
      </c>
    </row>
    <row r="22">
      <c r="A22" s="4" t="inlineStr">
        <is>
          <t>Sound/ Acceptable/ Satisfactory/ Low Satisfactory | Agricultural Loans</t>
        </is>
      </c>
    </row>
    <row r="23">
      <c r="A23" s="3" t="inlineStr">
        <is>
          <t>Long Term Debt [Line Items]</t>
        </is>
      </c>
    </row>
    <row r="24">
      <c r="A24" s="4" t="inlineStr">
        <is>
          <t>Total gross loans</t>
        </is>
      </c>
      <c r="B24" s="5" t="n">
        <v>484545</v>
      </c>
      <c r="C24" s="5" t="n">
        <v>374595</v>
      </c>
    </row>
    <row r="25">
      <c r="A25" s="4" t="inlineStr">
        <is>
          <t>Sound/ Acceptable/ Satisfactory/ Low Satisfactory | Commercial Real Estate Loans</t>
        </is>
      </c>
    </row>
    <row r="26">
      <c r="A26" s="3" t="inlineStr">
        <is>
          <t>Long Term Debt [Line Items]</t>
        </is>
      </c>
    </row>
    <row r="27">
      <c r="A27" s="4" t="inlineStr">
        <is>
          <t>Total gross loans</t>
        </is>
      </c>
      <c r="B27" s="5" t="n">
        <v>226818</v>
      </c>
      <c r="C27" s="5" t="n">
        <v>200208</v>
      </c>
    </row>
    <row r="28">
      <c r="A28" s="4" t="inlineStr">
        <is>
          <t>Sound/ Acceptable/ Satisfactory/ Low Satisfactory | Commercial Loans</t>
        </is>
      </c>
    </row>
    <row r="29">
      <c r="A29" s="3" t="inlineStr">
        <is>
          <t>Long Term Debt [Line Items]</t>
        </is>
      </c>
    </row>
    <row r="30">
      <c r="A30" s="4" t="inlineStr">
        <is>
          <t>Total gross loans</t>
        </is>
      </c>
      <c r="B30" s="5" t="n">
        <v>78840</v>
      </c>
      <c r="C30" s="5" t="n">
        <v>103488</v>
      </c>
    </row>
    <row r="31">
      <c r="A31" s="4" t="inlineStr">
        <is>
          <t>Sound/ Acceptable/ Satisfactory/ Low Satisfactory | Residential Real Estate Loans</t>
        </is>
      </c>
    </row>
    <row r="32">
      <c r="A32" s="3" t="inlineStr">
        <is>
          <t>Long Term Debt [Line Items]</t>
        </is>
      </c>
    </row>
    <row r="33">
      <c r="A33" s="4" t="inlineStr">
        <is>
          <t>Total gross loans</t>
        </is>
      </c>
      <c r="B33" s="5" t="n">
        <v>36673</v>
      </c>
      <c r="C33" s="5" t="n">
        <v>37758</v>
      </c>
    </row>
    <row r="34">
      <c r="A34" s="4" t="inlineStr">
        <is>
          <t>Sound/ Acceptable/ Satisfactory/ Low Satisfactory | Installment and Consumer Other</t>
        </is>
      </c>
    </row>
    <row r="35">
      <c r="A35" s="3" t="inlineStr">
        <is>
          <t>Long Term Debt [Line Items]</t>
        </is>
      </c>
    </row>
    <row r="36">
      <c r="A36" s="4" t="inlineStr">
        <is>
          <t>Total gross loans</t>
        </is>
      </c>
      <c r="B36" s="5" t="n">
        <v>1919</v>
      </c>
      <c r="C36" s="5" t="n">
        <v>264</v>
      </c>
    </row>
    <row r="37">
      <c r="A37" s="4" t="inlineStr">
        <is>
          <t>Watch</t>
        </is>
      </c>
    </row>
    <row r="38">
      <c r="A38" s="3" t="inlineStr">
        <is>
          <t>Long Term Debt [Line Items]</t>
        </is>
      </c>
    </row>
    <row r="39">
      <c r="A39" s="4" t="inlineStr">
        <is>
          <t>Total gross loans</t>
        </is>
      </c>
      <c r="B39" s="5" t="n">
        <v>124625</v>
      </c>
      <c r="C39" s="5" t="n">
        <v>190101</v>
      </c>
    </row>
    <row r="40">
      <c r="A40" s="4" t="inlineStr">
        <is>
          <t>Watch | Agricultural Loans</t>
        </is>
      </c>
    </row>
    <row r="41">
      <c r="A41" s="3" t="inlineStr">
        <is>
          <t>Long Term Debt [Line Items]</t>
        </is>
      </c>
    </row>
    <row r="42">
      <c r="A42" s="4" t="inlineStr">
        <is>
          <t>Total gross loans</t>
        </is>
      </c>
      <c r="B42" s="5" t="n">
        <v>100044</v>
      </c>
      <c r="C42" s="5" t="n">
        <v>155546</v>
      </c>
    </row>
    <row r="43">
      <c r="A43" s="4" t="inlineStr">
        <is>
          <t>Watch | Commercial Real Estate Loans</t>
        </is>
      </c>
    </row>
    <row r="44">
      <c r="A44" s="3" t="inlineStr">
        <is>
          <t>Long Term Debt [Line Items]</t>
        </is>
      </c>
    </row>
    <row r="45">
      <c r="A45" s="4" t="inlineStr">
        <is>
          <t>Total gross loans</t>
        </is>
      </c>
      <c r="B45" s="5" t="n">
        <v>19425</v>
      </c>
      <c r="C45" s="5" t="n">
        <v>26266</v>
      </c>
    </row>
    <row r="46">
      <c r="A46" s="4" t="inlineStr">
        <is>
          <t>Watch | Commercial Loans</t>
        </is>
      </c>
    </row>
    <row r="47">
      <c r="A47" s="3" t="inlineStr">
        <is>
          <t>Long Term Debt [Line Items]</t>
        </is>
      </c>
    </row>
    <row r="48">
      <c r="A48" s="4" t="inlineStr">
        <is>
          <t>Total gross loans</t>
        </is>
      </c>
      <c r="B48" s="5" t="n">
        <v>4956</v>
      </c>
      <c r="C48" s="5" t="n">
        <v>8022</v>
      </c>
    </row>
    <row r="49">
      <c r="A49" s="4" t="inlineStr">
        <is>
          <t>Watch | Residential Real Estate Loans</t>
        </is>
      </c>
    </row>
    <row r="50">
      <c r="A50" s="3" t="inlineStr">
        <is>
          <t>Long Term Debt [Line Items]</t>
        </is>
      </c>
    </row>
    <row r="51">
      <c r="A51" s="4" t="inlineStr">
        <is>
          <t>Total gross loans</t>
        </is>
      </c>
      <c r="B51" s="5" t="n">
        <v>200</v>
      </c>
      <c r="C51" s="5" t="n">
        <v>267</v>
      </c>
    </row>
    <row r="52">
      <c r="A52" s="4" t="inlineStr">
        <is>
          <t>Special Mention</t>
        </is>
      </c>
    </row>
    <row r="53">
      <c r="A53" s="3" t="inlineStr">
        <is>
          <t>Long Term Debt [Line Items]</t>
        </is>
      </c>
    </row>
    <row r="54">
      <c r="A54" s="4" t="inlineStr">
        <is>
          <t>Total gross loans</t>
        </is>
      </c>
      <c r="B54" s="5" t="n">
        <v>7465</v>
      </c>
      <c r="C54" s="5" t="n">
        <v>2501</v>
      </c>
    </row>
    <row r="55">
      <c r="A55" s="4" t="inlineStr">
        <is>
          <t>Special Mention | Agricultural Loans</t>
        </is>
      </c>
    </row>
    <row r="56">
      <c r="A56" s="3" t="inlineStr">
        <is>
          <t>Long Term Debt [Line Items]</t>
        </is>
      </c>
    </row>
    <row r="57">
      <c r="A57" s="4" t="inlineStr">
        <is>
          <t>Total gross loans</t>
        </is>
      </c>
      <c r="B57" s="5" t="n">
        <v>6927</v>
      </c>
      <c r="C57" s="5" t="n">
        <v>1854</v>
      </c>
    </row>
    <row r="58">
      <c r="A58" s="4" t="inlineStr">
        <is>
          <t>Special Mention | Commercial Loans</t>
        </is>
      </c>
    </row>
    <row r="59">
      <c r="A59" s="3" t="inlineStr">
        <is>
          <t>Long Term Debt [Line Items]</t>
        </is>
      </c>
    </row>
    <row r="60">
      <c r="A60" s="4" t="inlineStr">
        <is>
          <t>Total gross loans</t>
        </is>
      </c>
      <c r="B60" s="5" t="n">
        <v>538</v>
      </c>
      <c r="C60" s="5" t="n">
        <v>647</v>
      </c>
    </row>
    <row r="61">
      <c r="A61" s="4" t="inlineStr">
        <is>
          <t>Substandard Performing</t>
        </is>
      </c>
    </row>
    <row r="62">
      <c r="A62" s="3" t="inlineStr">
        <is>
          <t>Long Term Debt [Line Items]</t>
        </is>
      </c>
    </row>
    <row r="63">
      <c r="A63" s="4" t="inlineStr">
        <is>
          <t>Total gross loans</t>
        </is>
      </c>
      <c r="B63" s="5" t="n">
        <v>16181</v>
      </c>
      <c r="C63" s="5" t="n">
        <v>40420</v>
      </c>
    </row>
    <row r="64">
      <c r="A64" s="4" t="inlineStr">
        <is>
          <t>Substandard Performing | Agricultural Loans</t>
        </is>
      </c>
    </row>
    <row r="65">
      <c r="A65" s="3" t="inlineStr">
        <is>
          <t>Long Term Debt [Line Items]</t>
        </is>
      </c>
    </row>
    <row r="66">
      <c r="A66" s="4" t="inlineStr">
        <is>
          <t>Total gross loans</t>
        </is>
      </c>
      <c r="B66" s="5" t="n">
        <v>12741</v>
      </c>
      <c r="C66" s="5" t="n">
        <v>34452</v>
      </c>
    </row>
    <row r="67">
      <c r="A67" s="4" t="inlineStr">
        <is>
          <t>Substandard Performing | Commercial Real Estate Loans</t>
        </is>
      </c>
    </row>
    <row r="68">
      <c r="A68" s="3" t="inlineStr">
        <is>
          <t>Long Term Debt [Line Items]</t>
        </is>
      </c>
    </row>
    <row r="69">
      <c r="A69" s="4" t="inlineStr">
        <is>
          <t>Total gross loans</t>
        </is>
      </c>
      <c r="B69" s="5" t="n">
        <v>1277</v>
      </c>
      <c r="C69" s="5" t="n">
        <v>3402</v>
      </c>
    </row>
    <row r="70">
      <c r="A70" s="4" t="inlineStr">
        <is>
          <t>Substandard Performing | Commercial Loans</t>
        </is>
      </c>
    </row>
    <row r="71">
      <c r="A71" s="3" t="inlineStr">
        <is>
          <t>Long Term Debt [Line Items]</t>
        </is>
      </c>
    </row>
    <row r="72">
      <c r="A72" s="4" t="inlineStr">
        <is>
          <t>Total gross loans</t>
        </is>
      </c>
      <c r="B72" s="5" t="n">
        <v>2163</v>
      </c>
      <c r="C72" s="5" t="n">
        <v>2566</v>
      </c>
    </row>
    <row r="73">
      <c r="A73" s="4" t="inlineStr">
        <is>
          <t>Substandard Impaired</t>
        </is>
      </c>
    </row>
    <row r="74">
      <c r="A74" s="3" t="inlineStr">
        <is>
          <t>Long Term Debt [Line Items]</t>
        </is>
      </c>
    </row>
    <row r="75">
      <c r="A75" s="4" t="inlineStr">
        <is>
          <t>Total gross loans</t>
        </is>
      </c>
      <c r="B75" s="5" t="n">
        <v>27892</v>
      </c>
      <c r="C75" s="5" t="n">
        <v>46950</v>
      </c>
    </row>
    <row r="76">
      <c r="A76" s="4" t="inlineStr">
        <is>
          <t>Substandard Impaired | Agricultural Loans</t>
        </is>
      </c>
    </row>
    <row r="77">
      <c r="A77" s="3" t="inlineStr">
        <is>
          <t>Long Term Debt [Line Items]</t>
        </is>
      </c>
    </row>
    <row r="78">
      <c r="A78" s="4" t="inlineStr">
        <is>
          <t>Total gross loans</t>
        </is>
      </c>
      <c r="B78" s="5" t="n">
        <v>27576</v>
      </c>
      <c r="C78" s="5" t="n">
        <v>40434</v>
      </c>
    </row>
    <row r="79">
      <c r="A79" s="4" t="inlineStr">
        <is>
          <t>Substandard Impaired | Commercial Real Estate Loans</t>
        </is>
      </c>
    </row>
    <row r="80">
      <c r="A80" s="3" t="inlineStr">
        <is>
          <t>Long Term Debt [Line Items]</t>
        </is>
      </c>
    </row>
    <row r="81">
      <c r="A81" s="4" t="inlineStr">
        <is>
          <t>Total gross loans</t>
        </is>
      </c>
      <c r="C81" s="5" t="n">
        <v>6093</v>
      </c>
    </row>
    <row r="82">
      <c r="A82" s="4" t="inlineStr">
        <is>
          <t>Substandard Impaired | Commercial Loans</t>
        </is>
      </c>
    </row>
    <row r="83">
      <c r="A83" s="3" t="inlineStr">
        <is>
          <t>Long Term Debt [Line Items]</t>
        </is>
      </c>
    </row>
    <row r="84">
      <c r="A84" s="4" t="inlineStr">
        <is>
          <t>Total gross loans</t>
        </is>
      </c>
      <c r="B84" s="6" t="n">
        <v>316</v>
      </c>
      <c r="C84" s="5" t="n">
        <v>364</v>
      </c>
    </row>
    <row r="85">
      <c r="A85" s="4" t="inlineStr">
        <is>
          <t>Substandard Impaired | Residential Real Estate Loans</t>
        </is>
      </c>
    </row>
    <row r="86">
      <c r="A86" s="3" t="inlineStr">
        <is>
          <t>Long Term Debt [Line Items]</t>
        </is>
      </c>
    </row>
    <row r="87">
      <c r="A87" s="4" t="inlineStr">
        <is>
          <t>Total gross loans</t>
        </is>
      </c>
      <c r="C87" s="6" t="n">
        <v>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an Servicing Rights - Additional Information (Detail) - USD ($) $ in Thousands</t>
        </is>
      </c>
      <c r="B1" s="2" t="inlineStr">
        <is>
          <t>9 Months Ended</t>
        </is>
      </c>
      <c r="C1" s="2" t="inlineStr">
        <is>
          <t>12 Months Ended</t>
        </is>
      </c>
    </row>
    <row r="2">
      <c r="B2" s="2" t="inlineStr">
        <is>
          <t>Sep. 30, 2021</t>
        </is>
      </c>
      <c r="C2" s="2" t="inlineStr">
        <is>
          <t>Dec. 31, 2020</t>
        </is>
      </c>
      <c r="D2" s="2" t="inlineStr">
        <is>
          <t>Jun. 30, 2021</t>
        </is>
      </c>
      <c r="E2" s="2" t="inlineStr">
        <is>
          <t>Sep. 30, 2020</t>
        </is>
      </c>
      <c r="F2" s="2" t="inlineStr">
        <is>
          <t>Jun. 30, 2020</t>
        </is>
      </c>
      <c r="G2" s="2" t="inlineStr">
        <is>
          <t>Dec. 31, 2019</t>
        </is>
      </c>
    </row>
    <row r="3">
      <c r="A3" s="3" t="inlineStr">
        <is>
          <t>Servicing Assets at Fair Value [Line Items]</t>
        </is>
      </c>
    </row>
    <row r="4">
      <c r="A4" s="4" t="inlineStr">
        <is>
          <t>Unpaid principal balance of loan</t>
        </is>
      </c>
      <c r="B4" s="6" t="n">
        <v>839400</v>
      </c>
      <c r="C4" s="6" t="n">
        <v>812600</v>
      </c>
    </row>
    <row r="5">
      <c r="A5" s="4" t="inlineStr">
        <is>
          <t>Loan servicing rights, fair value</t>
        </is>
      </c>
      <c r="B5" s="6" t="n">
        <v>19413</v>
      </c>
      <c r="C5" s="6" t="n">
        <v>18396</v>
      </c>
      <c r="D5" s="6" t="n">
        <v>19478</v>
      </c>
      <c r="E5" s="6" t="n">
        <v>17203</v>
      </c>
      <c r="F5" s="6" t="n">
        <v>16486</v>
      </c>
      <c r="G5" s="6" t="n">
        <v>15921</v>
      </c>
    </row>
    <row r="6">
      <c r="A6" s="4" t="inlineStr">
        <is>
          <t>Servicing assets and servicing liabilities at fair value, assumptions used to estimate fair value, discount rate</t>
        </is>
      </c>
      <c r="B6" s="4" t="inlineStr">
        <is>
          <t>15.13%</t>
        </is>
      </c>
      <c r="C6" s="4" t="inlineStr">
        <is>
          <t>14.30%</t>
        </is>
      </c>
    </row>
    <row r="7">
      <c r="A7" s="4" t="inlineStr">
        <is>
          <t>Weighted Average</t>
        </is>
      </c>
    </row>
    <row r="8">
      <c r="A8" s="3" t="inlineStr">
        <is>
          <t>Servicing Assets at Fair Value [Line Items]</t>
        </is>
      </c>
    </row>
    <row r="9">
      <c r="A9" s="4" t="inlineStr">
        <is>
          <t>Servicing assets and servicing liabilities at fair value, assumptions used to estimate fair value, Prepayment speed</t>
        </is>
      </c>
      <c r="B9" s="4" t="inlineStr">
        <is>
          <t>17.24%</t>
        </is>
      </c>
      <c r="C9" s="4" t="inlineStr">
        <is>
          <t>16.59%</t>
        </is>
      </c>
    </row>
    <row r="10">
      <c r="A10" s="4" t="inlineStr">
        <is>
          <t>Minimum</t>
        </is>
      </c>
    </row>
    <row r="11">
      <c r="A11" s="3" t="inlineStr">
        <is>
          <t>Servicing Assets at Fair Value [Line Items]</t>
        </is>
      </c>
    </row>
    <row r="12">
      <c r="A12" s="4" t="inlineStr">
        <is>
          <t>Servicing assets and servicing liabilities at fair value, assumptions used to estimate fair value, Prepayment speed</t>
        </is>
      </c>
      <c r="B12" s="4" t="inlineStr">
        <is>
          <t>16.71%</t>
        </is>
      </c>
      <c r="C12" s="4" t="inlineStr">
        <is>
          <t>16.02%</t>
        </is>
      </c>
    </row>
    <row r="13">
      <c r="A13" s="4" t="inlineStr">
        <is>
          <t>Maximum</t>
        </is>
      </c>
    </row>
    <row r="14">
      <c r="A14" s="3" t="inlineStr">
        <is>
          <t>Servicing Assets at Fair Value [Line Items]</t>
        </is>
      </c>
    </row>
    <row r="15">
      <c r="A15" s="4" t="inlineStr">
        <is>
          <t>Servicing assets and servicing liabilities at fair value, assumptions used to estimate fair value, Prepayment speed</t>
        </is>
      </c>
      <c r="B15" s="4" t="inlineStr">
        <is>
          <t>24.47%</t>
        </is>
      </c>
      <c r="C15" s="4" t="inlineStr">
        <is>
          <t>24.72%</t>
        </is>
      </c>
    </row>
    <row r="16">
      <c r="A16" s="4" t="inlineStr">
        <is>
          <t>Level 3 Inputs</t>
        </is>
      </c>
    </row>
    <row r="17">
      <c r="A17" s="3" t="inlineStr">
        <is>
          <t>Servicing Assets at Fair Value [Line Items]</t>
        </is>
      </c>
    </row>
    <row r="18">
      <c r="A18" s="4" t="inlineStr">
        <is>
          <t>Loan servicing rights, fair value</t>
        </is>
      </c>
      <c r="B18" s="6" t="n">
        <v>19400</v>
      </c>
      <c r="C18" s="6" t="n">
        <v>18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Rights - Summary of Servicing Rights Capitalized along with the Aggregate Activity in Related Valuation Allowanc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Balance, beginning of period</t>
        </is>
      </c>
      <c r="B4" s="6" t="n">
        <v>19478</v>
      </c>
      <c r="C4" s="6" t="n">
        <v>16486</v>
      </c>
      <c r="D4" s="6" t="n">
        <v>18396</v>
      </c>
      <c r="E4" s="6" t="n">
        <v>15921</v>
      </c>
    </row>
    <row r="5">
      <c r="A5" s="4" t="inlineStr">
        <is>
          <t>Additions, net</t>
        </is>
      </c>
      <c r="B5" s="5" t="n">
        <v>1631</v>
      </c>
      <c r="C5" s="5" t="n">
        <v>1268</v>
      </c>
      <c r="D5" s="5" t="n">
        <v>4993</v>
      </c>
      <c r="E5" s="5" t="n">
        <v>2814</v>
      </c>
    </row>
    <row r="6">
      <c r="A6" s="3" t="inlineStr">
        <is>
          <t>Fair value changes:</t>
        </is>
      </c>
    </row>
    <row r="7">
      <c r="A7" s="4" t="inlineStr">
        <is>
          <t>Decay due to increases in principal paydowns or runoff</t>
        </is>
      </c>
      <c r="B7" s="5" t="n">
        <v>-1083</v>
      </c>
      <c r="C7" s="5" t="n">
        <v>-386</v>
      </c>
      <c r="D7" s="5" t="n">
        <v>-2213</v>
      </c>
      <c r="E7" s="5" t="n">
        <v>-1378</v>
      </c>
    </row>
    <row r="8">
      <c r="A8" s="4" t="inlineStr">
        <is>
          <t>Due to changes in valuation inputs or assumptions</t>
        </is>
      </c>
      <c r="B8" s="5" t="n">
        <v>-613</v>
      </c>
      <c r="C8" s="5" t="n">
        <v>-165</v>
      </c>
      <c r="D8" s="5" t="n">
        <v>-1763</v>
      </c>
      <c r="E8" s="5" t="n">
        <v>-154</v>
      </c>
    </row>
    <row r="9">
      <c r="A9" s="4" t="inlineStr">
        <is>
          <t>Balance, end of period</t>
        </is>
      </c>
      <c r="B9" s="6" t="n">
        <v>19413</v>
      </c>
      <c r="C9" s="6" t="n">
        <v>17203</v>
      </c>
      <c r="D9" s="6" t="n">
        <v>19413</v>
      </c>
      <c r="E9" s="6" t="n">
        <v>172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Summary of Deposits (Detail) - USD ($) $ in Thousands</t>
        </is>
      </c>
      <c r="B1" s="2" t="inlineStr">
        <is>
          <t>Sep. 30, 2021</t>
        </is>
      </c>
      <c r="C1" s="2" t="inlineStr">
        <is>
          <t>Dec. 31, 2020</t>
        </is>
      </c>
    </row>
    <row r="2">
      <c r="A2" s="3" t="inlineStr">
        <is>
          <t>Deposits [Abstract]</t>
        </is>
      </c>
    </row>
    <row r="3">
      <c r="A3" s="4" t="inlineStr">
        <is>
          <t>Demand deposits</t>
        </is>
      </c>
      <c r="B3" s="6" t="n">
        <v>168008</v>
      </c>
      <c r="C3" s="6" t="n">
        <v>163202</v>
      </c>
    </row>
    <row r="4">
      <c r="A4" s="4" t="inlineStr">
        <is>
          <t>NOW and interest checking</t>
        </is>
      </c>
      <c r="B4" s="5" t="n">
        <v>143843</v>
      </c>
      <c r="C4" s="5" t="n">
        <v>96624</v>
      </c>
    </row>
    <row r="5">
      <c r="A5" s="4" t="inlineStr">
        <is>
          <t>Savings</t>
        </is>
      </c>
      <c r="B5" s="5" t="n">
        <v>17258</v>
      </c>
      <c r="C5" s="5" t="n">
        <v>7367</v>
      </c>
    </row>
    <row r="6">
      <c r="A6" s="4" t="inlineStr">
        <is>
          <t>Money market accounts</t>
        </is>
      </c>
      <c r="B6" s="5" t="n">
        <v>415813</v>
      </c>
      <c r="C6" s="5" t="n">
        <v>344250</v>
      </c>
    </row>
    <row r="7">
      <c r="A7" s="4" t="inlineStr">
        <is>
          <t>Certificates of deposit</t>
        </is>
      </c>
      <c r="B7" s="5" t="n">
        <v>262658</v>
      </c>
      <c r="C7" s="5" t="n">
        <v>304580</v>
      </c>
    </row>
    <row r="8">
      <c r="A8" s="4" t="inlineStr">
        <is>
          <t>National time deposits</t>
        </is>
      </c>
      <c r="B8" s="5" t="n">
        <v>16333</v>
      </c>
      <c r="C8" s="5" t="n">
        <v>44347</v>
      </c>
    </row>
    <row r="9">
      <c r="A9" s="4" t="inlineStr">
        <is>
          <t>Brokered deposits</t>
        </is>
      </c>
      <c r="B9" s="5" t="n">
        <v>157583</v>
      </c>
      <c r="C9" s="5" t="n">
        <v>80456</v>
      </c>
    </row>
    <row r="10">
      <c r="A10" s="4" t="inlineStr">
        <is>
          <t>Total deposits</t>
        </is>
      </c>
      <c r="B10" s="6" t="n">
        <v>1181496</v>
      </c>
      <c r="C10" s="6" t="n">
        <v>10408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27" customWidth="1" min="2" max="2"/>
    <col width="21" customWidth="1" min="3" max="3"/>
    <col width="21" customWidth="1" min="4" max="4"/>
  </cols>
  <sheetData>
    <row r="1">
      <c r="A1" s="1" t="inlineStr">
        <is>
          <t>Advances From FHLB and Other Borrowings - Additional Information (Detail)</t>
        </is>
      </c>
      <c r="B1" s="2" t="inlineStr">
        <is>
          <t>Mar. 02, 2020USD ($)Option</t>
        </is>
      </c>
      <c r="C1" s="2" t="inlineStr">
        <is>
          <t>Sep. 30, 2021USD ($)</t>
        </is>
      </c>
      <c r="D1" s="2" t="inlineStr">
        <is>
          <t>Dec. 31, 2020USD ($)</t>
        </is>
      </c>
    </row>
    <row r="2">
      <c r="A2" s="3" t="inlineStr">
        <is>
          <t>Debt Instrument [Line Items]</t>
        </is>
      </c>
    </row>
    <row r="3">
      <c r="A3" s="4" t="inlineStr">
        <is>
          <t>Advances from FHLB</t>
        </is>
      </c>
      <c r="C3" s="6" t="n">
        <v>85000000</v>
      </c>
      <c r="D3" s="6" t="n">
        <v>129000000</v>
      </c>
    </row>
    <row r="4">
      <c r="A4" s="4" t="inlineStr">
        <is>
          <t>Other borrowings</t>
        </is>
      </c>
      <c r="C4" s="5" t="n">
        <v>12844000</v>
      </c>
      <c r="D4" s="5" t="n">
        <v>49006000</v>
      </c>
    </row>
    <row r="5">
      <c r="A5" s="4" t="inlineStr">
        <is>
          <t>Federal Reserve’s PPP Liquidity Facility</t>
        </is>
      </c>
    </row>
    <row r="6">
      <c r="A6" s="3" t="inlineStr">
        <is>
          <t>Debt Instrument [Line Items]</t>
        </is>
      </c>
    </row>
    <row r="7">
      <c r="A7" s="4" t="inlineStr">
        <is>
          <t>Available borrowings</t>
        </is>
      </c>
      <c r="C7" s="6" t="n">
        <v>11500000</v>
      </c>
      <c r="D7" s="5" t="n">
        <v>47500000</v>
      </c>
    </row>
    <row r="8">
      <c r="A8" s="4" t="inlineStr">
        <is>
          <t>Interest rate</t>
        </is>
      </c>
      <c r="C8" s="4" t="inlineStr">
        <is>
          <t>0.35%</t>
        </is>
      </c>
    </row>
    <row r="9">
      <c r="A9" s="4" t="inlineStr">
        <is>
          <t>Collateralized Loan Obligations</t>
        </is>
      </c>
    </row>
    <row r="10">
      <c r="A10" s="3" t="inlineStr">
        <is>
          <t>Debt Instrument [Line Items]</t>
        </is>
      </c>
    </row>
    <row r="11">
      <c r="A11" s="4" t="inlineStr">
        <is>
          <t>Other borrowings</t>
        </is>
      </c>
      <c r="C11" s="6" t="n">
        <v>100000</v>
      </c>
      <c r="D11" s="5" t="n">
        <v>200000</v>
      </c>
    </row>
    <row r="12">
      <c r="A12" s="4" t="inlineStr">
        <is>
          <t>Federal Reserve Bank Of Chicago</t>
        </is>
      </c>
    </row>
    <row r="13">
      <c r="A13" s="3" t="inlineStr">
        <is>
          <t>Debt Instrument [Line Items]</t>
        </is>
      </c>
    </row>
    <row r="14">
      <c r="A14" s="4" t="inlineStr">
        <is>
          <t>Line of credit amount outstanding</t>
        </is>
      </c>
      <c r="C14" s="5" t="n">
        <v>52800000</v>
      </c>
      <c r="D14" s="5" t="n">
        <v>111500000</v>
      </c>
    </row>
    <row r="15">
      <c r="A15" s="4" t="inlineStr">
        <is>
          <t>Available borrowings</t>
        </is>
      </c>
      <c r="C15" s="5" t="n">
        <v>45700000</v>
      </c>
      <c r="D15" s="5" t="n">
        <v>83300000</v>
      </c>
    </row>
    <row r="16">
      <c r="A16" s="4" t="inlineStr">
        <is>
          <t>Other borrowings</t>
        </is>
      </c>
      <c r="C16" s="5" t="n">
        <v>0</v>
      </c>
      <c r="D16" s="5" t="n">
        <v>0</v>
      </c>
    </row>
    <row r="17">
      <c r="A17" s="4" t="inlineStr">
        <is>
          <t>Mortgage Loans</t>
        </is>
      </c>
    </row>
    <row r="18">
      <c r="A18" s="3" t="inlineStr">
        <is>
          <t>Debt Instrument [Line Items]</t>
        </is>
      </c>
    </row>
    <row r="19">
      <c r="A19" s="4" t="inlineStr">
        <is>
          <t>Pledged qualifying mortgage loans</t>
        </is>
      </c>
      <c r="C19" s="6" t="n">
        <v>494800000</v>
      </c>
      <c r="D19" s="5" t="n">
        <v>367600000</v>
      </c>
    </row>
    <row r="20">
      <c r="A20" s="4" t="inlineStr">
        <is>
          <t>Manitowoc, Wisconsin</t>
        </is>
      </c>
    </row>
    <row r="21">
      <c r="A21" s="3" t="inlineStr">
        <is>
          <t>Debt Instrument [Line Items]</t>
        </is>
      </c>
    </row>
    <row r="22">
      <c r="A22" s="4" t="inlineStr">
        <is>
          <t>Lease monthly rental payments</t>
        </is>
      </c>
      <c r="B22" s="6" t="n">
        <v>16000</v>
      </c>
    </row>
    <row r="23">
      <c r="A23" s="4" t="inlineStr">
        <is>
          <t>Lease term</t>
        </is>
      </c>
      <c r="B23" s="4" t="inlineStr">
        <is>
          <t>10 years</t>
        </is>
      </c>
    </row>
    <row r="24">
      <c r="A24" s="4" t="inlineStr">
        <is>
          <t>Number of lease renewal options | Option</t>
        </is>
      </c>
      <c r="B24" s="5" t="n">
        <v>2</v>
      </c>
    </row>
    <row r="25">
      <c r="A25" s="4" t="inlineStr">
        <is>
          <t>Lease renewal term</t>
        </is>
      </c>
      <c r="B25" s="4" t="inlineStr">
        <is>
          <t>5 years</t>
        </is>
      </c>
    </row>
    <row r="26">
      <c r="A26" s="4" t="inlineStr">
        <is>
          <t>Lease option to extend</t>
        </is>
      </c>
      <c r="C26" s="4" t="inlineStr">
        <is>
          <t>true</t>
        </is>
      </c>
    </row>
    <row r="27">
      <c r="A27" s="4" t="inlineStr">
        <is>
          <t>Finance lease liability</t>
        </is>
      </c>
      <c r="C27" s="6" t="n">
        <v>1200000</v>
      </c>
      <c r="D27" s="6" t="n">
        <v>1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HLB and Other Borrowings - Advances Outstanding from FHLB (Detail) - USD ($) $ in Thousands</t>
        </is>
      </c>
      <c r="B1" s="2" t="inlineStr">
        <is>
          <t>9 Months Ended</t>
        </is>
      </c>
    </row>
    <row r="2">
      <c r="B2" s="2" t="inlineStr">
        <is>
          <t>Sep. 30, 2021</t>
        </is>
      </c>
      <c r="C2" s="2" t="inlineStr">
        <is>
          <t>Dec. 31, 2020</t>
        </is>
      </c>
    </row>
    <row r="3">
      <c r="A3" s="3" t="inlineStr">
        <is>
          <t>Debt Instrument [Line Items]</t>
        </is>
      </c>
    </row>
    <row r="4">
      <c r="A4" s="4" t="inlineStr">
        <is>
          <t>Advances from FHLB</t>
        </is>
      </c>
      <c r="B4" s="6" t="n">
        <v>85000</v>
      </c>
      <c r="C4" s="6" t="n">
        <v>129000</v>
      </c>
    </row>
    <row r="5">
      <c r="A5" s="4" t="inlineStr">
        <is>
          <t>Fixed rate, short term, Advance for FHLB, 1</t>
        </is>
      </c>
    </row>
    <row r="6">
      <c r="A6" s="3" t="inlineStr">
        <is>
          <t>Debt Instrument [Line Items]</t>
        </is>
      </c>
    </row>
    <row r="7">
      <c r="A7" s="4" t="inlineStr">
        <is>
          <t>Advances from FHLB, Maturity</t>
        </is>
      </c>
      <c r="B7" s="4" t="inlineStr">
        <is>
          <t>Jan. 4,
		2021</t>
        </is>
      </c>
    </row>
    <row r="8">
      <c r="A8" s="4" t="inlineStr">
        <is>
          <t>Advances from FHLB, Rate</t>
        </is>
      </c>
      <c r="B8" s="4" t="inlineStr">
        <is>
          <t>0.23%</t>
        </is>
      </c>
    </row>
    <row r="9">
      <c r="A9" s="4" t="inlineStr">
        <is>
          <t>Advances from FHLB</t>
        </is>
      </c>
      <c r="C9" s="5" t="n">
        <v>29000</v>
      </c>
    </row>
    <row r="10">
      <c r="A10" s="4" t="inlineStr">
        <is>
          <t>Fixed rate, fixed term, Advance for FHLB, 2</t>
        </is>
      </c>
    </row>
    <row r="11">
      <c r="A11" s="3" t="inlineStr">
        <is>
          <t>Debt Instrument [Line Items]</t>
        </is>
      </c>
    </row>
    <row r="12">
      <c r="A12" s="4" t="inlineStr">
        <is>
          <t>Advances from FHLB, Maturity</t>
        </is>
      </c>
      <c r="B12" s="4" t="inlineStr">
        <is>
          <t>Apr. 12,
		2021</t>
        </is>
      </c>
    </row>
    <row r="13">
      <c r="A13" s="4" t="inlineStr">
        <is>
          <t>Advances from FHLB, Rate</t>
        </is>
      </c>
      <c r="B13" s="4" t="inlineStr">
        <is>
          <t>1.92%</t>
        </is>
      </c>
    </row>
    <row r="14">
      <c r="A14" s="4" t="inlineStr">
        <is>
          <t>Advances from FHLB</t>
        </is>
      </c>
      <c r="C14" s="5" t="n">
        <v>8000</v>
      </c>
    </row>
    <row r="15">
      <c r="A15" s="4" t="inlineStr">
        <is>
          <t>Fixed rate, fixed term, Advance for FHLB, 3</t>
        </is>
      </c>
    </row>
    <row r="16">
      <c r="A16" s="3" t="inlineStr">
        <is>
          <t>Debt Instrument [Line Items]</t>
        </is>
      </c>
    </row>
    <row r="17">
      <c r="A17" s="4" t="inlineStr">
        <is>
          <t>Advances from FHLB, Maturity</t>
        </is>
      </c>
      <c r="B17" s="4" t="inlineStr">
        <is>
          <t>May 3,
		2021</t>
        </is>
      </c>
    </row>
    <row r="18">
      <c r="A18" s="4" t="inlineStr">
        <is>
          <t>Advances from FHLB, Rate</t>
        </is>
      </c>
      <c r="B18" s="4" t="inlineStr">
        <is>
          <t>0.00%</t>
        </is>
      </c>
    </row>
    <row r="19">
      <c r="A19" s="4" t="inlineStr">
        <is>
          <t>Advances from FHLB</t>
        </is>
      </c>
      <c r="C19" s="5" t="n">
        <v>4000</v>
      </c>
    </row>
    <row r="20">
      <c r="A20" s="4" t="inlineStr">
        <is>
          <t>Fixed rate, fixed term, Advance for FHLB, 4</t>
        </is>
      </c>
    </row>
    <row r="21">
      <c r="A21" s="3" t="inlineStr">
        <is>
          <t>Debt Instrument [Line Items]</t>
        </is>
      </c>
    </row>
    <row r="22">
      <c r="A22" s="4" t="inlineStr">
        <is>
          <t>Advances from FHLB, Maturity</t>
        </is>
      </c>
      <c r="B22" s="4" t="inlineStr">
        <is>
          <t>Jun. 15,
		2021</t>
        </is>
      </c>
    </row>
    <row r="23">
      <c r="A23" s="4" t="inlineStr">
        <is>
          <t>Advances from FHLB, Rate</t>
        </is>
      </c>
      <c r="B23" s="4" t="inlineStr">
        <is>
          <t>1.39%</t>
        </is>
      </c>
    </row>
    <row r="24">
      <c r="A24" s="4" t="inlineStr">
        <is>
          <t>Advances from FHLB</t>
        </is>
      </c>
      <c r="C24" s="5" t="n">
        <v>5000</v>
      </c>
    </row>
    <row r="25">
      <c r="A25" s="4" t="inlineStr">
        <is>
          <t>Fixed rate, fixed term, Advance for FHLB, 5</t>
        </is>
      </c>
    </row>
    <row r="26">
      <c r="A26" s="3" t="inlineStr">
        <is>
          <t>Debt Instrument [Line Items]</t>
        </is>
      </c>
    </row>
    <row r="27">
      <c r="A27" s="4" t="inlineStr">
        <is>
          <t>Advances from FHLB, Maturity</t>
        </is>
      </c>
      <c r="B27" s="4" t="inlineStr">
        <is>
          <t>Aug. 16,
		2021</t>
        </is>
      </c>
    </row>
    <row r="28">
      <c r="A28" s="4" t="inlineStr">
        <is>
          <t>Advances from FHLB, Rate</t>
        </is>
      </c>
      <c r="B28" s="4" t="inlineStr">
        <is>
          <t>2.29%</t>
        </is>
      </c>
    </row>
    <row r="29">
      <c r="A29" s="4" t="inlineStr">
        <is>
          <t>Advances from FHLB</t>
        </is>
      </c>
      <c r="C29" s="5" t="n">
        <v>3000</v>
      </c>
    </row>
    <row r="30">
      <c r="A30" s="4" t="inlineStr">
        <is>
          <t>Fixed rate, fixed term, Advance for FHLB, 6</t>
        </is>
      </c>
    </row>
    <row r="31">
      <c r="A31" s="3" t="inlineStr">
        <is>
          <t>Debt Instrument [Line Items]</t>
        </is>
      </c>
    </row>
    <row r="32">
      <c r="A32" s="4" t="inlineStr">
        <is>
          <t>Advances from FHLB, Maturity</t>
        </is>
      </c>
      <c r="B32" s="4" t="inlineStr">
        <is>
          <t>Dec. 30,
		2021</t>
        </is>
      </c>
    </row>
    <row r="33">
      <c r="A33" s="4" t="inlineStr">
        <is>
          <t>Advances from FHLB, Rate</t>
        </is>
      </c>
      <c r="B33" s="4" t="inlineStr">
        <is>
          <t>2.29%</t>
        </is>
      </c>
    </row>
    <row r="34">
      <c r="A34" s="4" t="inlineStr">
        <is>
          <t>Advances from FHLB</t>
        </is>
      </c>
      <c r="B34" s="6" t="n">
        <v>2000</v>
      </c>
      <c r="C34" s="5" t="n">
        <v>2000</v>
      </c>
    </row>
    <row r="35">
      <c r="A35" s="4" t="inlineStr">
        <is>
          <t>Fixed rate, fixed term, Advance for FHLB, 7</t>
        </is>
      </c>
    </row>
    <row r="36">
      <c r="A36" s="3" t="inlineStr">
        <is>
          <t>Debt Instrument [Line Items]</t>
        </is>
      </c>
    </row>
    <row r="37">
      <c r="A37" s="4" t="inlineStr">
        <is>
          <t>Advances from FHLB, Maturity</t>
        </is>
      </c>
      <c r="B37" s="4" t="inlineStr">
        <is>
          <t>Mar. 18,
		2022</t>
        </is>
      </c>
    </row>
    <row r="38">
      <c r="A38" s="4" t="inlineStr">
        <is>
          <t>Advances from FHLB, Rate</t>
        </is>
      </c>
      <c r="B38" s="4" t="inlineStr">
        <is>
          <t>1.03%</t>
        </is>
      </c>
    </row>
    <row r="39">
      <c r="A39" s="4" t="inlineStr">
        <is>
          <t>Advances from FHLB</t>
        </is>
      </c>
      <c r="B39" s="6" t="n">
        <v>15000</v>
      </c>
      <c r="C39" s="5" t="n">
        <v>15000</v>
      </c>
    </row>
    <row r="40">
      <c r="A40" s="4" t="inlineStr">
        <is>
          <t>Fixed rate, fixed term, Advance for FHLB, 8</t>
        </is>
      </c>
    </row>
    <row r="41">
      <c r="A41" s="3" t="inlineStr">
        <is>
          <t>Debt Instrument [Line Items]</t>
        </is>
      </c>
    </row>
    <row r="42">
      <c r="A42" s="4" t="inlineStr">
        <is>
          <t>Advances from FHLB, Maturity</t>
        </is>
      </c>
      <c r="B42" s="4" t="inlineStr">
        <is>
          <t>Mar. 25,
		2022</t>
        </is>
      </c>
    </row>
    <row r="43">
      <c r="A43" s="4" t="inlineStr">
        <is>
          <t>Advances from FHLB, Rate</t>
        </is>
      </c>
      <c r="B43" s="4" t="inlineStr">
        <is>
          <t>0.75%</t>
        </is>
      </c>
    </row>
    <row r="44">
      <c r="A44" s="4" t="inlineStr">
        <is>
          <t>Advances from FHLB</t>
        </is>
      </c>
      <c r="B44" s="6" t="n">
        <v>10000</v>
      </c>
      <c r="C44" s="5" t="n">
        <v>10000</v>
      </c>
    </row>
    <row r="45">
      <c r="A45" s="4" t="inlineStr">
        <is>
          <t>Fixed rate, fixed term, Advance for FHLB, 9</t>
        </is>
      </c>
    </row>
    <row r="46">
      <c r="A46" s="3" t="inlineStr">
        <is>
          <t>Debt Instrument [Line Items]</t>
        </is>
      </c>
    </row>
    <row r="47">
      <c r="A47" s="4" t="inlineStr">
        <is>
          <t>Advances from FHLB, Maturity</t>
        </is>
      </c>
      <c r="B47" s="4" t="inlineStr">
        <is>
          <t>May 16,
		2022</t>
        </is>
      </c>
    </row>
    <row r="48">
      <c r="A48" s="4" t="inlineStr">
        <is>
          <t>Advances from FHLB, Rate</t>
        </is>
      </c>
      <c r="B48" s="4" t="inlineStr">
        <is>
          <t>0.00%</t>
        </is>
      </c>
    </row>
    <row r="49">
      <c r="A49" s="4" t="inlineStr">
        <is>
          <t>Advances from FHLB</t>
        </is>
      </c>
      <c r="B49" s="6" t="n">
        <v>5000</v>
      </c>
    </row>
    <row r="50">
      <c r="A50" s="4" t="inlineStr">
        <is>
          <t>Fixed rate, fixed term, Advance for FHLB, 10</t>
        </is>
      </c>
    </row>
    <row r="51">
      <c r="A51" s="3" t="inlineStr">
        <is>
          <t>Debt Instrument [Line Items]</t>
        </is>
      </c>
    </row>
    <row r="52">
      <c r="A52" s="4" t="inlineStr">
        <is>
          <t>Advances from FHLB, Maturity</t>
        </is>
      </c>
      <c r="B52" s="4" t="inlineStr">
        <is>
          <t>Nov. 16,
		2022</t>
        </is>
      </c>
    </row>
    <row r="53">
      <c r="A53" s="4" t="inlineStr">
        <is>
          <t>Advances from FHLB, Rate</t>
        </is>
      </c>
      <c r="B53" s="4" t="inlineStr">
        <is>
          <t>0.38%</t>
        </is>
      </c>
    </row>
    <row r="54">
      <c r="A54" s="4" t="inlineStr">
        <is>
          <t>Advances from FHLB</t>
        </is>
      </c>
      <c r="B54" s="6" t="n">
        <v>20000</v>
      </c>
      <c r="C54" s="5" t="n">
        <v>20000</v>
      </c>
    </row>
    <row r="55">
      <c r="A55" s="4" t="inlineStr">
        <is>
          <t>Fixed rate, putable, 2 years no call</t>
        </is>
      </c>
    </row>
    <row r="56">
      <c r="A56" s="3" t="inlineStr">
        <is>
          <t>Debt Instrument [Line Items]</t>
        </is>
      </c>
    </row>
    <row r="57">
      <c r="A57" s="4" t="inlineStr">
        <is>
          <t>Advances from FHLB, Maturity</t>
        </is>
      </c>
      <c r="B57" s="4" t="inlineStr">
        <is>
          <t>Jan. 12,
		2023</t>
        </is>
      </c>
    </row>
    <row r="58">
      <c r="A58" s="4" t="inlineStr">
        <is>
          <t>Advances from FHLB, Rate</t>
        </is>
      </c>
      <c r="B58" s="4" t="inlineStr">
        <is>
          <t>2.03%</t>
        </is>
      </c>
    </row>
    <row r="59">
      <c r="A59" s="4" t="inlineStr">
        <is>
          <t>Advances from FHLB</t>
        </is>
      </c>
      <c r="B59" s="6" t="n">
        <v>8000</v>
      </c>
      <c r="C59" s="5" t="n">
        <v>8000</v>
      </c>
    </row>
    <row r="60">
      <c r="A60" s="4" t="inlineStr">
        <is>
          <t>Fixed rate, fixed term, Advance for FHLB, 11</t>
        </is>
      </c>
    </row>
    <row r="61">
      <c r="A61" s="3" t="inlineStr">
        <is>
          <t>Debt Instrument [Line Items]</t>
        </is>
      </c>
    </row>
    <row r="62">
      <c r="A62" s="4" t="inlineStr">
        <is>
          <t>Advances from FHLB, Maturity</t>
        </is>
      </c>
      <c r="B62" s="4" t="inlineStr">
        <is>
          <t>Mar. 23,
		2023</t>
        </is>
      </c>
    </row>
    <row r="63">
      <c r="A63" s="4" t="inlineStr">
        <is>
          <t>Advances from FHLB, Rate</t>
        </is>
      </c>
      <c r="B63" s="4" t="inlineStr">
        <is>
          <t>1.26%</t>
        </is>
      </c>
    </row>
    <row r="64">
      <c r="A64" s="4" t="inlineStr">
        <is>
          <t>Advances from FHLB</t>
        </is>
      </c>
      <c r="B64" s="6" t="n">
        <v>10000</v>
      </c>
      <c r="C64" s="5" t="n">
        <v>10000</v>
      </c>
    </row>
    <row r="65">
      <c r="A65" s="4" t="inlineStr">
        <is>
          <t>Fixed rate, fixed term, Advance for FHLB, 12</t>
        </is>
      </c>
    </row>
    <row r="66">
      <c r="A66" s="3" t="inlineStr">
        <is>
          <t>Debt Instrument [Line Items]</t>
        </is>
      </c>
    </row>
    <row r="67">
      <c r="A67" s="4" t="inlineStr">
        <is>
          <t>Advances from FHLB, Maturity</t>
        </is>
      </c>
      <c r="B67" s="4" t="inlineStr">
        <is>
          <t>Mar. 27,
		2023</t>
        </is>
      </c>
    </row>
    <row r="68">
      <c r="A68" s="4" t="inlineStr">
        <is>
          <t>Advances from FHLB, Rate</t>
        </is>
      </c>
      <c r="B68" s="4" t="inlineStr">
        <is>
          <t>0.82%</t>
        </is>
      </c>
    </row>
    <row r="69">
      <c r="A69" s="4" t="inlineStr">
        <is>
          <t>Advances from FHLB</t>
        </is>
      </c>
      <c r="B69" s="6" t="n">
        <v>15000</v>
      </c>
      <c r="C69" s="6" t="n">
        <v>1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72" customWidth="1" min="2" max="2"/>
    <col width="13" customWidth="1" min="3" max="3"/>
    <col width="16" customWidth="1" min="4" max="4"/>
    <col width="13" customWidth="1" min="5" max="5"/>
    <col width="13" customWidth="1" min="6" max="6"/>
    <col width="18" customWidth="1" min="7" max="7"/>
    <col width="15" customWidth="1" min="8" max="8"/>
    <col width="39" customWidth="1" min="9" max="9"/>
  </cols>
  <sheetData>
    <row r="1">
      <c r="A1" s="1" t="inlineStr">
        <is>
          <t>CONSOLIDATED STATEMENTS OF SHAREHOLDERS' EQUITY (Unaudited) - USD ($) $ in Thousands</t>
        </is>
      </c>
      <c r="B1" s="2" t="inlineStr">
        <is>
          <t>Total</t>
        </is>
      </c>
      <c r="D1" s="2" t="inlineStr">
        <is>
          <t>Preferred Stock</t>
        </is>
      </c>
      <c r="E1" s="2" t="inlineStr">
        <is>
          <t>Common Stock</t>
        </is>
      </c>
      <c r="F1" s="2" t="inlineStr">
        <is>
          <t>Surplus</t>
        </is>
      </c>
      <c r="G1" s="2" t="inlineStr">
        <is>
          <t>Retained Earnings</t>
        </is>
      </c>
      <c r="H1" s="2" t="inlineStr">
        <is>
          <t>Treasury Stock</t>
        </is>
      </c>
      <c r="I1" s="2" t="inlineStr">
        <is>
          <t>Accumulated Other Comprehensive Income</t>
        </is>
      </c>
    </row>
    <row r="2">
      <c r="A2" s="4" t="inlineStr">
        <is>
          <t>Balance at Dec. 31, 2019</t>
        </is>
      </c>
      <c r="B2" s="6" t="n">
        <v>174513</v>
      </c>
      <c r="D2" s="6" t="n">
        <v>8000</v>
      </c>
      <c r="E2" s="6" t="n">
        <v>28</v>
      </c>
      <c r="F2" s="6" t="n">
        <v>54122</v>
      </c>
      <c r="G2" s="6" t="n">
        <v>115595</v>
      </c>
      <c r="H2" s="6" t="n">
        <v>-5030</v>
      </c>
      <c r="I2" s="6" t="n">
        <v>1798</v>
      </c>
    </row>
    <row r="3">
      <c r="A3" s="4" t="inlineStr">
        <is>
          <t>Net income (loss)</t>
        </is>
      </c>
      <c r="B3" s="5" t="n">
        <v>-5188</v>
      </c>
      <c r="G3" s="5" t="n">
        <v>-5188</v>
      </c>
    </row>
    <row r="4">
      <c r="A4" s="4" t="inlineStr">
        <is>
          <t>Other comprehensive income (loss)</t>
        </is>
      </c>
      <c r="B4" s="5" t="n">
        <v>1639</v>
      </c>
      <c r="I4" s="5" t="n">
        <v>1639</v>
      </c>
    </row>
    <row r="5">
      <c r="A5" s="4" t="inlineStr">
        <is>
          <t>Stock compensation expense</t>
        </is>
      </c>
      <c r="B5" s="5" t="n">
        <v>314</v>
      </c>
      <c r="F5" s="5" t="n">
        <v>314</v>
      </c>
    </row>
    <row r="6">
      <c r="A6" s="4" t="inlineStr">
        <is>
          <t>Cash dividends declared on common stock</t>
        </is>
      </c>
      <c r="B6" s="5" t="n">
        <v>-466</v>
      </c>
      <c r="G6" s="5" t="n">
        <v>-466</v>
      </c>
    </row>
    <row r="7">
      <c r="A7" s="4" t="inlineStr">
        <is>
          <t>Cash dividends declared on preferred stock</t>
        </is>
      </c>
      <c r="B7" s="5" t="n">
        <v>-108</v>
      </c>
      <c r="G7" s="5" t="n">
        <v>-108</v>
      </c>
    </row>
    <row r="8">
      <c r="A8" s="4" t="inlineStr">
        <is>
          <t>Treasury stock purchases</t>
        </is>
      </c>
      <c r="B8" s="5" t="n">
        <v>-5853</v>
      </c>
      <c r="H8" s="5" t="n">
        <v>-5853</v>
      </c>
    </row>
    <row r="9">
      <c r="A9" s="4" t="inlineStr">
        <is>
          <t>Proceeds from exercise of common stock options</t>
        </is>
      </c>
      <c r="B9" s="5" t="n">
        <v>195</v>
      </c>
      <c r="F9" s="5" t="n">
        <v>195</v>
      </c>
    </row>
    <row r="10">
      <c r="A10" s="4" t="inlineStr">
        <is>
          <t>Balance at Mar. 31, 2020</t>
        </is>
      </c>
      <c r="B10" s="5" t="n">
        <v>165046</v>
      </c>
      <c r="D10" s="5" t="n">
        <v>8000</v>
      </c>
      <c r="E10" s="5" t="n">
        <v>28</v>
      </c>
      <c r="F10" s="5" t="n">
        <v>54631</v>
      </c>
      <c r="G10" s="5" t="n">
        <v>109833</v>
      </c>
      <c r="H10" s="5" t="n">
        <v>-10883</v>
      </c>
      <c r="I10" s="5" t="n">
        <v>3437</v>
      </c>
    </row>
    <row r="11">
      <c r="A11" s="4" t="inlineStr">
        <is>
          <t>Balance at Dec. 31, 2019</t>
        </is>
      </c>
      <c r="B11" s="5" t="n">
        <v>174513</v>
      </c>
      <c r="D11" s="5" t="n">
        <v>8000</v>
      </c>
      <c r="E11" s="5" t="n">
        <v>28</v>
      </c>
      <c r="F11" s="5" t="n">
        <v>54122</v>
      </c>
      <c r="G11" s="5" t="n">
        <v>115595</v>
      </c>
      <c r="H11" s="5" t="n">
        <v>-5030</v>
      </c>
      <c r="I11" s="5" t="n">
        <v>1798</v>
      </c>
    </row>
    <row r="12">
      <c r="A12" s="4" t="inlineStr">
        <is>
          <t>Net income (loss)</t>
        </is>
      </c>
      <c r="B12" s="5" t="n">
        <v>961</v>
      </c>
    </row>
    <row r="13">
      <c r="A13" s="4" t="inlineStr">
        <is>
          <t>Other comprehensive income (loss)</t>
        </is>
      </c>
      <c r="B13" s="5" t="n">
        <v>5294</v>
      </c>
    </row>
    <row r="14">
      <c r="A14" s="4" t="inlineStr">
        <is>
          <t>Balance at Sep. 30, 2020</t>
        </is>
      </c>
      <c r="B14" s="5" t="n">
        <v>169910</v>
      </c>
      <c r="D14" s="5" t="n">
        <v>8000</v>
      </c>
      <c r="E14" s="5" t="n">
        <v>28</v>
      </c>
      <c r="F14" s="5" t="n">
        <v>55002</v>
      </c>
      <c r="G14" s="5" t="n">
        <v>114902</v>
      </c>
      <c r="H14" s="5" t="n">
        <v>-15114</v>
      </c>
      <c r="I14" s="5" t="n">
        <v>7092</v>
      </c>
    </row>
    <row r="15">
      <c r="A15" s="4" t="inlineStr">
        <is>
          <t>Balance at Mar. 31, 2020</t>
        </is>
      </c>
      <c r="B15" s="5" t="n">
        <v>165046</v>
      </c>
      <c r="D15" s="5" t="n">
        <v>8000</v>
      </c>
      <c r="E15" s="5" t="n">
        <v>28</v>
      </c>
      <c r="F15" s="5" t="n">
        <v>54631</v>
      </c>
      <c r="G15" s="5" t="n">
        <v>109833</v>
      </c>
      <c r="H15" s="5" t="n">
        <v>-10883</v>
      </c>
      <c r="I15" s="5" t="n">
        <v>3437</v>
      </c>
    </row>
    <row r="16">
      <c r="A16" s="4" t="inlineStr">
        <is>
          <t>Net income (loss)</t>
        </is>
      </c>
      <c r="B16" s="5" t="n">
        <v>2733</v>
      </c>
      <c r="G16" s="5" t="n">
        <v>2733</v>
      </c>
    </row>
    <row r="17">
      <c r="A17" s="4" t="inlineStr">
        <is>
          <t>Other comprehensive income (loss)</t>
        </is>
      </c>
      <c r="B17" s="5" t="n">
        <v>3678</v>
      </c>
      <c r="I17" s="5" t="n">
        <v>3678</v>
      </c>
    </row>
    <row r="18">
      <c r="A18" s="4" t="inlineStr">
        <is>
          <t>Stock compensation expense</t>
        </is>
      </c>
      <c r="B18" s="5" t="n">
        <v>182</v>
      </c>
      <c r="F18" s="5" t="n">
        <v>182</v>
      </c>
    </row>
    <row r="19">
      <c r="A19" s="4" t="inlineStr">
        <is>
          <t>Cash dividends declared on common stock</t>
        </is>
      </c>
      <c r="B19" s="5" t="n">
        <v>-455</v>
      </c>
      <c r="G19" s="5" t="n">
        <v>-455</v>
      </c>
    </row>
    <row r="20">
      <c r="A20" s="4" t="inlineStr">
        <is>
          <t>Cash dividends declared on preferred stock</t>
        </is>
      </c>
      <c r="B20" s="5" t="n">
        <v>-99</v>
      </c>
      <c r="G20" s="5" t="n">
        <v>-99</v>
      </c>
    </row>
    <row r="21">
      <c r="A21" s="4" t="inlineStr">
        <is>
          <t>Treasury stock purchases</t>
        </is>
      </c>
      <c r="B21" s="5" t="n">
        <v>-2560</v>
      </c>
      <c r="H21" s="5" t="n">
        <v>-2560</v>
      </c>
    </row>
    <row r="22">
      <c r="A22" s="4" t="inlineStr">
        <is>
          <t>Balance at Jun. 30, 2020</t>
        </is>
      </c>
      <c r="B22" s="5" t="n">
        <v>168525</v>
      </c>
      <c r="D22" s="5" t="n">
        <v>8000</v>
      </c>
      <c r="E22" s="5" t="n">
        <v>28</v>
      </c>
      <c r="F22" s="5" t="n">
        <v>54813</v>
      </c>
      <c r="G22" s="5" t="n">
        <v>112012</v>
      </c>
      <c r="H22" s="5" t="n">
        <v>-13443</v>
      </c>
      <c r="I22" s="5" t="n">
        <v>7115</v>
      </c>
    </row>
    <row r="23">
      <c r="A23" s="4" t="inlineStr">
        <is>
          <t>Net income (loss)</t>
        </is>
      </c>
      <c r="B23" s="5" t="n">
        <v>3416</v>
      </c>
      <c r="C23" s="4" t="inlineStr">
        <is>
          <t>[1]</t>
        </is>
      </c>
      <c r="G23" s="5" t="n">
        <v>3416</v>
      </c>
    </row>
    <row r="24">
      <c r="A24" s="4" t="inlineStr">
        <is>
          <t>Other comprehensive income (loss)</t>
        </is>
      </c>
      <c r="B24" s="5" t="n">
        <v>-23</v>
      </c>
      <c r="I24" s="5" t="n">
        <v>-23</v>
      </c>
    </row>
    <row r="25">
      <c r="A25" s="4" t="inlineStr">
        <is>
          <t>Stock compensation expense</t>
        </is>
      </c>
      <c r="B25" s="5" t="n">
        <v>189</v>
      </c>
      <c r="F25" s="5" t="n">
        <v>189</v>
      </c>
    </row>
    <row r="26">
      <c r="A26" s="4" t="inlineStr">
        <is>
          <t>Cash dividends declared on common stock</t>
        </is>
      </c>
      <c r="B26" s="5" t="n">
        <v>-446</v>
      </c>
      <c r="G26" s="5" t="n">
        <v>-446</v>
      </c>
    </row>
    <row r="27">
      <c r="A27" s="4" t="inlineStr">
        <is>
          <t>Cash dividends declared on preferred stock</t>
        </is>
      </c>
      <c r="B27" s="5" t="n">
        <v>-80</v>
      </c>
      <c r="G27" s="5" t="n">
        <v>-80</v>
      </c>
    </row>
    <row r="28">
      <c r="A28" s="4" t="inlineStr">
        <is>
          <t>Treasury stock purchases</t>
        </is>
      </c>
      <c r="B28" s="5" t="n">
        <v>-1671</v>
      </c>
      <c r="H28" s="5" t="n">
        <v>-1671</v>
      </c>
    </row>
    <row r="29">
      <c r="A29" s="4" t="inlineStr">
        <is>
          <t>Balance at Sep. 30, 2020</t>
        </is>
      </c>
      <c r="B29" s="5" t="n">
        <v>169910</v>
      </c>
      <c r="D29" s="5" t="n">
        <v>8000</v>
      </c>
      <c r="E29" s="5" t="n">
        <v>28</v>
      </c>
      <c r="F29" s="5" t="n">
        <v>55002</v>
      </c>
      <c r="G29" s="5" t="n">
        <v>114902</v>
      </c>
      <c r="H29" s="5" t="n">
        <v>-15114</v>
      </c>
      <c r="I29" s="5" t="n">
        <v>7092</v>
      </c>
    </row>
    <row r="30">
      <c r="A30" s="4" t="inlineStr">
        <is>
          <t>Balance at Dec. 31, 2020</t>
        </is>
      </c>
      <c r="B30" s="5" t="n">
        <v>171776</v>
      </c>
      <c r="D30" s="5" t="n">
        <v>8000</v>
      </c>
      <c r="E30" s="5" t="n">
        <v>29</v>
      </c>
      <c r="F30" s="5" t="n">
        <v>55346</v>
      </c>
      <c r="G30" s="5" t="n">
        <v>118712</v>
      </c>
      <c r="H30" s="5" t="n">
        <v>-17606</v>
      </c>
      <c r="I30" s="5" t="n">
        <v>7295</v>
      </c>
    </row>
    <row r="31">
      <c r="A31" s="4" t="inlineStr">
        <is>
          <t>Net income (loss)</t>
        </is>
      </c>
      <c r="B31" s="5" t="n">
        <v>3928</v>
      </c>
      <c r="G31" s="5" t="n">
        <v>3928</v>
      </c>
    </row>
    <row r="32">
      <c r="A32" s="4" t="inlineStr">
        <is>
          <t>Other comprehensive income (loss)</t>
        </is>
      </c>
      <c r="B32" s="5" t="n">
        <v>-6498</v>
      </c>
      <c r="I32" s="5" t="n">
        <v>-6498</v>
      </c>
    </row>
    <row r="33">
      <c r="A33" s="4" t="inlineStr">
        <is>
          <t>Stock compensation expense</t>
        </is>
      </c>
      <c r="B33" s="5" t="n">
        <v>273</v>
      </c>
      <c r="F33" s="5" t="n">
        <v>273</v>
      </c>
    </row>
    <row r="34">
      <c r="A34" s="4" t="inlineStr">
        <is>
          <t>Cash dividends declared on common stock</t>
        </is>
      </c>
      <c r="B34" s="5" t="n">
        <v>-620</v>
      </c>
      <c r="G34" s="5" t="n">
        <v>-620</v>
      </c>
    </row>
    <row r="35">
      <c r="A35" s="4" t="inlineStr">
        <is>
          <t>Cash dividends declared on preferred stock</t>
        </is>
      </c>
      <c r="B35" s="5" t="n">
        <v>-81</v>
      </c>
      <c r="G35" s="5" t="n">
        <v>-81</v>
      </c>
    </row>
    <row r="36">
      <c r="A36" s="4" t="inlineStr">
        <is>
          <t>Treasury stock purchases</t>
        </is>
      </c>
      <c r="B36" s="5" t="n">
        <v>-2513</v>
      </c>
      <c r="H36" s="5" t="n">
        <v>-2513</v>
      </c>
    </row>
    <row r="37">
      <c r="A37" s="4" t="inlineStr">
        <is>
          <t>Proceeds from exercise of common stock options</t>
        </is>
      </c>
      <c r="B37" s="5" t="n">
        <v>72</v>
      </c>
      <c r="F37" s="5" t="n">
        <v>72</v>
      </c>
    </row>
    <row r="38">
      <c r="A38" s="4" t="inlineStr">
        <is>
          <t>Balance at Mar. 31, 2021</t>
        </is>
      </c>
      <c r="B38" s="5" t="n">
        <v>166337</v>
      </c>
      <c r="D38" s="5" t="n">
        <v>8000</v>
      </c>
      <c r="E38" s="5" t="n">
        <v>29</v>
      </c>
      <c r="F38" s="5" t="n">
        <v>55691</v>
      </c>
      <c r="G38" s="5" t="n">
        <v>121939</v>
      </c>
      <c r="H38" s="5" t="n">
        <v>-20119</v>
      </c>
      <c r="I38" s="5" t="n">
        <v>797</v>
      </c>
    </row>
    <row r="39">
      <c r="A39" s="4" t="inlineStr">
        <is>
          <t>Balance at Dec. 31, 2020</t>
        </is>
      </c>
      <c r="B39" s="5" t="n">
        <v>171776</v>
      </c>
      <c r="D39" s="5" t="n">
        <v>8000</v>
      </c>
      <c r="E39" s="5" t="n">
        <v>29</v>
      </c>
      <c r="F39" s="5" t="n">
        <v>55346</v>
      </c>
      <c r="G39" s="5" t="n">
        <v>118712</v>
      </c>
      <c r="H39" s="5" t="n">
        <v>-17606</v>
      </c>
      <c r="I39" s="5" t="n">
        <v>7295</v>
      </c>
    </row>
    <row r="40">
      <c r="A40" s="4" t="inlineStr">
        <is>
          <t>Net income (loss)</t>
        </is>
      </c>
      <c r="B40" s="5" t="n">
        <v>14779</v>
      </c>
    </row>
    <row r="41">
      <c r="A41" s="4" t="inlineStr">
        <is>
          <t>Other comprehensive income (loss)</t>
        </is>
      </c>
      <c r="B41" s="5" t="n">
        <v>-4063</v>
      </c>
    </row>
    <row r="42">
      <c r="A42" s="4" t="inlineStr">
        <is>
          <t>Balance at Sep. 30, 2021</t>
        </is>
      </c>
      <c r="B42" s="5" t="n">
        <v>177319</v>
      </c>
      <c r="D42" s="5" t="n">
        <v>8000</v>
      </c>
      <c r="E42" s="5" t="n">
        <v>29</v>
      </c>
      <c r="F42" s="5" t="n">
        <v>56989</v>
      </c>
      <c r="G42" s="5" t="n">
        <v>131415</v>
      </c>
      <c r="H42" s="5" t="n">
        <v>-22346</v>
      </c>
      <c r="I42" s="5" t="n">
        <v>3232</v>
      </c>
    </row>
    <row r="43">
      <c r="A43" s="4" t="inlineStr">
        <is>
          <t>Balance at Mar. 31, 2021</t>
        </is>
      </c>
      <c r="B43" s="5" t="n">
        <v>166337</v>
      </c>
      <c r="D43" s="5" t="n">
        <v>8000</v>
      </c>
      <c r="E43" s="5" t="n">
        <v>29</v>
      </c>
      <c r="F43" s="5" t="n">
        <v>55691</v>
      </c>
      <c r="G43" s="5" t="n">
        <v>121939</v>
      </c>
      <c r="H43" s="5" t="n">
        <v>-20119</v>
      </c>
      <c r="I43" s="5" t="n">
        <v>797</v>
      </c>
    </row>
    <row r="44">
      <c r="A44" s="4" t="inlineStr">
        <is>
          <t>Net income (loss)</t>
        </is>
      </c>
      <c r="B44" s="5" t="n">
        <v>6743</v>
      </c>
      <c r="G44" s="5" t="n">
        <v>6743</v>
      </c>
    </row>
    <row r="45">
      <c r="A45" s="4" t="inlineStr">
        <is>
          <t>Other comprehensive income (loss)</t>
        </is>
      </c>
      <c r="B45" s="5" t="n">
        <v>4068</v>
      </c>
      <c r="I45" s="5" t="n">
        <v>4068</v>
      </c>
    </row>
    <row r="46">
      <c r="A46" s="4" t="inlineStr">
        <is>
          <t>Stock compensation expense</t>
        </is>
      </c>
      <c r="B46" s="5" t="n">
        <v>224</v>
      </c>
      <c r="F46" s="5" t="n">
        <v>224</v>
      </c>
    </row>
    <row r="47">
      <c r="A47" s="4" t="inlineStr">
        <is>
          <t>Cash dividends declared on common stock</t>
        </is>
      </c>
      <c r="B47" s="5" t="n">
        <v>-611</v>
      </c>
      <c r="G47" s="5" t="n">
        <v>-611</v>
      </c>
    </row>
    <row r="48">
      <c r="A48" s="4" t="inlineStr">
        <is>
          <t>Cash dividends declared on preferred stock</t>
        </is>
      </c>
      <c r="B48" s="5" t="n">
        <v>-79</v>
      </c>
      <c r="G48" s="5" t="n">
        <v>-79</v>
      </c>
    </row>
    <row r="49">
      <c r="A49" s="4" t="inlineStr">
        <is>
          <t>Treasury stock purchases</t>
        </is>
      </c>
      <c r="B49" s="5" t="n">
        <v>-2227</v>
      </c>
      <c r="H49" s="5" t="n">
        <v>-2227</v>
      </c>
    </row>
    <row r="50">
      <c r="A50" s="4" t="inlineStr">
        <is>
          <t>Proceeds from exercise of common stock options</t>
        </is>
      </c>
      <c r="B50" s="5" t="n">
        <v>357</v>
      </c>
      <c r="F50" s="5" t="n">
        <v>357</v>
      </c>
    </row>
    <row r="51">
      <c r="A51" s="4" t="inlineStr">
        <is>
          <t>Balance at Jun. 30, 2021</t>
        </is>
      </c>
      <c r="B51" s="5" t="n">
        <v>174812</v>
      </c>
      <c r="D51" s="5" t="n">
        <v>8000</v>
      </c>
      <c r="E51" s="5" t="n">
        <v>29</v>
      </c>
      <c r="F51" s="5" t="n">
        <v>56272</v>
      </c>
      <c r="G51" s="5" t="n">
        <v>127992</v>
      </c>
      <c r="H51" s="5" t="n">
        <v>-22346</v>
      </c>
      <c r="I51" s="5" t="n">
        <v>4865</v>
      </c>
    </row>
    <row r="52">
      <c r="A52" s="4" t="inlineStr">
        <is>
          <t>Net income (loss)</t>
        </is>
      </c>
      <c r="B52" s="5" t="n">
        <v>4108</v>
      </c>
      <c r="G52" s="5" t="n">
        <v>4108</v>
      </c>
    </row>
    <row r="53">
      <c r="A53" s="4" t="inlineStr">
        <is>
          <t>Other comprehensive income (loss)</t>
        </is>
      </c>
      <c r="B53" s="5" t="n">
        <v>-1633</v>
      </c>
      <c r="I53" s="5" t="n">
        <v>-1633</v>
      </c>
    </row>
    <row r="54">
      <c r="A54" s="4" t="inlineStr">
        <is>
          <t>Stock compensation expense</t>
        </is>
      </c>
      <c r="B54" s="5" t="n">
        <v>205</v>
      </c>
      <c r="F54" s="5" t="n">
        <v>205</v>
      </c>
    </row>
    <row r="55">
      <c r="A55" s="4" t="inlineStr">
        <is>
          <t>Cash dividends declared on common stock</t>
        </is>
      </c>
      <c r="B55" s="5" t="n">
        <v>-605</v>
      </c>
      <c r="G55" s="5" t="n">
        <v>-605</v>
      </c>
    </row>
    <row r="56">
      <c r="A56" s="4" t="inlineStr">
        <is>
          <t>Cash dividends declared on preferred stock</t>
        </is>
      </c>
      <c r="B56" s="5" t="n">
        <v>-80</v>
      </c>
      <c r="G56" s="5" t="n">
        <v>-80</v>
      </c>
    </row>
    <row r="57">
      <c r="A57" s="4" t="inlineStr">
        <is>
          <t>Proceeds from exercise of common stock options</t>
        </is>
      </c>
      <c r="B57" s="5" t="n">
        <v>512</v>
      </c>
      <c r="F57" s="5" t="n">
        <v>512</v>
      </c>
    </row>
    <row r="58">
      <c r="A58" s="4" t="inlineStr">
        <is>
          <t>Balance at Sep. 30, 2021</t>
        </is>
      </c>
      <c r="B58" s="6" t="n">
        <v>177319</v>
      </c>
      <c r="D58" s="6" t="n">
        <v>8000</v>
      </c>
      <c r="E58" s="6" t="n">
        <v>29</v>
      </c>
      <c r="F58" s="6" t="n">
        <v>56989</v>
      </c>
      <c r="G58" s="6" t="n">
        <v>131415</v>
      </c>
      <c r="H58" s="6" t="n">
        <v>-22346</v>
      </c>
      <c r="I58" s="6" t="n">
        <v>3232</v>
      </c>
    </row>
    <row r="59"/>
    <row r="60">
      <c r="A60" s="4" t="inlineStr">
        <is>
          <t>[1]</t>
        </is>
      </c>
      <c r="B60" s="4" t="inlineStr">
        <is>
          <t>Amounts reclassed to current classifications from original presentation</t>
        </is>
      </c>
    </row>
  </sheetData>
  <mergeCells count="3">
    <mergeCell ref="B1:C1"/>
    <mergeCell ref="A59:I59"/>
    <mergeCell ref="B60:I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vances from FHLB and Other Borrowings - Balances and Interest Rates on Other Borrowings (Detail) - USD ($) $ in Thousands</t>
        </is>
      </c>
      <c r="B1" s="2" t="inlineStr">
        <is>
          <t>9 Months Ended</t>
        </is>
      </c>
      <c r="C1" s="2" t="inlineStr">
        <is>
          <t>12 Months Ended</t>
        </is>
      </c>
    </row>
    <row r="2">
      <c r="B2" s="2" t="inlineStr">
        <is>
          <t>Sep. 30, 2021</t>
        </is>
      </c>
      <c r="C2" s="2" t="inlineStr">
        <is>
          <t>Dec. 31, 2020</t>
        </is>
      </c>
    </row>
    <row r="3">
      <c r="A3" s="3" t="inlineStr">
        <is>
          <t>Other Borrowings:</t>
        </is>
      </c>
    </row>
    <row r="4">
      <c r="A4" s="4" t="inlineStr">
        <is>
          <t>Balance outstanding at end of period</t>
        </is>
      </c>
      <c r="B4" s="6" t="n">
        <v>12844</v>
      </c>
      <c r="C4" s="6" t="n">
        <v>49006</v>
      </c>
    </row>
    <row r="5">
      <c r="A5" s="4" t="inlineStr">
        <is>
          <t>Average amount outstanding during the period</t>
        </is>
      </c>
      <c r="B5" s="5" t="n">
        <v>25534</v>
      </c>
      <c r="C5" s="5" t="n">
        <v>61483</v>
      </c>
    </row>
    <row r="6">
      <c r="A6" s="4" t="inlineStr">
        <is>
          <t>Maximum amount outstanding at any month-end</t>
        </is>
      </c>
      <c r="B6" s="6" t="n">
        <v>49917</v>
      </c>
      <c r="C6" s="6" t="n">
        <v>93709</v>
      </c>
    </row>
    <row r="7">
      <c r="A7" s="4" t="inlineStr">
        <is>
          <t>Weighted average interest rate during the period</t>
        </is>
      </c>
      <c r="B7" s="4" t="inlineStr">
        <is>
          <t>0.44%</t>
        </is>
      </c>
      <c r="C7" s="4" t="inlineStr">
        <is>
          <t>0.42%</t>
        </is>
      </c>
    </row>
    <row r="8">
      <c r="A8" s="4" t="inlineStr">
        <is>
          <t>Weighted average interest rate at end of period</t>
        </is>
      </c>
      <c r="B8" s="4" t="inlineStr">
        <is>
          <t>0.51%</t>
        </is>
      </c>
      <c r="C8" s="4" t="inlineStr">
        <is>
          <t>0.3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bordinated Debentures - Summary of Carrying Values, Including Unamortized Issuance Costs of Subordinated Debt (Detail) - USD ($) $ in Thousands</t>
        </is>
      </c>
      <c r="C1" s="2" t="inlineStr">
        <is>
          <t>9 Months Ended</t>
        </is>
      </c>
    </row>
    <row r="2">
      <c r="C2" s="2" t="inlineStr">
        <is>
          <t>Sep. 30, 2021</t>
        </is>
      </c>
      <c r="D2" s="2" t="inlineStr">
        <is>
          <t>Dec. 31, 2020</t>
        </is>
      </c>
    </row>
    <row r="3">
      <c r="A3" s="3" t="inlineStr">
        <is>
          <t>Debt Instrument [Line Items]</t>
        </is>
      </c>
    </row>
    <row r="4">
      <c r="A4" s="4" t="inlineStr">
        <is>
          <t>Total subordinated debentures</t>
        </is>
      </c>
      <c r="C4" s="6" t="n">
        <v>67598</v>
      </c>
      <c r="D4" s="6" t="n">
        <v>67111</v>
      </c>
    </row>
    <row r="5">
      <c r="A5" s="4" t="inlineStr">
        <is>
          <t>Junior Subordinated Notes | County Bancorp Statutory Trust II</t>
        </is>
      </c>
    </row>
    <row r="6">
      <c r="A6" s="3" t="inlineStr">
        <is>
          <t>Debt Instrument [Line Items]</t>
        </is>
      </c>
    </row>
    <row r="7">
      <c r="A7" s="4" t="inlineStr">
        <is>
          <t>Total subordinated debentures</t>
        </is>
      </c>
      <c r="B7" s="4" t="inlineStr">
        <is>
          <t>[1],[2]</t>
        </is>
      </c>
      <c r="C7" s="6" t="n">
        <v>6186</v>
      </c>
      <c r="D7" s="5" t="n">
        <v>6186</v>
      </c>
    </row>
    <row r="8">
      <c r="A8" s="4" t="inlineStr">
        <is>
          <t>Interest Rate</t>
        </is>
      </c>
      <c r="B8" s="4" t="inlineStr">
        <is>
          <t>[1],[2]</t>
        </is>
      </c>
      <c r="C8" s="4" t="inlineStr">
        <is>
          <t>1.646%</t>
        </is>
      </c>
    </row>
    <row r="9">
      <c r="A9" s="4" t="inlineStr">
        <is>
          <t>Interest Reset Date</t>
        </is>
      </c>
      <c r="B9" s="4" t="inlineStr">
        <is>
          <t>[1],[2]</t>
        </is>
      </c>
      <c r="C9" s="4" t="inlineStr">
        <is>
          <t>Dec. 15,
		2021</t>
        </is>
      </c>
    </row>
    <row r="10">
      <c r="A10" s="4" t="inlineStr">
        <is>
          <t>Advances from FHLB, Maturity</t>
        </is>
      </c>
      <c r="B10" s="4" t="inlineStr">
        <is>
          <t>[1],[2]</t>
        </is>
      </c>
      <c r="C10" s="4" t="inlineStr">
        <is>
          <t>Sep. 15,
		2035</t>
        </is>
      </c>
    </row>
    <row r="11">
      <c r="A11" s="4" t="inlineStr">
        <is>
          <t>Junior Subordinated Notes | County Bancorp Statutory Trust III</t>
        </is>
      </c>
    </row>
    <row r="12">
      <c r="A12" s="3" t="inlineStr">
        <is>
          <t>Debt Instrument [Line Items]</t>
        </is>
      </c>
    </row>
    <row r="13">
      <c r="A13" s="4" t="inlineStr">
        <is>
          <t>Total subordinated debentures</t>
        </is>
      </c>
      <c r="B13" s="4" t="inlineStr">
        <is>
          <t>[2],[3]</t>
        </is>
      </c>
      <c r="C13" s="6" t="n">
        <v>6186</v>
      </c>
      <c r="D13" s="5" t="n">
        <v>6186</v>
      </c>
    </row>
    <row r="14">
      <c r="A14" s="4" t="inlineStr">
        <is>
          <t>Interest Rate</t>
        </is>
      </c>
      <c r="B14" s="4" t="inlineStr">
        <is>
          <t>[2],[3]</t>
        </is>
      </c>
      <c r="C14" s="4" t="inlineStr">
        <is>
          <t>1.806%</t>
        </is>
      </c>
    </row>
    <row r="15">
      <c r="A15" s="4" t="inlineStr">
        <is>
          <t>Interest Reset Date</t>
        </is>
      </c>
      <c r="B15" s="4" t="inlineStr">
        <is>
          <t>[2],[3]</t>
        </is>
      </c>
      <c r="C15" s="4" t="inlineStr">
        <is>
          <t>Dec. 15,
		2021</t>
        </is>
      </c>
    </row>
    <row r="16">
      <c r="A16" s="4" t="inlineStr">
        <is>
          <t>Advances from FHLB, Maturity</t>
        </is>
      </c>
      <c r="B16" s="4" t="inlineStr">
        <is>
          <t>[2],[3]</t>
        </is>
      </c>
      <c r="C16" s="4" t="inlineStr">
        <is>
          <t>Jun. 15,
		2036</t>
        </is>
      </c>
    </row>
    <row r="17">
      <c r="A17" s="4" t="inlineStr">
        <is>
          <t>Junior Subordinated Notes | Fox River Valley Capital Trust I</t>
        </is>
      </c>
    </row>
    <row r="18">
      <c r="A18" s="3" t="inlineStr">
        <is>
          <t>Debt Instrument [Line Items]</t>
        </is>
      </c>
    </row>
    <row r="19">
      <c r="A19" s="4" t="inlineStr">
        <is>
          <t>Total subordinated debentures</t>
        </is>
      </c>
      <c r="B19" s="4" t="inlineStr">
        <is>
          <t>[4]</t>
        </is>
      </c>
      <c r="C19" s="6" t="n">
        <v>3610</v>
      </c>
      <c r="D19" s="5" t="n">
        <v>3336</v>
      </c>
    </row>
    <row r="20">
      <c r="A20" s="4" t="inlineStr">
        <is>
          <t>Interest Rate</t>
        </is>
      </c>
      <c r="B20" s="4" t="inlineStr">
        <is>
          <t>[4]</t>
        </is>
      </c>
      <c r="C20" s="4" t="inlineStr">
        <is>
          <t>6.40%</t>
        </is>
      </c>
    </row>
    <row r="21">
      <c r="A21" s="4" t="inlineStr">
        <is>
          <t>Interest Reset Date</t>
        </is>
      </c>
      <c r="B21" s="4" t="inlineStr">
        <is>
          <t>[4]</t>
        </is>
      </c>
      <c r="C21" s="4" t="inlineStr">
        <is>
          <t>Nov. 30,
		2023</t>
        </is>
      </c>
    </row>
    <row r="22">
      <c r="A22" s="4" t="inlineStr">
        <is>
          <t>Advances from FHLB, Maturity</t>
        </is>
      </c>
      <c r="B22" s="4" t="inlineStr">
        <is>
          <t>[4]</t>
        </is>
      </c>
      <c r="C22" s="4" t="inlineStr">
        <is>
          <t>May 30,
		2033</t>
        </is>
      </c>
    </row>
    <row r="23">
      <c r="A23" s="4" t="inlineStr">
        <is>
          <t>Subordinated Notes | 5.875% Fixed-to-Floating Rate</t>
        </is>
      </c>
    </row>
    <row r="24">
      <c r="A24" s="3" t="inlineStr">
        <is>
          <t>Debt Instrument [Line Items]</t>
        </is>
      </c>
    </row>
    <row r="25">
      <c r="A25" s="4" t="inlineStr">
        <is>
          <t>Total subordinated debentures</t>
        </is>
      </c>
      <c r="B25" s="4" t="inlineStr">
        <is>
          <t>[5]</t>
        </is>
      </c>
      <c r="C25" s="6" t="n">
        <v>29686</v>
      </c>
      <c r="D25" s="5" t="n">
        <v>29545</v>
      </c>
    </row>
    <row r="26">
      <c r="A26" s="4" t="inlineStr">
        <is>
          <t>Interest Rate</t>
        </is>
      </c>
      <c r="B26" s="4" t="inlineStr">
        <is>
          <t>[5]</t>
        </is>
      </c>
      <c r="C26" s="4" t="inlineStr">
        <is>
          <t>5.875%</t>
        </is>
      </c>
    </row>
    <row r="27">
      <c r="A27" s="4" t="inlineStr">
        <is>
          <t>Interest Reset Date</t>
        </is>
      </c>
      <c r="B27" s="4" t="inlineStr">
        <is>
          <t>[5]</t>
        </is>
      </c>
      <c r="C27" s="4" t="inlineStr">
        <is>
          <t>Jun. 1,
		2023</t>
        </is>
      </c>
    </row>
    <row r="28">
      <c r="A28" s="4" t="inlineStr">
        <is>
          <t>Call Date</t>
        </is>
      </c>
      <c r="B28" s="4" t="inlineStr">
        <is>
          <t>[5]</t>
        </is>
      </c>
      <c r="C28" s="4" t="inlineStr">
        <is>
          <t>Jun. 1,
		2023</t>
        </is>
      </c>
    </row>
    <row r="29">
      <c r="A29" s="4" t="inlineStr">
        <is>
          <t>Advances from FHLB, Maturity</t>
        </is>
      </c>
      <c r="B29" s="4" t="inlineStr">
        <is>
          <t>[5]</t>
        </is>
      </c>
      <c r="C29" s="4" t="inlineStr">
        <is>
          <t>Jun. 1,
		2028</t>
        </is>
      </c>
    </row>
    <row r="30">
      <c r="A30" s="4" t="inlineStr">
        <is>
          <t>Subordinated Notes | 7.00% Fixed-to-Floating Rate</t>
        </is>
      </c>
    </row>
    <row r="31">
      <c r="A31" s="3" t="inlineStr">
        <is>
          <t>Debt Instrument [Line Items]</t>
        </is>
      </c>
    </row>
    <row r="32">
      <c r="A32" s="4" t="inlineStr">
        <is>
          <t>Total subordinated debentures</t>
        </is>
      </c>
      <c r="B32" s="4" t="inlineStr">
        <is>
          <t>[6]</t>
        </is>
      </c>
      <c r="C32" s="6" t="n">
        <v>21930</v>
      </c>
      <c r="D32" s="6" t="n">
        <v>21858</v>
      </c>
    </row>
    <row r="33">
      <c r="A33" s="4" t="inlineStr">
        <is>
          <t>Interest Rate</t>
        </is>
      </c>
      <c r="B33" s="4" t="inlineStr">
        <is>
          <t>[6]</t>
        </is>
      </c>
      <c r="C33" s="4" t="inlineStr">
        <is>
          <t>7.00%</t>
        </is>
      </c>
    </row>
    <row r="34">
      <c r="A34" s="4" t="inlineStr">
        <is>
          <t>Interest Reset Date</t>
        </is>
      </c>
      <c r="B34" s="4" t="inlineStr">
        <is>
          <t>[6]</t>
        </is>
      </c>
      <c r="C34" s="4" t="inlineStr">
        <is>
          <t>Jun. 30,
		2025</t>
        </is>
      </c>
    </row>
    <row r="35">
      <c r="A35" s="4" t="inlineStr">
        <is>
          <t>Call Date</t>
        </is>
      </c>
      <c r="B35" s="4" t="inlineStr">
        <is>
          <t>[6]</t>
        </is>
      </c>
      <c r="C35" s="4" t="inlineStr">
        <is>
          <t>Jun. 30,
		2025</t>
        </is>
      </c>
    </row>
    <row r="36">
      <c r="A36" s="4" t="inlineStr">
        <is>
          <t>Advances from FHLB, Maturity</t>
        </is>
      </c>
      <c r="B36" s="4" t="inlineStr">
        <is>
          <t>[6]</t>
        </is>
      </c>
      <c r="C36" s="4" t="inlineStr">
        <is>
          <t>Jun. 30,
		2030</t>
        </is>
      </c>
    </row>
    <row r="37"/>
    <row r="38">
      <c r="A38" s="4" t="inlineStr">
        <is>
          <t>[1]</t>
        </is>
      </c>
      <c r="B38" s="4" t="inlineStr">
        <is>
          <t>The debentures issued to Trust II bear an interest rate of three-month LIBOR plus 1.53% through maturity.</t>
        </is>
      </c>
    </row>
    <row r="39">
      <c r="A39" s="4" t="inlineStr">
        <is>
          <t>[2]</t>
        </is>
      </c>
      <c r="B39" s="4" t="inlineStr">
        <is>
          <t>The Company formed wholly owned subsidiary business trusts County Bancorp Statutory Trust II (“Trust II”) and County Bancorp Statutory Trust III (“Trust III”) (together, the “Trusts”), which are both Delaware statutory trusts.  The Company owns all of the outstanding common securities of Trust II and Trust III, which qualify as Tier 1 capital for regulatory purposes. The Trusts used the proceeds from the issuance of their capital securities to buy floating rate junior subordinated deferrable interest debentures (“debentures”) issued by the Company. These debentures are the Trusts’ only assets, and interest payments from these debentures finance the distributions paid on the capital securities. These debentures are unsecured, rank junior, and are subordinate in the right of payment to all senior debt of the Company.</t>
        </is>
      </c>
    </row>
    <row r="40">
      <c r="A40" s="4" t="inlineStr">
        <is>
          <t>[3]</t>
        </is>
      </c>
      <c r="B40" s="4" t="inlineStr">
        <is>
          <t>The debentures issued to Trust III bear an interest rate of three-month LIBOR plus 1.69% through maturity.</t>
        </is>
      </c>
    </row>
    <row r="41">
      <c r="A41" s="4" t="inlineStr">
        <is>
          <t>[4]</t>
        </is>
      </c>
      <c r="B41" s="4" t="inlineStr">
        <is>
          <t>In connection with the merger with Fox River Valley Bancorp, Inc., the Company acquired all of the common securities of Fox River Valley’s wholly-owned subsidiary, Fox River Valley Capital Trust I, a Delaware statutory trust (the “FRV Trust I”), which qualify as Tier 1 capital for regulatory purposes. The debentures of the Company owned by FRV Trust I carry an interest rate equal to 5-year LIBOR plus 3.40%, which resets every five years.</t>
        </is>
      </c>
    </row>
    <row r="42">
      <c r="A42" s="4" t="inlineStr">
        <is>
          <t>[5]</t>
        </is>
      </c>
      <c r="B42" s="4" t="inlineStr">
        <is>
          <t>The notes bear interest at a fixed rate of 5.875% per year, from and including May 30, 2018 to, but excluding, June 1, 2023. From and including June 1, 2023 to, but excluding, the maturity date or early redemption date, the interest rate will reset quarterly at a variable rate equal to the then current 3-month LIBOR plus 2.88%. The notes qualify as Tier 2 capital of the Company. Debt issuance costs of $0.9 million are being amortized over the life of the notes.</t>
        </is>
      </c>
    </row>
    <row r="43">
      <c r="A43" s="4" t="inlineStr">
        <is>
          <t>[6]</t>
        </is>
      </c>
      <c r="B43" s="4" t="inlineStr">
        <is>
          <t xml:space="preserve">The notes bear interest at a fixed rate of 7.00% per year, from and including June 30, 2020 to, but excluding, June 30, 2025. From and including June 30, 2025 to, but excluding, the maturity date or early redemption date, the interest rate will reset quarterly at a variable rate equal to the then current three-month term secured overnight financing rate (SOFR) plus 687.5 basis points.  The notes qualify as Tier 2 capital of the Company.  The Company incurred $0.6 million of costs related to the issuance of the notes.  These costs have been capitalized and are being amortized over the life of the notes.  </t>
        </is>
      </c>
    </row>
  </sheetData>
  <mergeCells count="8">
    <mergeCell ref="A1:B2"/>
    <mergeCell ref="A37:C37"/>
    <mergeCell ref="B38:C38"/>
    <mergeCell ref="B39:C39"/>
    <mergeCell ref="B40:C40"/>
    <mergeCell ref="B41:C41"/>
    <mergeCell ref="B42:C42"/>
    <mergeCell ref="B43:C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7" customWidth="1" min="2" max="2"/>
  </cols>
  <sheetData>
    <row r="1">
      <c r="A1" s="1" t="inlineStr">
        <is>
          <t>Subordinated Debentures - Summary of Carrying Values, Including Unamortized Issuance Costs of Subordinated Debt (Parenthetical) (Detail) $ in Millions</t>
        </is>
      </c>
      <c r="B1" s="2" t="inlineStr">
        <is>
          <t>9 Months Ended</t>
        </is>
      </c>
    </row>
    <row r="2">
      <c r="B2" s="2" t="inlineStr">
        <is>
          <t>Sep. 30, 2021USD ($)</t>
        </is>
      </c>
    </row>
    <row r="3">
      <c r="A3" s="4" t="inlineStr">
        <is>
          <t>5-year LIBOR | Fox River Valley Capital Trust I</t>
        </is>
      </c>
    </row>
    <row r="4">
      <c r="A4" s="3" t="inlineStr">
        <is>
          <t>Debt Instrument [Line Items]</t>
        </is>
      </c>
    </row>
    <row r="5">
      <c r="A5" s="4" t="inlineStr">
        <is>
          <t>Basis spread on variable rate</t>
        </is>
      </c>
      <c r="B5" s="4" t="inlineStr">
        <is>
          <t>3.40%</t>
        </is>
      </c>
    </row>
    <row r="6">
      <c r="A6" s="4" t="inlineStr">
        <is>
          <t>Subordinated Notes | 5.875% Fixed-to-Floating Rate</t>
        </is>
      </c>
    </row>
    <row r="7">
      <c r="A7" s="3" t="inlineStr">
        <is>
          <t>Debt Instrument [Line Items]</t>
        </is>
      </c>
    </row>
    <row r="8">
      <c r="A8" s="4" t="inlineStr">
        <is>
          <t>Fixed interest rate</t>
        </is>
      </c>
      <c r="B8" s="4" t="inlineStr">
        <is>
          <t>5.875%</t>
        </is>
      </c>
    </row>
    <row r="9">
      <c r="A9" s="4" t="inlineStr">
        <is>
          <t>Debt issuance costs</t>
        </is>
      </c>
      <c r="B9" s="9" t="n">
        <v>0.9</v>
      </c>
    </row>
    <row r="10">
      <c r="A10" s="4" t="inlineStr">
        <is>
          <t>Subordinated Notes | 7.00% Fixed-to-Floating Rate</t>
        </is>
      </c>
    </row>
    <row r="11">
      <c r="A11" s="3" t="inlineStr">
        <is>
          <t>Debt Instrument [Line Items]</t>
        </is>
      </c>
    </row>
    <row r="12">
      <c r="A12" s="4" t="inlineStr">
        <is>
          <t>Fixed interest rate</t>
        </is>
      </c>
      <c r="B12" s="4" t="inlineStr">
        <is>
          <t>7.00%</t>
        </is>
      </c>
    </row>
    <row r="13">
      <c r="A13" s="4" t="inlineStr">
        <is>
          <t>Debt issuance costs</t>
        </is>
      </c>
      <c r="B13" s="9" t="n">
        <v>0.6</v>
      </c>
    </row>
    <row r="14">
      <c r="A14" s="4" t="inlineStr">
        <is>
          <t>Frequency of interest payment</t>
        </is>
      </c>
      <c r="B14" s="4" t="inlineStr">
        <is>
          <t>quarterly</t>
        </is>
      </c>
    </row>
    <row r="15">
      <c r="A15" s="4" t="inlineStr">
        <is>
          <t>Subordinated Notes | Interest Reset Date_June 01, 2023</t>
        </is>
      </c>
    </row>
    <row r="16">
      <c r="A16" s="3" t="inlineStr">
        <is>
          <t>Debt Instrument [Line Items]</t>
        </is>
      </c>
    </row>
    <row r="17">
      <c r="A17" s="4" t="inlineStr">
        <is>
          <t>Fixed-to-floating rate</t>
        </is>
      </c>
      <c r="B17" s="4" t="inlineStr">
        <is>
          <t>5.875%</t>
        </is>
      </c>
    </row>
    <row r="18">
      <c r="A18" s="4" t="inlineStr">
        <is>
          <t>Subordinated Notes | Interest Reset Date_June 30, 2025</t>
        </is>
      </c>
    </row>
    <row r="19">
      <c r="A19" s="3" t="inlineStr">
        <is>
          <t>Debt Instrument [Line Items]</t>
        </is>
      </c>
    </row>
    <row r="20">
      <c r="A20" s="4" t="inlineStr">
        <is>
          <t>Fixed-to-floating rate</t>
        </is>
      </c>
      <c r="B20" s="4" t="inlineStr">
        <is>
          <t>7.00%</t>
        </is>
      </c>
    </row>
    <row r="21">
      <c r="A21" s="4" t="inlineStr">
        <is>
          <t>Subordinated Notes | Three month LIBOR | 5.875% Fixed-to-Floating Rate</t>
        </is>
      </c>
    </row>
    <row r="22">
      <c r="A22" s="3" t="inlineStr">
        <is>
          <t>Debt Instrument [Line Items]</t>
        </is>
      </c>
    </row>
    <row r="23">
      <c r="A23" s="4" t="inlineStr">
        <is>
          <t>Basis spread on variable rate</t>
        </is>
      </c>
      <c r="B23" s="4" t="inlineStr">
        <is>
          <t>2.88%</t>
        </is>
      </c>
    </row>
    <row r="24">
      <c r="A24" s="4" t="inlineStr">
        <is>
          <t>Description of variable rate basis</t>
        </is>
      </c>
      <c r="B24" s="4" t="inlineStr">
        <is>
          <t>3-month LIBOR</t>
        </is>
      </c>
    </row>
    <row r="25">
      <c r="A25" s="4" t="inlineStr">
        <is>
          <t>Subordinated Notes | SOFR | 7.00% Fixed-to-Floating Rate</t>
        </is>
      </c>
    </row>
    <row r="26">
      <c r="A26" s="3" t="inlineStr">
        <is>
          <t>Debt Instrument [Line Items]</t>
        </is>
      </c>
    </row>
    <row r="27">
      <c r="A27" s="4" t="inlineStr">
        <is>
          <t>Basis spread on variable rate</t>
        </is>
      </c>
      <c r="B27" s="4" t="inlineStr">
        <is>
          <t>6.875%</t>
        </is>
      </c>
    </row>
    <row r="28">
      <c r="A28" s="4" t="inlineStr">
        <is>
          <t>Description of variable rate basis</t>
        </is>
      </c>
      <c r="B28" s="4" t="inlineStr">
        <is>
          <t>three-month term secured overnight financing rate (SOFR)</t>
        </is>
      </c>
    </row>
    <row r="29">
      <c r="A29" s="4" t="inlineStr">
        <is>
          <t>Trust II | Three month LIBOR</t>
        </is>
      </c>
    </row>
    <row r="30">
      <c r="A30" s="3" t="inlineStr">
        <is>
          <t>Debt Instrument [Line Items]</t>
        </is>
      </c>
    </row>
    <row r="31">
      <c r="A31" s="4" t="inlineStr">
        <is>
          <t>Basis spread on variable rate</t>
        </is>
      </c>
      <c r="B31" s="4" t="inlineStr">
        <is>
          <t>1.53%</t>
        </is>
      </c>
    </row>
    <row r="32">
      <c r="A32" s="4" t="inlineStr">
        <is>
          <t>Trust III | Three month LIBOR</t>
        </is>
      </c>
    </row>
    <row r="33">
      <c r="A33" s="3" t="inlineStr">
        <is>
          <t>Debt Instrument [Line Items]</t>
        </is>
      </c>
    </row>
    <row r="34">
      <c r="A34" s="4" t="inlineStr">
        <is>
          <t>Basis spread on variable rate</t>
        </is>
      </c>
      <c r="B34" s="4" t="inlineStr">
        <is>
          <t>1.6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lan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Number of options granted under plan</t>
        </is>
      </c>
      <c r="D4" s="5" t="n">
        <v>6070</v>
      </c>
    </row>
    <row r="5">
      <c r="A5" s="4" t="inlineStr">
        <is>
          <t>Share-based compensation expense</t>
        </is>
      </c>
      <c r="D5" s="6" t="n">
        <v>702</v>
      </c>
      <c r="E5" s="6" t="n">
        <v>685</v>
      </c>
    </row>
    <row r="6">
      <c r="A6" s="4" t="inlineStr">
        <is>
          <t>Unrecognized share-based compensation expense related to nonvested share-based compensation instruments amounted</t>
        </is>
      </c>
      <c r="B6" s="6" t="n">
        <v>1100</v>
      </c>
      <c r="D6" s="6" t="n">
        <v>1100</v>
      </c>
    </row>
    <row r="7">
      <c r="A7" s="4" t="inlineStr">
        <is>
          <t>Maximum</t>
        </is>
      </c>
    </row>
    <row r="8">
      <c r="A8" s="3" t="inlineStr">
        <is>
          <t>Share Based Compensation Arrangement By Share Based Payment Award [Line Items]</t>
        </is>
      </c>
    </row>
    <row r="9">
      <c r="A9" s="4" t="inlineStr">
        <is>
          <t>Option term</t>
        </is>
      </c>
      <c r="D9" s="4" t="inlineStr">
        <is>
          <t>10 years</t>
        </is>
      </c>
    </row>
    <row r="10">
      <c r="A10" s="4" t="inlineStr">
        <is>
          <t>Maximum | Equity Option</t>
        </is>
      </c>
    </row>
    <row r="11">
      <c r="A11" s="3" t="inlineStr">
        <is>
          <t>Share Based Compensation Arrangement By Share Based Payment Award [Line Items]</t>
        </is>
      </c>
    </row>
    <row r="12">
      <c r="A12" s="4" t="inlineStr">
        <is>
          <t>Vesting period</t>
        </is>
      </c>
      <c r="D12" s="4" t="inlineStr">
        <is>
          <t>5 years</t>
        </is>
      </c>
    </row>
    <row r="13">
      <c r="A13" s="4" t="inlineStr">
        <is>
          <t>Minimum | Equity Option</t>
        </is>
      </c>
    </row>
    <row r="14">
      <c r="A14" s="3" t="inlineStr">
        <is>
          <t>Share Based Compensation Arrangement By Share Based Payment Award [Line Items]</t>
        </is>
      </c>
    </row>
    <row r="15">
      <c r="A15" s="4" t="inlineStr">
        <is>
          <t>Vesting period</t>
        </is>
      </c>
      <c r="D15" s="4" t="inlineStr">
        <is>
          <t>1 year</t>
        </is>
      </c>
    </row>
    <row r="16">
      <c r="A16" s="4" t="inlineStr">
        <is>
          <t>Restricted Stock Awards | Maximum</t>
        </is>
      </c>
    </row>
    <row r="17">
      <c r="A17" s="3" t="inlineStr">
        <is>
          <t>Share Based Compensation Arrangement By Share Based Payment Award [Line Items]</t>
        </is>
      </c>
    </row>
    <row r="18">
      <c r="A18" s="4" t="inlineStr">
        <is>
          <t>Vesting period</t>
        </is>
      </c>
      <c r="D18" s="4" t="inlineStr">
        <is>
          <t>5 years</t>
        </is>
      </c>
    </row>
    <row r="19">
      <c r="A19" s="4" t="inlineStr">
        <is>
          <t>Restricted Stock Awards | Minimum</t>
        </is>
      </c>
    </row>
    <row r="20">
      <c r="A20" s="3" t="inlineStr">
        <is>
          <t>Share Based Compensation Arrangement By Share Based Payment Award [Line Items]</t>
        </is>
      </c>
    </row>
    <row r="21">
      <c r="A21" s="4" t="inlineStr">
        <is>
          <t>Vesting period</t>
        </is>
      </c>
      <c r="D21" s="4" t="inlineStr">
        <is>
          <t>1 year</t>
        </is>
      </c>
    </row>
    <row r="22">
      <c r="A22" s="4" t="inlineStr">
        <is>
          <t>Stock Options, Restricted Stock Awards and Units</t>
        </is>
      </c>
    </row>
    <row r="23">
      <c r="A23" s="3" t="inlineStr">
        <is>
          <t>Share Based Compensation Arrangement By Share Based Payment Award [Line Items]</t>
        </is>
      </c>
    </row>
    <row r="24">
      <c r="A24" s="4" t="inlineStr">
        <is>
          <t>Share-based compensation expense</t>
        </is>
      </c>
      <c r="B24" s="6" t="n">
        <v>200</v>
      </c>
      <c r="C24" s="6" t="n">
        <v>200</v>
      </c>
      <c r="D24" s="6" t="n">
        <v>700</v>
      </c>
      <c r="E24" s="6" t="n">
        <v>700</v>
      </c>
    </row>
    <row r="25">
      <c r="A25" s="4" t="inlineStr">
        <is>
          <t>Employee Stock Option</t>
        </is>
      </c>
    </row>
    <row r="26">
      <c r="A26" s="3" t="inlineStr">
        <is>
          <t>Share Based Compensation Arrangement By Share Based Payment Award [Line Items]</t>
        </is>
      </c>
    </row>
    <row r="27">
      <c r="A27" s="4" t="inlineStr">
        <is>
          <t>Unrecognized share-based compensation expense related to nonvested share-based compensation instruments amounted, weighted average period of recognition</t>
        </is>
      </c>
      <c r="D27" s="4" t="inlineStr">
        <is>
          <t>2 years 3 months 14 days</t>
        </is>
      </c>
    </row>
    <row r="28">
      <c r="A28" s="4" t="inlineStr">
        <is>
          <t>2021 Long Term Incentive Plan</t>
        </is>
      </c>
    </row>
    <row r="29">
      <c r="A29" s="3" t="inlineStr">
        <is>
          <t>Share Based Compensation Arrangement By Share Based Payment Award [Line Items]</t>
        </is>
      </c>
    </row>
    <row r="30">
      <c r="A30" s="4" t="inlineStr">
        <is>
          <t>Number of options granted under plan</t>
        </is>
      </c>
      <c r="D30" s="5" t="n">
        <v>270455</v>
      </c>
    </row>
    <row r="31">
      <c r="A31" s="4" t="inlineStr">
        <is>
          <t>2021 Long Term Incentive Plan | Restricted Stock Awards</t>
        </is>
      </c>
    </row>
    <row r="32">
      <c r="A32" s="3" t="inlineStr">
        <is>
          <t>Share Based Compensation Arrangement By Share Based Payment Award [Line Items]</t>
        </is>
      </c>
    </row>
    <row r="33">
      <c r="A33" s="4" t="inlineStr">
        <is>
          <t>Number of restricted stock granted under plan</t>
        </is>
      </c>
      <c r="D33" s="5" t="n">
        <v>2704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s>
  <sheetData>
    <row r="1">
      <c r="A1" s="1" t="inlineStr">
        <is>
          <t>Equity Incentive Plan - Activity in Outstanding Stock Options (Detail) - USD ($) $ / shares in Units, $ in Thousands</t>
        </is>
      </c>
      <c r="C1" s="2" t="inlineStr">
        <is>
          <t>3 Months Ended</t>
        </is>
      </c>
      <c r="G1" s="2" t="inlineStr">
        <is>
          <t>9 Months Ended</t>
        </is>
      </c>
    </row>
    <row r="2">
      <c r="C2" s="2" t="inlineStr">
        <is>
          <t>Sep. 30, 2021</t>
        </is>
      </c>
      <c r="D2" s="2" t="inlineStr">
        <is>
          <t>Jun. 30, 2021</t>
        </is>
      </c>
      <c r="E2" s="2" t="inlineStr">
        <is>
          <t>Mar. 31, 2021</t>
        </is>
      </c>
      <c r="F2" s="2" t="inlineStr">
        <is>
          <t>Mar. 31, 2020</t>
        </is>
      </c>
      <c r="G2" s="2" t="inlineStr">
        <is>
          <t>Sep. 30, 2021</t>
        </is>
      </c>
    </row>
    <row r="3">
      <c r="A3" s="3" t="inlineStr">
        <is>
          <t>Number of Options</t>
        </is>
      </c>
    </row>
    <row r="4">
      <c r="A4" s="4" t="inlineStr">
        <is>
          <t>Options, Outstanding beginning of year</t>
        </is>
      </c>
      <c r="E4" s="5" t="n">
        <v>249667</v>
      </c>
      <c r="G4" s="5" t="n">
        <v>249667</v>
      </c>
    </row>
    <row r="5">
      <c r="A5" s="4" t="inlineStr">
        <is>
          <t>Options, Granted</t>
        </is>
      </c>
      <c r="G5" s="5" t="n">
        <v>6070</v>
      </c>
    </row>
    <row r="6">
      <c r="A6" s="4" t="inlineStr">
        <is>
          <t>Options, Exercised</t>
        </is>
      </c>
      <c r="C6" s="5" t="n">
        <v>-26912</v>
      </c>
      <c r="D6" s="5" t="n">
        <v>-18274</v>
      </c>
      <c r="E6" s="5" t="n">
        <v>-6206</v>
      </c>
      <c r="F6" s="5" t="n">
        <v>-14590</v>
      </c>
      <c r="G6" s="5" t="n">
        <v>-51101</v>
      </c>
    </row>
    <row r="7">
      <c r="A7" s="4" t="inlineStr">
        <is>
          <t>Options, Forfeited/expired</t>
        </is>
      </c>
      <c r="G7" s="5" t="n">
        <v>-9177</v>
      </c>
    </row>
    <row r="8">
      <c r="A8" s="4" t="inlineStr">
        <is>
          <t>Options, Outstanding end of period</t>
        </is>
      </c>
      <c r="C8" s="5" t="n">
        <v>195459</v>
      </c>
      <c r="G8" s="5" t="n">
        <v>195459</v>
      </c>
    </row>
    <row r="9">
      <c r="A9" s="4" t="inlineStr">
        <is>
          <t>Options exercisable at period-end</t>
        </is>
      </c>
      <c r="C9" s="5" t="n">
        <v>134422</v>
      </c>
      <c r="G9" s="5" t="n">
        <v>134422</v>
      </c>
    </row>
    <row r="10">
      <c r="A10" s="3" t="inlineStr">
        <is>
          <t>Weighted-Average Exercise Price</t>
        </is>
      </c>
    </row>
    <row r="11">
      <c r="A11" s="4" t="inlineStr">
        <is>
          <t>Weighted Average Exercise price, Outstanding, beginning of year</t>
        </is>
      </c>
      <c r="E11" s="7" t="n">
        <v>19.75</v>
      </c>
      <c r="G11" s="7" t="n">
        <v>19.75</v>
      </c>
    </row>
    <row r="12">
      <c r="A12" s="4" t="inlineStr">
        <is>
          <t>Weighted Average Exercise Price, Granted</t>
        </is>
      </c>
      <c r="G12" s="8" t="n">
        <v>24.73</v>
      </c>
    </row>
    <row r="13">
      <c r="A13" s="4" t="inlineStr">
        <is>
          <t>Weighted Average Exercise Price, Exercised</t>
        </is>
      </c>
      <c r="G13" s="8" t="n">
        <v>18.59</v>
      </c>
    </row>
    <row r="14">
      <c r="A14" s="4" t="inlineStr">
        <is>
          <t>Weighted Average Exercise Price, Forfeited/expired</t>
        </is>
      </c>
      <c r="G14" s="7" t="n">
        <v>20.38</v>
      </c>
    </row>
    <row r="15">
      <c r="A15" s="3" t="inlineStr">
        <is>
          <t>Aggregate Intrinsic Value</t>
        </is>
      </c>
    </row>
    <row r="16">
      <c r="A16" s="4" t="inlineStr">
        <is>
          <t>Aggregate Intrinsic Value, Outstanding, end of period</t>
        </is>
      </c>
      <c r="B16" s="4" t="inlineStr">
        <is>
          <t>[1]</t>
        </is>
      </c>
      <c r="C16" s="6" t="n">
        <v>3105</v>
      </c>
      <c r="G16" s="6" t="n">
        <v>3105</v>
      </c>
    </row>
    <row r="17">
      <c r="A17" s="4" t="inlineStr">
        <is>
          <t>Aggregate Intrinsic Value, Options exercisable at period-end</t>
        </is>
      </c>
      <c r="B17" s="4" t="inlineStr">
        <is>
          <t>[1]</t>
        </is>
      </c>
      <c r="C17" s="6" t="n">
        <v>2144</v>
      </c>
      <c r="G17" s="6" t="n">
        <v>2144</v>
      </c>
    </row>
    <row r="18">
      <c r="A18" s="4" t="inlineStr">
        <is>
          <t>Black-Scholes Option Pricing Model</t>
        </is>
      </c>
    </row>
    <row r="19">
      <c r="A19" s="3" t="inlineStr">
        <is>
          <t>Weighted-Average Exercise Price</t>
        </is>
      </c>
    </row>
    <row r="20">
      <c r="A20" s="4" t="inlineStr">
        <is>
          <t>Weighted-average fair value of options granted during the period</t>
        </is>
      </c>
      <c r="B20" s="4" t="inlineStr">
        <is>
          <t>[2]</t>
        </is>
      </c>
      <c r="G20" s="7" t="n">
        <v>8.029999999999999</v>
      </c>
    </row>
    <row r="21"/>
    <row r="22">
      <c r="A22" s="4" t="inlineStr">
        <is>
          <t>[1]</t>
        </is>
      </c>
      <c r="B22" s="4" t="inlineStr">
        <is>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21. This amount changes based on changes in the market value of the Company’s stock.</t>
        </is>
      </c>
    </row>
    <row r="23">
      <c r="A23" s="4" t="inlineStr">
        <is>
          <t>[2]</t>
        </is>
      </c>
      <c r="B23" s="4" t="inlineStr">
        <is>
          <t>The fair value (present value of the estimated future benefit to the option holder) of each option grant is estimated on the date of grant using the Black-Scholes option pricing model.</t>
        </is>
      </c>
    </row>
  </sheetData>
  <mergeCells count="5">
    <mergeCell ref="A1:B2"/>
    <mergeCell ref="C1:F1"/>
    <mergeCell ref="A21:F21"/>
    <mergeCell ref="B22:F22"/>
    <mergeCell ref="B23:F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Activity in Restricted Stock Awards and Restricted Stock Units (Detail)</t>
        </is>
      </c>
      <c r="B1" s="2" t="inlineStr">
        <is>
          <t>9 Months Ended</t>
        </is>
      </c>
    </row>
    <row r="2">
      <c r="B2" s="2" t="inlineStr">
        <is>
          <t>Sep. 30, 2021$ / sharesshares</t>
        </is>
      </c>
    </row>
    <row r="3">
      <c r="A3" s="4" t="inlineStr">
        <is>
          <t>Restricted Stock Awards</t>
        </is>
      </c>
    </row>
    <row r="4">
      <c r="A4" s="3" t="inlineStr">
        <is>
          <t>Number of Non-Vested Shares</t>
        </is>
      </c>
    </row>
    <row r="5">
      <c r="A5" s="4" t="inlineStr">
        <is>
          <t>Outstanding, beginning of year</t>
        </is>
      </c>
      <c r="B5" s="5" t="n">
        <v>6299</v>
      </c>
    </row>
    <row r="6">
      <c r="A6" s="4" t="inlineStr">
        <is>
          <t>Vested</t>
        </is>
      </c>
      <c r="B6" s="5" t="n">
        <v>-3500</v>
      </c>
    </row>
    <row r="7">
      <c r="A7" s="4" t="inlineStr">
        <is>
          <t>Forfeited/expired</t>
        </is>
      </c>
      <c r="B7" s="5" t="n">
        <v>-493</v>
      </c>
    </row>
    <row r="8">
      <c r="A8" s="4" t="inlineStr">
        <is>
          <t>Outstanding, end of period</t>
        </is>
      </c>
      <c r="B8" s="5" t="n">
        <v>2306</v>
      </c>
    </row>
    <row r="9">
      <c r="A9" s="3" t="inlineStr">
        <is>
          <t>Weighted Average Grant Date Fair Value</t>
        </is>
      </c>
    </row>
    <row r="10">
      <c r="A10" s="4" t="inlineStr">
        <is>
          <t>Weighted Average Grant Price Outstanding, Beginning of year | $ / shares</t>
        </is>
      </c>
      <c r="B10" s="7" t="n">
        <v>24.8</v>
      </c>
    </row>
    <row r="11">
      <c r="A11" s="4" t="inlineStr">
        <is>
          <t>Weighted Average Grant Price, Vested | $ / shares</t>
        </is>
      </c>
      <c r="B11" s="8" t="n">
        <v>22.9</v>
      </c>
    </row>
    <row r="12">
      <c r="A12" s="4" t="inlineStr">
        <is>
          <t>Weighted Average Grant Price, Forfeited or expired | $ / shares</t>
        </is>
      </c>
      <c r="B12" s="8" t="n">
        <v>27.15</v>
      </c>
    </row>
    <row r="13">
      <c r="A13" s="4" t="inlineStr">
        <is>
          <t>Weighted Average Grant Price Outstanding, End of year | $ / shares</t>
        </is>
      </c>
      <c r="B13" s="7" t="n">
        <v>27.19</v>
      </c>
    </row>
    <row r="14">
      <c r="A14" s="4" t="inlineStr">
        <is>
          <t>Restricted Stock Units</t>
        </is>
      </c>
    </row>
    <row r="15">
      <c r="A15" s="3" t="inlineStr">
        <is>
          <t>Number of Non-Vested Shares</t>
        </is>
      </c>
    </row>
    <row r="16">
      <c r="A16" s="4" t="inlineStr">
        <is>
          <t>Outstanding, beginning of year</t>
        </is>
      </c>
      <c r="B16" s="5" t="n">
        <v>66856</v>
      </c>
    </row>
    <row r="17">
      <c r="A17" s="4" t="inlineStr">
        <is>
          <t>Granted</t>
        </is>
      </c>
      <c r="B17" s="5" t="n">
        <v>42437</v>
      </c>
    </row>
    <row r="18">
      <c r="A18" s="4" t="inlineStr">
        <is>
          <t>Vested</t>
        </is>
      </c>
      <c r="B18" s="5" t="n">
        <v>-17849</v>
      </c>
    </row>
    <row r="19">
      <c r="A19" s="4" t="inlineStr">
        <is>
          <t>Forfeited/expired</t>
        </is>
      </c>
      <c r="B19" s="5" t="n">
        <v>-3332</v>
      </c>
    </row>
    <row r="20">
      <c r="A20" s="4" t="inlineStr">
        <is>
          <t>Outstanding, end of period</t>
        </is>
      </c>
      <c r="B20" s="5" t="n">
        <v>88112</v>
      </c>
    </row>
    <row r="21">
      <c r="A21" s="4" t="inlineStr">
        <is>
          <t>Restricted shares vested not yet issued, end of period</t>
        </is>
      </c>
      <c r="B21" s="5" t="n">
        <v>9779</v>
      </c>
    </row>
    <row r="22">
      <c r="A22" s="3" t="inlineStr">
        <is>
          <t>Weighted Average Grant Date Fair Value</t>
        </is>
      </c>
    </row>
    <row r="23">
      <c r="A23" s="4" t="inlineStr">
        <is>
          <t>Weighted Average Grant Price Outstanding, Beginning of year | $ / shares</t>
        </is>
      </c>
      <c r="B23" s="7" t="n">
        <v>19.38</v>
      </c>
    </row>
    <row r="24">
      <c r="A24" s="4" t="inlineStr">
        <is>
          <t>Weighted Average Grant Price Outstanding, Granted | $ / shares</t>
        </is>
      </c>
      <c r="B24" s="8" t="n">
        <v>22.87</v>
      </c>
    </row>
    <row r="25">
      <c r="A25" s="4" t="inlineStr">
        <is>
          <t>Weighted Average Grant Price, Vested | $ / shares</t>
        </is>
      </c>
      <c r="B25" s="8" t="n">
        <v>20.27</v>
      </c>
    </row>
    <row r="26">
      <c r="A26" s="4" t="inlineStr">
        <is>
          <t>Weighted Average Grant Price, Forfeited or expired | $ / shares</t>
        </is>
      </c>
      <c r="B26" s="8" t="n">
        <v>18.25</v>
      </c>
    </row>
    <row r="27">
      <c r="A27" s="4" t="inlineStr">
        <is>
          <t>Weighted Average Grant Price Outstanding, End of year | $ / shares</t>
        </is>
      </c>
      <c r="B27" s="7" t="n">
        <v>20.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Additional Information (Detail)</t>
        </is>
      </c>
      <c r="B1" s="2" t="inlineStr">
        <is>
          <t>9 Months Ended</t>
        </is>
      </c>
    </row>
    <row r="2">
      <c r="B2" s="2" t="inlineStr">
        <is>
          <t>Sep. 30, 2021</t>
        </is>
      </c>
      <c r="C2" s="2" t="inlineStr">
        <is>
          <t>Dec. 31, 2020</t>
        </is>
      </c>
    </row>
    <row r="3">
      <c r="A3" s="3" t="inlineStr">
        <is>
          <t>Regulatory Capital Requirements [Abstract]</t>
        </is>
      </c>
    </row>
    <row r="4">
      <c r="A4" s="4" t="inlineStr">
        <is>
          <t>Tier 1 Common Equity ratio to risk weighted assets minimum for capital adequacy purposes excluding capital conservative buffer percentage</t>
        </is>
      </c>
      <c r="B4" s="4" t="inlineStr">
        <is>
          <t>4.50%</t>
        </is>
      </c>
    </row>
    <row r="5">
      <c r="A5" s="4" t="inlineStr">
        <is>
          <t>Capital conservative buffer percentage</t>
        </is>
      </c>
      <c r="B5" s="4" t="inlineStr">
        <is>
          <t>2.50%</t>
        </is>
      </c>
    </row>
    <row r="6">
      <c r="A6" s="4" t="inlineStr">
        <is>
          <t>Tier 1 Common Equity ratio to risk weighted assets minimum for capital adequacy purposes</t>
        </is>
      </c>
      <c r="B6" s="4" t="inlineStr">
        <is>
          <t>7.00%</t>
        </is>
      </c>
      <c r="C6" s="4" t="inlineStr">
        <is>
          <t>7.00%</t>
        </is>
      </c>
    </row>
    <row r="7">
      <c r="A7" s="4" t="inlineStr">
        <is>
          <t>Tier 1 Capital ratio to risk weighted assets minimum for capital adequacy purposes excluding capital conservative buffer percentage</t>
        </is>
      </c>
      <c r="B7" s="10" t="n">
        <v>0.06</v>
      </c>
    </row>
    <row r="8">
      <c r="A8" s="4" t="inlineStr">
        <is>
          <t>Tier 1 Capital ratio to risk weighted assets minimum for capital adequacy purposes</t>
        </is>
      </c>
      <c r="B8" s="10" t="n">
        <v>0.08500000000000001</v>
      </c>
      <c r="C8" s="10" t="n">
        <v>0.08500000000000001</v>
      </c>
    </row>
    <row r="9">
      <c r="A9" s="4" t="inlineStr">
        <is>
          <t>Total Capital ratio to risk weighted assets minimum for capital adequacy purpose excluding capital conservative buffer percentage</t>
        </is>
      </c>
      <c r="B9" s="10" t="n">
        <v>0.08</v>
      </c>
    </row>
    <row r="10">
      <c r="A10" s="4" t="inlineStr">
        <is>
          <t>Total Capital ratio to risk weighted assets minimum for capital adequacy purpose</t>
        </is>
      </c>
      <c r="B10" s="10" t="n">
        <v>0.105</v>
      </c>
      <c r="C10" s="10" t="n">
        <v>0.105</v>
      </c>
    </row>
    <row r="11">
      <c r="A11" s="4" t="inlineStr">
        <is>
          <t>Tier 1 minimum Leverage Capital ratio</t>
        </is>
      </c>
      <c r="B11" s="10" t="n">
        <v>0.04</v>
      </c>
      <c r="C11" s="10" t="n">
        <v>0.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Actual Capital Amounts and Ratios of Company and Bank's (Detail) $ in Thousands</t>
        </is>
      </c>
      <c r="B1" s="2" t="inlineStr">
        <is>
          <t>Sep. 30, 2021USD ($)</t>
        </is>
      </c>
      <c r="C1" s="2" t="inlineStr">
        <is>
          <t>Dec. 31, 2020USD ($)</t>
        </is>
      </c>
    </row>
    <row r="2">
      <c r="A2" s="3" t="inlineStr">
        <is>
          <t>Compliance with Regulatory Capital Requirements under Banking Regulations [Line Items]</t>
        </is>
      </c>
    </row>
    <row r="3">
      <c r="A3" s="4" t="inlineStr">
        <is>
          <t>Total Capital (to risk weighted assets), Actual Amount</t>
        </is>
      </c>
      <c r="B3" s="6" t="n">
        <v>252398</v>
      </c>
      <c r="C3" s="6" t="n">
        <v>246275</v>
      </c>
    </row>
    <row r="4">
      <c r="A4" s="4" t="inlineStr">
        <is>
          <t>Total Capital (to risk weighted assets), Actual Ratio</t>
        </is>
      </c>
      <c r="B4" s="10" t="n">
        <v>0.1905</v>
      </c>
      <c r="C4" s="10" t="n">
        <v>0.195</v>
      </c>
    </row>
    <row r="5">
      <c r="A5" s="4" t="inlineStr">
        <is>
          <t>Total Capital (to risk weighted assets), Minimum For Capital Adequacy Purpose (including the capital conservation buffer), Amount</t>
        </is>
      </c>
      <c r="B5" s="6" t="n">
        <v>139122</v>
      </c>
      <c r="C5" s="6" t="n">
        <v>132603</v>
      </c>
    </row>
    <row r="6">
      <c r="A6" s="4" t="inlineStr">
        <is>
          <t>Total Capital (to risk weighted assets), Minimum For Capital Adequacy Purpose (including the capital conservation buffer), Ratio</t>
        </is>
      </c>
      <c r="B6" s="10" t="n">
        <v>0.105</v>
      </c>
      <c r="C6" s="10" t="n">
        <v>0.105</v>
      </c>
    </row>
    <row r="7">
      <c r="A7" s="4" t="inlineStr">
        <is>
          <t>Total Capital (to risk weighted assets), Minimum To Be Well Capitalized Under Prompt Corrective Action Provisions, Amount</t>
        </is>
      </c>
      <c r="B7" s="6" t="n">
        <v>0</v>
      </c>
      <c r="C7" s="6" t="n">
        <v>0</v>
      </c>
    </row>
    <row r="8">
      <c r="A8" s="4" t="inlineStr">
        <is>
          <t>Tier 1 Capital (to risk weighted assets), Actual Amount</t>
        </is>
      </c>
      <c r="B8" s="6" t="n">
        <v>190067</v>
      </c>
      <c r="C8" s="6" t="n">
        <v>180135</v>
      </c>
    </row>
    <row r="9">
      <c r="A9" s="4" t="inlineStr">
        <is>
          <t>Tier 1 Capital (to risk weighted assets), Actual Ratio</t>
        </is>
      </c>
      <c r="B9" s="10" t="n">
        <v>0.1435</v>
      </c>
      <c r="C9" s="10" t="n">
        <v>0.1426</v>
      </c>
    </row>
    <row r="10">
      <c r="A10" s="4" t="inlineStr">
        <is>
          <t>Tier 1 Capital (to risk weighted assets), Minimum For Capital Adequacy Purposes (including the capital conservation buffer), Amount</t>
        </is>
      </c>
      <c r="B10" s="6" t="n">
        <v>112622</v>
      </c>
      <c r="C10" s="6" t="n">
        <v>107345</v>
      </c>
    </row>
    <row r="11">
      <c r="A11" s="4" t="inlineStr">
        <is>
          <t>Tier 1 Capital (to risk weighted assets), Minimum For Capital Adequacy Purposes (including the capital conservation buffer), Ratio</t>
        </is>
      </c>
      <c r="B11" s="10" t="n">
        <v>0.08500000000000001</v>
      </c>
      <c r="C11" s="10" t="n">
        <v>0.08500000000000001</v>
      </c>
    </row>
    <row r="12">
      <c r="A12" s="4" t="inlineStr">
        <is>
          <t>Tier 1 Capital (to risk weighted assets), Minimum To Be Well Capitalized Under Prompt Corrective Action Provisions, Amount</t>
        </is>
      </c>
      <c r="B12" s="6" t="n">
        <v>0</v>
      </c>
      <c r="C12" s="6" t="n">
        <v>0</v>
      </c>
    </row>
    <row r="13">
      <c r="A13" s="4" t="inlineStr">
        <is>
          <t>Tier 1 Capital (to average assets), Actual Amount</t>
        </is>
      </c>
      <c r="B13" s="6" t="n">
        <v>190067</v>
      </c>
      <c r="C13" s="6" t="n">
        <v>180135</v>
      </c>
    </row>
    <row r="14">
      <c r="A14" s="4" t="inlineStr">
        <is>
          <t>Tier 1 Capital (to average assets), Actual Ratio</t>
        </is>
      </c>
      <c r="B14" s="10" t="n">
        <v>0.1264</v>
      </c>
      <c r="C14" s="10" t="n">
        <v>0.1301</v>
      </c>
    </row>
    <row r="15">
      <c r="A15" s="4" t="inlineStr">
        <is>
          <t>Tier 1 Capital (to average assets), Minimum To Be Adequately Capitalized Under Prompt Corrective Action Provisions (including the capital conservation buffer), Amount</t>
        </is>
      </c>
      <c r="B15" s="6" t="n">
        <v>60132</v>
      </c>
      <c r="C15" s="6" t="n">
        <v>55403</v>
      </c>
    </row>
    <row r="16">
      <c r="A16" s="4" t="inlineStr">
        <is>
          <t>Tier 1 Capital (to average assets), Minimum To Be Adequately Capitalized Under Prompt Corrective Action Provisions (including the capital conservation buffer), Ratio</t>
        </is>
      </c>
      <c r="B16" s="10" t="n">
        <v>0.04</v>
      </c>
      <c r="C16" s="10" t="n">
        <v>0.04</v>
      </c>
    </row>
    <row r="17">
      <c r="A17" s="4" t="inlineStr">
        <is>
          <t>Tier 1 Capital (to average assets), Minimum To Be Adequately Capitalized Under Prompt Corrective Action Provisions, Amount</t>
        </is>
      </c>
      <c r="B17" s="6" t="n">
        <v>0</v>
      </c>
      <c r="C17" s="6" t="n">
        <v>0</v>
      </c>
    </row>
    <row r="18">
      <c r="A18" s="4" t="inlineStr">
        <is>
          <t>Tier 1 Common Equity (to risk weighted assets), Actual Amount</t>
        </is>
      </c>
      <c r="B18" s="6" t="n">
        <v>166085</v>
      </c>
      <c r="C18" s="6" t="n">
        <v>156427</v>
      </c>
    </row>
    <row r="19">
      <c r="A19" s="4" t="inlineStr">
        <is>
          <t>Tier 1 Common Equity (to risk weighted assets), Actual Ratio</t>
        </is>
      </c>
      <c r="B19" s="4" t="inlineStr">
        <is>
          <t>12.54%</t>
        </is>
      </c>
      <c r="C19" s="4" t="inlineStr">
        <is>
          <t>12.39%</t>
        </is>
      </c>
    </row>
    <row r="20">
      <c r="A20" s="4" t="inlineStr">
        <is>
          <t>Tier 1 Common Equity (to risk weighted assets), Minimum For Capital Adequacy Purposes (including the capital conservation buffer), Amount</t>
        </is>
      </c>
      <c r="B20" s="6" t="n">
        <v>92748</v>
      </c>
      <c r="C20" s="6" t="n">
        <v>88402</v>
      </c>
    </row>
    <row r="21">
      <c r="A21" s="4" t="inlineStr">
        <is>
          <t>Tier 1 Common Equity (to risk weighted assets), Minimum For Capital Adequacy Purposes (including the capital conservation buffer), Ratio</t>
        </is>
      </c>
      <c r="B21" s="4" t="inlineStr">
        <is>
          <t>7.00%</t>
        </is>
      </c>
      <c r="C21" s="4" t="inlineStr">
        <is>
          <t>7.00%</t>
        </is>
      </c>
    </row>
    <row r="22">
      <c r="A22" s="4" t="inlineStr">
        <is>
          <t>Tier 1 Common Equity (to risk weighted assets), Minimum To Be Well Capitalized Under Prompt Corrective Action Provisions, Amount</t>
        </is>
      </c>
      <c r="B22" s="6" t="n">
        <v>0</v>
      </c>
      <c r="C22" s="6" t="n">
        <v>0</v>
      </c>
    </row>
    <row r="23">
      <c r="A23" s="4" t="inlineStr">
        <is>
          <t>Bank</t>
        </is>
      </c>
    </row>
    <row r="24">
      <c r="A24" s="3" t="inlineStr">
        <is>
          <t>Compliance with Regulatory Capital Requirements under Banking Regulations [Line Items]</t>
        </is>
      </c>
    </row>
    <row r="25">
      <c r="A25" s="4" t="inlineStr">
        <is>
          <t>Total Capital (to risk weighted assets), Actual Amount</t>
        </is>
      </c>
      <c r="B25" s="6" t="n">
        <v>213766</v>
      </c>
      <c r="C25" s="6" t="n">
        <v>211864</v>
      </c>
    </row>
    <row r="26">
      <c r="A26" s="4" t="inlineStr">
        <is>
          <t>Total Capital (to risk weighted assets), Actual Ratio</t>
        </is>
      </c>
      <c r="B26" s="10" t="n">
        <v>0.1618</v>
      </c>
      <c r="C26" s="10" t="n">
        <v>0.1683</v>
      </c>
    </row>
    <row r="27">
      <c r="A27" s="4" t="inlineStr">
        <is>
          <t>Total Capital (to risk weighted assets), Minimum For Capital Adequacy Purpose (including the capital conservation buffer), Amount</t>
        </is>
      </c>
      <c r="B27" s="6" t="n">
        <v>138710</v>
      </c>
      <c r="C27" s="6" t="n">
        <v>132174</v>
      </c>
    </row>
    <row r="28">
      <c r="A28" s="4" t="inlineStr">
        <is>
          <t>Total Capital (to risk weighted assets), Minimum For Capital Adequacy Purpose (including the capital conservation buffer), Ratio</t>
        </is>
      </c>
      <c r="B28" s="10" t="n">
        <v>0.105</v>
      </c>
      <c r="C28" s="10" t="n">
        <v>0.105</v>
      </c>
    </row>
    <row r="29">
      <c r="A29" s="4" t="inlineStr">
        <is>
          <t>Total Capital (to risk weighted assets), Minimum To Be Well Capitalized Under Prompt Corrective Action Provisions, Amount</t>
        </is>
      </c>
      <c r="B29" s="6" t="n">
        <v>132104</v>
      </c>
      <c r="C29" s="6" t="n">
        <v>125880</v>
      </c>
    </row>
    <row r="30">
      <c r="A30" s="4" t="inlineStr">
        <is>
          <t>Total Capital (to risk weighted assets), Minimum To Be Well Capitalized Under Prompt Corrective Action Provisions, Ratio</t>
        </is>
      </c>
      <c r="B30" s="10" t="n">
        <v>0.1</v>
      </c>
      <c r="C30" s="10" t="n">
        <v>0.1</v>
      </c>
    </row>
    <row r="31">
      <c r="A31" s="4" t="inlineStr">
        <is>
          <t>Tier 1 Capital (to risk weighted assets), Actual Amount</t>
        </is>
      </c>
      <c r="B31" s="6" t="n">
        <v>203051</v>
      </c>
      <c r="C31" s="6" t="n">
        <v>197056</v>
      </c>
    </row>
    <row r="32">
      <c r="A32" s="4" t="inlineStr">
        <is>
          <t>Tier 1 Capital (to risk weighted assets), Actual Ratio</t>
        </is>
      </c>
      <c r="B32" s="10" t="n">
        <v>0.1537</v>
      </c>
      <c r="C32" s="10" t="n">
        <v>0.1565</v>
      </c>
    </row>
    <row r="33">
      <c r="A33" s="4" t="inlineStr">
        <is>
          <t>Tier 1 Capital (to risk weighted assets), Minimum For Capital Adequacy Purposes (including the capital conservation buffer), Amount</t>
        </is>
      </c>
      <c r="B33" s="6" t="n">
        <v>112289</v>
      </c>
      <c r="C33" s="6" t="n">
        <v>106998</v>
      </c>
    </row>
    <row r="34">
      <c r="A34" s="4" t="inlineStr">
        <is>
          <t>Tier 1 Capital (to risk weighted assets), Minimum For Capital Adequacy Purposes (including the capital conservation buffer), Ratio</t>
        </is>
      </c>
      <c r="B34" s="10" t="n">
        <v>0.08500000000000001</v>
      </c>
      <c r="C34" s="10" t="n">
        <v>0.08500000000000001</v>
      </c>
    </row>
    <row r="35">
      <c r="A35" s="4" t="inlineStr">
        <is>
          <t>Tier 1 Capital (to risk weighted assets), Minimum To Be Well Capitalized Under Prompt Corrective Action Provisions, Amount</t>
        </is>
      </c>
      <c r="B35" s="6" t="n">
        <v>105684</v>
      </c>
      <c r="C35" s="6" t="n">
        <v>100704</v>
      </c>
    </row>
    <row r="36">
      <c r="A36" s="4" t="inlineStr">
        <is>
          <t>Tier 1 Capital (to risk weighted assets), Minimum To Be Well Capitalized Under Prompt Corrective Action Provisions, Ratio</t>
        </is>
      </c>
      <c r="B36" s="10" t="n">
        <v>0.08</v>
      </c>
      <c r="C36" s="10" t="n">
        <v>0.08</v>
      </c>
    </row>
    <row r="37">
      <c r="A37" s="4" t="inlineStr">
        <is>
          <t>Tier 1 Capital (to average assets), Actual Amount</t>
        </is>
      </c>
      <c r="B37" s="6" t="n">
        <v>203051</v>
      </c>
      <c r="C37" s="6" t="n">
        <v>197056</v>
      </c>
    </row>
    <row r="38">
      <c r="A38" s="4" t="inlineStr">
        <is>
          <t>Tier 1 Capital (to average assets), Actual Ratio</t>
        </is>
      </c>
      <c r="B38" s="10" t="n">
        <v>0.1337</v>
      </c>
      <c r="C38" s="10" t="n">
        <v>0.1406</v>
      </c>
    </row>
    <row r="39">
      <c r="A39" s="4" t="inlineStr">
        <is>
          <t>Tier 1 Capital (to average assets), Minimum To Be Adequately Capitalized Under Prompt Corrective Action Provisions (including the capital conservation buffer), Amount</t>
        </is>
      </c>
      <c r="B39" s="6" t="n">
        <v>60765</v>
      </c>
      <c r="C39" s="6" t="n">
        <v>56047</v>
      </c>
    </row>
    <row r="40">
      <c r="A40" s="4" t="inlineStr">
        <is>
          <t>Tier 1 Capital (to average assets), Minimum To Be Adequately Capitalized Under Prompt Corrective Action Provisions (including the capital conservation buffer), Ratio</t>
        </is>
      </c>
      <c r="B40" s="10" t="n">
        <v>0.04</v>
      </c>
      <c r="C40" s="10" t="n">
        <v>0.04</v>
      </c>
    </row>
    <row r="41">
      <c r="A41" s="4" t="inlineStr">
        <is>
          <t>Tier 1 Capital (to average assets), Minimum To Be Adequately Capitalized Under Prompt Corrective Action Provisions, Amount</t>
        </is>
      </c>
      <c r="B41" s="6" t="n">
        <v>75957</v>
      </c>
      <c r="C41" s="6" t="n">
        <v>70059</v>
      </c>
    </row>
    <row r="42">
      <c r="A42" s="4" t="inlineStr">
        <is>
          <t>Tier 1 Capital (to average assets), Minimum To Be Adequately Capitalized Under Prompt Corrective Action Provisions, Ratio</t>
        </is>
      </c>
      <c r="B42" s="10" t="n">
        <v>0.05</v>
      </c>
      <c r="C42" s="10" t="n">
        <v>0.05</v>
      </c>
    </row>
    <row r="43">
      <c r="A43" s="4" t="inlineStr">
        <is>
          <t>Tier 1 Common Equity (to risk weighted assets), Actual Amount</t>
        </is>
      </c>
      <c r="B43" s="6" t="n">
        <v>203051</v>
      </c>
      <c r="C43" s="6" t="n">
        <v>197056</v>
      </c>
    </row>
    <row r="44">
      <c r="A44" s="4" t="inlineStr">
        <is>
          <t>Tier 1 Common Equity (to risk weighted assets), Actual Ratio</t>
        </is>
      </c>
      <c r="B44" s="4" t="inlineStr">
        <is>
          <t>15.37%</t>
        </is>
      </c>
      <c r="C44" s="4" t="inlineStr">
        <is>
          <t>15.65%</t>
        </is>
      </c>
    </row>
    <row r="45">
      <c r="A45" s="4" t="inlineStr">
        <is>
          <t>Tier 1 Common Equity (to risk weighted assets), Minimum For Capital Adequacy Purposes (including the capital conservation buffer), Amount</t>
        </is>
      </c>
      <c r="B45" s="6" t="n">
        <v>92473</v>
      </c>
      <c r="C45" s="6" t="n">
        <v>88116</v>
      </c>
    </row>
    <row r="46">
      <c r="A46" s="4" t="inlineStr">
        <is>
          <t>Tier 1 Common Equity (to risk weighted assets), Minimum For Capital Adequacy Purposes (including the capital conservation buffer), Ratio</t>
        </is>
      </c>
      <c r="B46" s="4" t="inlineStr">
        <is>
          <t>7.00%</t>
        </is>
      </c>
      <c r="C46" s="4" t="inlineStr">
        <is>
          <t>7.00%</t>
        </is>
      </c>
    </row>
    <row r="47">
      <c r="A47" s="4" t="inlineStr">
        <is>
          <t>Tier 1 Common Equity (to risk weighted assets), Minimum To Be Well Capitalized Under Prompt Corrective Action Provisions, Amount</t>
        </is>
      </c>
      <c r="B47" s="6" t="n">
        <v>85868</v>
      </c>
      <c r="C47" s="6" t="n">
        <v>81822</v>
      </c>
    </row>
    <row r="48">
      <c r="A48" s="4" t="inlineStr">
        <is>
          <t>Tier 1 Common Equity (to risk weighted assets), Minimum To Be Well Capitalized Under Prompt Corrective Action Provisions, Ratio</t>
        </is>
      </c>
      <c r="B48" s="4" t="inlineStr">
        <is>
          <t>6.50%</t>
        </is>
      </c>
      <c r="C48" s="4" t="inlineStr">
        <is>
          <t>6.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assets at fair value</t>
        </is>
      </c>
      <c r="B3" s="6" t="n">
        <v>338211</v>
      </c>
      <c r="C3" s="6" t="n">
        <v>352854</v>
      </c>
    </row>
    <row r="4">
      <c r="A4" s="4" t="inlineStr">
        <is>
          <t>Loan servicing rights</t>
        </is>
      </c>
      <c r="B4" s="5" t="n">
        <v>19413</v>
      </c>
      <c r="C4" s="5" t="n">
        <v>18396</v>
      </c>
    </row>
    <row r="5">
      <c r="A5" s="4" t="inlineStr">
        <is>
          <t>Corporate Bonds</t>
        </is>
      </c>
    </row>
    <row r="6">
      <c r="A6" s="3" t="inlineStr">
        <is>
          <t>Fair Value Assets And Liabilities Measured On Recurring And Nonrecurring Basis [Line Items]</t>
        </is>
      </c>
    </row>
    <row r="7">
      <c r="A7" s="4" t="inlineStr">
        <is>
          <t>Total assets at fair value</t>
        </is>
      </c>
      <c r="B7" s="5" t="n">
        <v>44952</v>
      </c>
      <c r="C7" s="5" t="n">
        <v>32511</v>
      </c>
    </row>
    <row r="8">
      <c r="A8" s="4" t="inlineStr">
        <is>
          <t>Fair Value on a Recurring Basis</t>
        </is>
      </c>
    </row>
    <row r="9">
      <c r="A9" s="3" t="inlineStr">
        <is>
          <t>Fair Value Assets And Liabilities Measured On Recurring And Nonrecurring Basis [Line Items]</t>
        </is>
      </c>
    </row>
    <row r="10">
      <c r="A10" s="4" t="inlineStr">
        <is>
          <t>Total assets at fair value</t>
        </is>
      </c>
      <c r="B10" s="5" t="n">
        <v>357624</v>
      </c>
      <c r="C10" s="5" t="n">
        <v>371250</v>
      </c>
    </row>
    <row r="11">
      <c r="A11" s="4" t="inlineStr">
        <is>
          <t>Loan servicing rights</t>
        </is>
      </c>
      <c r="B11" s="5" t="n">
        <v>19413</v>
      </c>
      <c r="C11" s="5" t="n">
        <v>18396</v>
      </c>
    </row>
    <row r="12">
      <c r="A12" s="4" t="inlineStr">
        <is>
          <t>Total liabilities at fair value</t>
        </is>
      </c>
      <c r="B12" s="5" t="n">
        <v>1234</v>
      </c>
      <c r="C12" s="5" t="n">
        <v>1914</v>
      </c>
    </row>
    <row r="13">
      <c r="A13" s="4" t="inlineStr">
        <is>
          <t>Fair Value on a Recurring Basis | Derivative Instruments, Interest Rate Swaps</t>
        </is>
      </c>
    </row>
    <row r="14">
      <c r="A14" s="3" t="inlineStr">
        <is>
          <t>Fair Value Assets And Liabilities Measured On Recurring And Nonrecurring Basis [Line Items]</t>
        </is>
      </c>
    </row>
    <row r="15">
      <c r="A15" s="4" t="inlineStr">
        <is>
          <t>Total liabilities at fair value</t>
        </is>
      </c>
      <c r="B15" s="5" t="n">
        <v>1234</v>
      </c>
      <c r="C15" s="5" t="n">
        <v>1914</v>
      </c>
    </row>
    <row r="16">
      <c r="A16" s="4" t="inlineStr">
        <is>
          <t>Fair Value on a Recurring Basis | Corporate Bonds</t>
        </is>
      </c>
    </row>
    <row r="17">
      <c r="A17" s="3" t="inlineStr">
        <is>
          <t>Fair Value Assets And Liabilities Measured On Recurring And Nonrecurring Basis [Line Items]</t>
        </is>
      </c>
    </row>
    <row r="18">
      <c r="A18" s="4" t="inlineStr">
        <is>
          <t>Total assets at fair value</t>
        </is>
      </c>
      <c r="B18" s="5" t="n">
        <v>44952</v>
      </c>
      <c r="C18" s="5" t="n">
        <v>32511</v>
      </c>
    </row>
    <row r="19">
      <c r="A19" s="4" t="inlineStr">
        <is>
          <t>Fair Value on a Recurring Basis | U.S. Government and Agency Securities</t>
        </is>
      </c>
    </row>
    <row r="20">
      <c r="A20" s="3" t="inlineStr">
        <is>
          <t>Fair Value Assets And Liabilities Measured On Recurring And Nonrecurring Basis [Line Items]</t>
        </is>
      </c>
    </row>
    <row r="21">
      <c r="A21" s="4" t="inlineStr">
        <is>
          <t>Total assets at fair value</t>
        </is>
      </c>
      <c r="B21" s="5" t="n">
        <v>12324</v>
      </c>
      <c r="C21" s="5" t="n">
        <v>14593</v>
      </c>
    </row>
    <row r="22">
      <c r="A22" s="4" t="inlineStr">
        <is>
          <t>Fair Value on a Recurring Basis | Mortgage-backed Securities</t>
        </is>
      </c>
    </row>
    <row r="23">
      <c r="A23" s="3" t="inlineStr">
        <is>
          <t>Fair Value Assets And Liabilities Measured On Recurring And Nonrecurring Basis [Line Items]</t>
        </is>
      </c>
    </row>
    <row r="24">
      <c r="A24" s="4" t="inlineStr">
        <is>
          <t>Total assets at fair value</t>
        </is>
      </c>
      <c r="B24" s="5" t="n">
        <v>136205</v>
      </c>
      <c r="C24" s="5" t="n">
        <v>135378</v>
      </c>
    </row>
    <row r="25">
      <c r="A25" s="4" t="inlineStr">
        <is>
          <t>Fair Value on a Recurring Basis | Asset-backed Securities</t>
        </is>
      </c>
    </row>
    <row r="26">
      <c r="A26" s="3" t="inlineStr">
        <is>
          <t>Fair Value Assets And Liabilities Measured On Recurring And Nonrecurring Basis [Line Items]</t>
        </is>
      </c>
    </row>
    <row r="27">
      <c r="A27" s="4" t="inlineStr">
        <is>
          <t>Total assets at fair value</t>
        </is>
      </c>
      <c r="B27" s="5" t="n">
        <v>16178</v>
      </c>
      <c r="C27" s="5" t="n">
        <v>16718</v>
      </c>
    </row>
    <row r="28">
      <c r="A28" s="4" t="inlineStr">
        <is>
          <t>Fair Value on a Recurring Basis | Municipal Securities</t>
        </is>
      </c>
    </row>
    <row r="29">
      <c r="A29" s="3" t="inlineStr">
        <is>
          <t>Fair Value Assets And Liabilities Measured On Recurring And Nonrecurring Basis [Line Items]</t>
        </is>
      </c>
    </row>
    <row r="30">
      <c r="A30" s="4" t="inlineStr">
        <is>
          <t>Total assets at fair value</t>
        </is>
      </c>
      <c r="B30" s="5" t="n">
        <v>128552</v>
      </c>
      <c r="C30" s="5" t="n">
        <v>153654</v>
      </c>
    </row>
    <row r="31">
      <c r="A31" s="4" t="inlineStr">
        <is>
          <t>Fair Value on a Recurring Basis | Level 2 Inputs</t>
        </is>
      </c>
    </row>
    <row r="32">
      <c r="A32" s="3" t="inlineStr">
        <is>
          <t>Fair Value Assets And Liabilities Measured On Recurring And Nonrecurring Basis [Line Items]</t>
        </is>
      </c>
    </row>
    <row r="33">
      <c r="A33" s="4" t="inlineStr">
        <is>
          <t>Total assets at fair value</t>
        </is>
      </c>
      <c r="B33" s="5" t="n">
        <v>338211</v>
      </c>
      <c r="C33" s="5" t="n">
        <v>352854</v>
      </c>
    </row>
    <row r="34">
      <c r="A34" s="4" t="inlineStr">
        <is>
          <t>Total liabilities at fair value</t>
        </is>
      </c>
      <c r="B34" s="5" t="n">
        <v>1234</v>
      </c>
      <c r="C34" s="5" t="n">
        <v>1914</v>
      </c>
    </row>
    <row r="35">
      <c r="A35" s="4" t="inlineStr">
        <is>
          <t>Fair Value on a Recurring Basis | Level 2 Inputs | Derivative Instruments, Interest Rate Swaps</t>
        </is>
      </c>
    </row>
    <row r="36">
      <c r="A36" s="3" t="inlineStr">
        <is>
          <t>Fair Value Assets And Liabilities Measured On Recurring And Nonrecurring Basis [Line Items]</t>
        </is>
      </c>
    </row>
    <row r="37">
      <c r="A37" s="4" t="inlineStr">
        <is>
          <t>Total liabilities at fair value</t>
        </is>
      </c>
      <c r="B37" s="5" t="n">
        <v>1234</v>
      </c>
      <c r="C37" s="5" t="n">
        <v>1914</v>
      </c>
    </row>
    <row r="38">
      <c r="A38" s="4" t="inlineStr">
        <is>
          <t>Fair Value on a Recurring Basis | Level 2 Inputs | Corporate Bonds</t>
        </is>
      </c>
    </row>
    <row r="39">
      <c r="A39" s="3" t="inlineStr">
        <is>
          <t>Fair Value Assets And Liabilities Measured On Recurring And Nonrecurring Basis [Line Items]</t>
        </is>
      </c>
    </row>
    <row r="40">
      <c r="A40" s="4" t="inlineStr">
        <is>
          <t>Total assets at fair value</t>
        </is>
      </c>
      <c r="B40" s="5" t="n">
        <v>44952</v>
      </c>
      <c r="C40" s="5" t="n">
        <v>32511</v>
      </c>
    </row>
    <row r="41">
      <c r="A41" s="4" t="inlineStr">
        <is>
          <t>Fair Value on a Recurring Basis | Level 2 Inputs | U.S. Government and Agency Securities</t>
        </is>
      </c>
    </row>
    <row r="42">
      <c r="A42" s="3" t="inlineStr">
        <is>
          <t>Fair Value Assets And Liabilities Measured On Recurring And Nonrecurring Basis [Line Items]</t>
        </is>
      </c>
    </row>
    <row r="43">
      <c r="A43" s="4" t="inlineStr">
        <is>
          <t>Total assets at fair value</t>
        </is>
      </c>
      <c r="B43" s="5" t="n">
        <v>12324</v>
      </c>
      <c r="C43" s="5" t="n">
        <v>14593</v>
      </c>
    </row>
    <row r="44">
      <c r="A44" s="4" t="inlineStr">
        <is>
          <t>Fair Value on a Recurring Basis | Level 2 Inputs | Mortgage-backed Securities</t>
        </is>
      </c>
    </row>
    <row r="45">
      <c r="A45" s="3" t="inlineStr">
        <is>
          <t>Fair Value Assets And Liabilities Measured On Recurring And Nonrecurring Basis [Line Items]</t>
        </is>
      </c>
    </row>
    <row r="46">
      <c r="A46" s="4" t="inlineStr">
        <is>
          <t>Total assets at fair value</t>
        </is>
      </c>
      <c r="B46" s="5" t="n">
        <v>136205</v>
      </c>
      <c r="C46" s="5" t="n">
        <v>135378</v>
      </c>
    </row>
    <row r="47">
      <c r="A47" s="4" t="inlineStr">
        <is>
          <t>Fair Value on a Recurring Basis | Level 2 Inputs | Asset-backed Securities</t>
        </is>
      </c>
    </row>
    <row r="48">
      <c r="A48" s="3" t="inlineStr">
        <is>
          <t>Fair Value Assets And Liabilities Measured On Recurring And Nonrecurring Basis [Line Items]</t>
        </is>
      </c>
    </row>
    <row r="49">
      <c r="A49" s="4" t="inlineStr">
        <is>
          <t>Total assets at fair value</t>
        </is>
      </c>
      <c r="B49" s="5" t="n">
        <v>16178</v>
      </c>
      <c r="C49" s="5" t="n">
        <v>16718</v>
      </c>
    </row>
    <row r="50">
      <c r="A50" s="4" t="inlineStr">
        <is>
          <t>Fair Value on a Recurring Basis | Level 2 Inputs | Municipal Securities</t>
        </is>
      </c>
    </row>
    <row r="51">
      <c r="A51" s="3" t="inlineStr">
        <is>
          <t>Fair Value Assets And Liabilities Measured On Recurring And Nonrecurring Basis [Line Items]</t>
        </is>
      </c>
    </row>
    <row r="52">
      <c r="A52" s="4" t="inlineStr">
        <is>
          <t>Total assets at fair value</t>
        </is>
      </c>
      <c r="B52" s="5" t="n">
        <v>128552</v>
      </c>
      <c r="C52" s="5" t="n">
        <v>153654</v>
      </c>
    </row>
    <row r="53">
      <c r="A53" s="4" t="inlineStr">
        <is>
          <t>Fair Value on a Recurring Basis | Level 3 Inputs</t>
        </is>
      </c>
    </row>
    <row r="54">
      <c r="A54" s="3" t="inlineStr">
        <is>
          <t>Fair Value Assets And Liabilities Measured On Recurring And Nonrecurring Basis [Line Items]</t>
        </is>
      </c>
    </row>
    <row r="55">
      <c r="A55" s="4" t="inlineStr">
        <is>
          <t>Total assets at fair value</t>
        </is>
      </c>
      <c r="B55" s="5" t="n">
        <v>19413</v>
      </c>
      <c r="C55" s="5" t="n">
        <v>18396</v>
      </c>
    </row>
    <row r="56">
      <c r="A56" s="4" t="inlineStr">
        <is>
          <t>Loan servicing rights</t>
        </is>
      </c>
      <c r="B56" s="6" t="n">
        <v>19413</v>
      </c>
      <c r="C56" s="6" t="n">
        <v>183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on Consolidated Balance Sheet for Which Nonrecurring Change in Fair Value Has Been Recorded (Detail) - Fair Value on a Nonrecurring Basis - Level 3 Input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assets at fair value</t>
        </is>
      </c>
      <c r="B3" s="6" t="n">
        <v>29319</v>
      </c>
      <c r="C3" s="6" t="n">
        <v>47598</v>
      </c>
    </row>
    <row r="4">
      <c r="A4" s="4" t="inlineStr">
        <is>
          <t>Impaired Loans</t>
        </is>
      </c>
    </row>
    <row r="5">
      <c r="A5" s="3" t="inlineStr">
        <is>
          <t>Fair Value Assets And Liabilities Measured On Recurring And Nonrecurring Basis [Line Items]</t>
        </is>
      </c>
    </row>
    <row r="6">
      <c r="A6" s="4" t="inlineStr">
        <is>
          <t>Total assets at fair value</t>
        </is>
      </c>
      <c r="B6" s="5" t="n">
        <v>28405</v>
      </c>
      <c r="C6" s="5" t="n">
        <v>46521</v>
      </c>
    </row>
    <row r="7">
      <c r="A7" s="4" t="inlineStr">
        <is>
          <t>Other Real Estate Owned</t>
        </is>
      </c>
    </row>
    <row r="8">
      <c r="A8" s="3" t="inlineStr">
        <is>
          <t>Fair Value Assets And Liabilities Measured On Recurring And Nonrecurring Basis [Line Items]</t>
        </is>
      </c>
    </row>
    <row r="9">
      <c r="A9" s="4" t="inlineStr">
        <is>
          <t>Total assets at fair value</t>
        </is>
      </c>
      <c r="B9" s="6" t="n">
        <v>914</v>
      </c>
      <c r="C9" s="6" t="n">
        <v>1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CONSOLIDATED STATEMENTS OF SHAREHOLDERS' EQUITY (Parenthetical) - shares</t>
        </is>
      </c>
      <c r="B1" s="2" t="inlineStr">
        <is>
          <t>3 Months Ended</t>
        </is>
      </c>
    </row>
    <row r="2">
      <c r="B2" s="2" t="inlineStr">
        <is>
          <t>Jun. 30, 2021</t>
        </is>
      </c>
      <c r="C2" s="2" t="inlineStr">
        <is>
          <t>Mar. 31, 2021</t>
        </is>
      </c>
      <c r="D2" s="2" t="inlineStr">
        <is>
          <t>Sep. 30, 2020</t>
        </is>
      </c>
      <c r="E2" s="2" t="inlineStr">
        <is>
          <t>Jun. 30, 2020</t>
        </is>
      </c>
      <c r="F2" s="2" t="inlineStr">
        <is>
          <t>Mar. 31, 2020</t>
        </is>
      </c>
    </row>
    <row r="3">
      <c r="A3" s="3" t="inlineStr">
        <is>
          <t>Statement Of Stockholders Equity [Abstract]</t>
        </is>
      </c>
    </row>
    <row r="4">
      <c r="A4" s="4" t="inlineStr">
        <is>
          <t>Treasury stock purchase, shares</t>
        </is>
      </c>
      <c r="B4" s="5" t="n">
        <v>91946</v>
      </c>
      <c r="C4" s="5" t="n">
        <v>117020</v>
      </c>
      <c r="D4" s="5" t="n">
        <v>80475</v>
      </c>
      <c r="E4" s="5" t="n">
        <v>127280</v>
      </c>
      <c r="F4" s="5" t="n">
        <v>255650</v>
      </c>
    </row>
    <row r="5">
      <c r="A5" s="4" t="inlineStr">
        <is>
          <t>Options, exercised</t>
        </is>
      </c>
      <c r="B5" s="5" t="n">
        <v>18274</v>
      </c>
      <c r="C5" s="5" t="n">
        <v>6206</v>
      </c>
      <c r="F5" s="5" t="n">
        <v>14590</v>
      </c>
    </row>
  </sheetData>
  <mergeCells count="2">
    <mergeCell ref="A1:A2"/>
    <mergeCell ref="B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ignificant Inputs Used in Fair Value Measurements for Level 3 Assets Measured on Nonrecurring Basis (Detail) - Level 3 Inputs</t>
        </is>
      </c>
      <c r="B1" s="2" t="inlineStr">
        <is>
          <t>9 Months Ended</t>
        </is>
      </c>
      <c r="C1" s="2" t="inlineStr">
        <is>
          <t>12 Months Ended</t>
        </is>
      </c>
    </row>
    <row r="2">
      <c r="B2" s="2" t="inlineStr">
        <is>
          <t>Sep. 30, 2021</t>
        </is>
      </c>
      <c r="C2" s="2" t="inlineStr">
        <is>
          <t>Dec. 31, 2020</t>
        </is>
      </c>
    </row>
    <row r="3">
      <c r="A3" s="4" t="inlineStr">
        <is>
          <t>Impaired Loans</t>
        </is>
      </c>
    </row>
    <row r="4">
      <c r="A4" s="3" t="inlineStr">
        <is>
          <t>Fair Value Balance Sheet Grouping Financial Statement Captions [Line Items]</t>
        </is>
      </c>
    </row>
    <row r="5">
      <c r="A5" s="4" t="inlineStr">
        <is>
          <t>Valuation Techniques</t>
        </is>
      </c>
      <c r="B5" s="4" t="inlineStr">
        <is>
          <t>icbk:EvaluationOfCollateralMember</t>
        </is>
      </c>
      <c r="C5" s="4" t="inlineStr">
        <is>
          <t>icbk:EvaluationOfCollateralMember</t>
        </is>
      </c>
    </row>
    <row r="6">
      <c r="A6" s="4" t="inlineStr">
        <is>
          <t>Unobservable Inputs</t>
        </is>
      </c>
      <c r="B6" s="4" t="inlineStr">
        <is>
          <t>Estimation of value</t>
        </is>
      </c>
      <c r="C6" s="4" t="inlineStr">
        <is>
          <t>Estimation of value</t>
        </is>
      </c>
    </row>
    <row r="7">
      <c r="A7" s="4" t="inlineStr">
        <is>
          <t>Other Real Estate Owned</t>
        </is>
      </c>
    </row>
    <row r="8">
      <c r="A8" s="3" t="inlineStr">
        <is>
          <t>Fair Value Balance Sheet Grouping Financial Statement Captions [Line Items]</t>
        </is>
      </c>
    </row>
    <row r="9">
      <c r="A9" s="4" t="inlineStr">
        <is>
          <t>Valuation Techniques</t>
        </is>
      </c>
      <c r="B9" s="4" t="inlineStr">
        <is>
          <t>icbk:AppraisalMember</t>
        </is>
      </c>
      <c r="C9" s="4" t="inlineStr">
        <is>
          <t>icbk:AppraisalMember</t>
        </is>
      </c>
    </row>
    <row r="10">
      <c r="A10" s="4" t="inlineStr">
        <is>
          <t>Unobservable Inputs</t>
        </is>
      </c>
      <c r="B10" s="4" t="inlineStr">
        <is>
          <t>Appraisal adjustment</t>
        </is>
      </c>
      <c r="C10" s="4" t="inlineStr">
        <is>
          <t>Appraisal adjustment</t>
        </is>
      </c>
    </row>
    <row r="11">
      <c r="A11" s="4" t="inlineStr">
        <is>
          <t>Other Real Estate Owned | Minimum | Measurement Input, Comparability Adjustment</t>
        </is>
      </c>
    </row>
    <row r="12">
      <c r="A12" s="3" t="inlineStr">
        <is>
          <t>Fair Value Balance Sheet Grouping Financial Statement Captions [Line Items]</t>
        </is>
      </c>
    </row>
    <row r="13">
      <c r="A13" s="4" t="inlineStr">
        <is>
          <t>Range (Average)</t>
        </is>
      </c>
      <c r="B13" s="8" t="n">
        <v>0.06</v>
      </c>
      <c r="C13" s="8" t="n">
        <v>0.06</v>
      </c>
    </row>
    <row r="14">
      <c r="A14" s="4" t="inlineStr">
        <is>
          <t>Other Real Estate Owned | Maximum | Measurement Input, Comparability Adjustment</t>
        </is>
      </c>
    </row>
    <row r="15">
      <c r="A15" s="3" t="inlineStr">
        <is>
          <t>Fair Value Balance Sheet Grouping Financial Statement Captions [Line Items]</t>
        </is>
      </c>
    </row>
    <row r="16">
      <c r="A16" s="4" t="inlineStr">
        <is>
          <t>Range (Average)</t>
        </is>
      </c>
      <c r="B16" s="8" t="n">
        <v>0.08</v>
      </c>
      <c r="C16" s="8" t="n">
        <v>0.09</v>
      </c>
    </row>
    <row r="17">
      <c r="A17" s="4" t="inlineStr">
        <is>
          <t>Other Real Estate Owned | Weighted Average | Measurement Input, Comparability Adjustment</t>
        </is>
      </c>
    </row>
    <row r="18">
      <c r="A18" s="3" t="inlineStr">
        <is>
          <t>Fair Value Balance Sheet Grouping Financial Statement Captions [Line Items]</t>
        </is>
      </c>
    </row>
    <row r="19">
      <c r="A19" s="4" t="inlineStr">
        <is>
          <t>Range (Average)</t>
        </is>
      </c>
      <c r="B19" s="8" t="n">
        <v>0.07000000000000001</v>
      </c>
      <c r="C19" s="8" t="n">
        <v>0.07000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Estimated Fair Values and Related Carrying or Notional Amounts of Financial Instruments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al assets:</t>
        </is>
      </c>
    </row>
    <row r="3">
      <c r="A3" s="4" t="inlineStr">
        <is>
          <t>Interest earning cash at other financial institutions</t>
        </is>
      </c>
      <c r="B3" s="6" t="n">
        <v>417</v>
      </c>
      <c r="D3" s="6" t="n">
        <v>416</v>
      </c>
    </row>
    <row r="4">
      <c r="A4" s="4" t="inlineStr">
        <is>
          <t>Securities available for sale</t>
        </is>
      </c>
      <c r="B4" s="5" t="n">
        <v>338211</v>
      </c>
      <c r="D4" s="5" t="n">
        <v>352854</v>
      </c>
    </row>
    <row r="5">
      <c r="A5" s="4" t="inlineStr">
        <is>
          <t>Loan servicing rights</t>
        </is>
      </c>
      <c r="B5" s="5" t="n">
        <v>19413</v>
      </c>
      <c r="C5" s="6" t="n">
        <v>19478</v>
      </c>
      <c r="D5" s="5" t="n">
        <v>18396</v>
      </c>
      <c r="E5" s="6" t="n">
        <v>17203</v>
      </c>
      <c r="F5" s="6" t="n">
        <v>16486</v>
      </c>
      <c r="G5" s="6" t="n">
        <v>15921</v>
      </c>
    </row>
    <row r="6">
      <c r="A6" s="4" t="inlineStr">
        <is>
          <t>Level 3 Inputs</t>
        </is>
      </c>
    </row>
    <row r="7">
      <c r="A7" s="3" t="inlineStr">
        <is>
          <t>Financial assets:</t>
        </is>
      </c>
    </row>
    <row r="8">
      <c r="A8" s="4" t="inlineStr">
        <is>
          <t>Loan servicing rights</t>
        </is>
      </c>
      <c r="B8" s="5" t="n">
        <v>19400</v>
      </c>
      <c r="D8" s="5" t="n">
        <v>18400</v>
      </c>
    </row>
    <row r="9">
      <c r="A9" s="4" t="inlineStr">
        <is>
          <t>Carrying Amount | Level 1 Inputs</t>
        </is>
      </c>
    </row>
    <row r="10">
      <c r="A10" s="3" t="inlineStr">
        <is>
          <t>Financial assets:</t>
        </is>
      </c>
    </row>
    <row r="11">
      <c r="A11" s="4" t="inlineStr">
        <is>
          <t>Cash and cash equivalents</t>
        </is>
      </c>
      <c r="B11" s="5" t="n">
        <v>105131</v>
      </c>
      <c r="D11" s="5" t="n">
        <v>19084</v>
      </c>
    </row>
    <row r="12">
      <c r="A12" s="4" t="inlineStr">
        <is>
          <t>Interest earning cash at other financial institutions</t>
        </is>
      </c>
      <c r="B12" s="5" t="n">
        <v>417</v>
      </c>
      <c r="D12" s="5" t="n">
        <v>416</v>
      </c>
    </row>
    <row r="13">
      <c r="A13" s="4" t="inlineStr">
        <is>
          <t>Carrying Amount | Level 2 Inputs</t>
        </is>
      </c>
    </row>
    <row r="14">
      <c r="A14" s="3" t="inlineStr">
        <is>
          <t>Financial assets:</t>
        </is>
      </c>
    </row>
    <row r="15">
      <c r="A15" s="4" t="inlineStr">
        <is>
          <t>FHLB Stock</t>
        </is>
      </c>
      <c r="B15" s="5" t="n">
        <v>5485</v>
      </c>
      <c r="D15" s="5" t="n">
        <v>5758</v>
      </c>
    </row>
    <row r="16">
      <c r="A16" s="4" t="inlineStr">
        <is>
          <t>Securities available for sale</t>
        </is>
      </c>
      <c r="B16" s="5" t="n">
        <v>338211</v>
      </c>
      <c r="D16" s="5" t="n">
        <v>352854</v>
      </c>
    </row>
    <row r="17">
      <c r="A17" s="4" t="inlineStr">
        <is>
          <t>Accrued interest receivable</t>
        </is>
      </c>
      <c r="B17" s="5" t="n">
        <v>4898</v>
      </c>
      <c r="D17" s="5" t="n">
        <v>3240</v>
      </c>
    </row>
    <row r="18">
      <c r="A18" s="3" t="inlineStr">
        <is>
          <t>Financial liabilities:</t>
        </is>
      </c>
    </row>
    <row r="19">
      <c r="A19" s="4" t="inlineStr">
        <is>
          <t>Advances from FHLB</t>
        </is>
      </c>
      <c r="B19" s="5" t="n">
        <v>85000</v>
      </c>
      <c r="D19" s="5" t="n">
        <v>129000</v>
      </c>
    </row>
    <row r="20">
      <c r="A20" s="4" t="inlineStr">
        <is>
          <t>Accrued interest payable</t>
        </is>
      </c>
      <c r="B20" s="5" t="n">
        <v>2124</v>
      </c>
      <c r="D20" s="5" t="n">
        <v>2496</v>
      </c>
    </row>
    <row r="21">
      <c r="A21" s="4" t="inlineStr">
        <is>
          <t>Derivative instruments, interest rate swaps</t>
        </is>
      </c>
      <c r="B21" s="5" t="n">
        <v>1234</v>
      </c>
      <c r="D21" s="5" t="n">
        <v>1914</v>
      </c>
    </row>
    <row r="22">
      <c r="A22" s="4" t="inlineStr">
        <is>
          <t>Carrying Amount | Level 3 Inputs</t>
        </is>
      </c>
    </row>
    <row r="23">
      <c r="A23" s="3" t="inlineStr">
        <is>
          <t>Financial assets:</t>
        </is>
      </c>
    </row>
    <row r="24">
      <c r="A24" s="4" t="inlineStr">
        <is>
          <t>Loans, net of allowance for loan losses</t>
        </is>
      </c>
      <c r="B24" s="5" t="n">
        <v>994243</v>
      </c>
      <c r="D24" s="5" t="n">
        <v>981477</v>
      </c>
    </row>
    <row r="25">
      <c r="A25" s="4" t="inlineStr">
        <is>
          <t>Loans held for sale</t>
        </is>
      </c>
      <c r="B25" s="5" t="n">
        <v>11139</v>
      </c>
      <c r="D25" s="5" t="n">
        <v>35976</v>
      </c>
    </row>
    <row r="26">
      <c r="A26" s="4" t="inlineStr">
        <is>
          <t>Loan servicing rights</t>
        </is>
      </c>
      <c r="B26" s="5" t="n">
        <v>19413</v>
      </c>
      <c r="D26" s="5" t="n">
        <v>18396</v>
      </c>
    </row>
    <row r="27">
      <c r="A27" s="3" t="inlineStr">
        <is>
          <t>Financial liabilities:</t>
        </is>
      </c>
    </row>
    <row r="28">
      <c r="A28" s="4" t="inlineStr">
        <is>
          <t>Other borrowings</t>
        </is>
      </c>
      <c r="B28" s="5" t="n">
        <v>12844</v>
      </c>
      <c r="D28" s="5" t="n">
        <v>49006</v>
      </c>
    </row>
    <row r="29">
      <c r="A29" s="4" t="inlineStr">
        <is>
          <t>Subordinated debentures</t>
        </is>
      </c>
      <c r="B29" s="5" t="n">
        <v>67598</v>
      </c>
      <c r="D29" s="5" t="n">
        <v>67111</v>
      </c>
    </row>
    <row r="30">
      <c r="A30" s="4" t="inlineStr">
        <is>
          <t>Fair Value | Level 1 Inputs</t>
        </is>
      </c>
    </row>
    <row r="31">
      <c r="A31" s="3" t="inlineStr">
        <is>
          <t>Financial assets:</t>
        </is>
      </c>
    </row>
    <row r="32">
      <c r="A32" s="4" t="inlineStr">
        <is>
          <t>Cash and cash equivalents</t>
        </is>
      </c>
      <c r="B32" s="5" t="n">
        <v>105131</v>
      </c>
      <c r="D32" s="5" t="n">
        <v>19084</v>
      </c>
    </row>
    <row r="33">
      <c r="A33" s="4" t="inlineStr">
        <is>
          <t>Interest earning cash at other financial institutions</t>
        </is>
      </c>
      <c r="B33" s="5" t="n">
        <v>417</v>
      </c>
      <c r="D33" s="5" t="n">
        <v>416</v>
      </c>
    </row>
    <row r="34">
      <c r="A34" s="4" t="inlineStr">
        <is>
          <t>Fair Value | Level 2 Inputs</t>
        </is>
      </c>
    </row>
    <row r="35">
      <c r="A35" s="3" t="inlineStr">
        <is>
          <t>Financial assets:</t>
        </is>
      </c>
    </row>
    <row r="36">
      <c r="A36" s="4" t="inlineStr">
        <is>
          <t>FHLB Stock</t>
        </is>
      </c>
      <c r="B36" s="5" t="n">
        <v>5485</v>
      </c>
      <c r="D36" s="5" t="n">
        <v>5758</v>
      </c>
    </row>
    <row r="37">
      <c r="A37" s="4" t="inlineStr">
        <is>
          <t>Securities available for sale</t>
        </is>
      </c>
      <c r="B37" s="5" t="n">
        <v>338211</v>
      </c>
      <c r="D37" s="5" t="n">
        <v>352854</v>
      </c>
    </row>
    <row r="38">
      <c r="A38" s="4" t="inlineStr">
        <is>
          <t>Accrued interest receivable</t>
        </is>
      </c>
      <c r="B38" s="5" t="n">
        <v>4898</v>
      </c>
      <c r="D38" s="5" t="n">
        <v>3240</v>
      </c>
    </row>
    <row r="39">
      <c r="A39" s="3" t="inlineStr">
        <is>
          <t>Financial liabilities:</t>
        </is>
      </c>
    </row>
    <row r="40">
      <c r="A40" s="4" t="inlineStr">
        <is>
          <t>Advances from FHLB</t>
        </is>
      </c>
      <c r="B40" s="5" t="n">
        <v>85769</v>
      </c>
      <c r="D40" s="5" t="n">
        <v>130361</v>
      </c>
    </row>
    <row r="41">
      <c r="A41" s="4" t="inlineStr">
        <is>
          <t>Accrued interest payable</t>
        </is>
      </c>
      <c r="B41" s="5" t="n">
        <v>2124</v>
      </c>
      <c r="D41" s="5" t="n">
        <v>2496</v>
      </c>
    </row>
    <row r="42">
      <c r="A42" s="4" t="inlineStr">
        <is>
          <t>Derivative instruments, interest rate swaps</t>
        </is>
      </c>
      <c r="B42" s="5" t="n">
        <v>1234</v>
      </c>
      <c r="D42" s="5" t="n">
        <v>1914</v>
      </c>
    </row>
    <row r="43">
      <c r="A43" s="4" t="inlineStr">
        <is>
          <t>Fair Value | Level 3 Inputs</t>
        </is>
      </c>
    </row>
    <row r="44">
      <c r="A44" s="3" t="inlineStr">
        <is>
          <t>Financial assets:</t>
        </is>
      </c>
    </row>
    <row r="45">
      <c r="A45" s="4" t="inlineStr">
        <is>
          <t>Loans, net of allowance for loan losses</t>
        </is>
      </c>
      <c r="B45" s="5" t="n">
        <v>1005973</v>
      </c>
      <c r="D45" s="5" t="n">
        <v>991342</v>
      </c>
    </row>
    <row r="46">
      <c r="A46" s="4" t="inlineStr">
        <is>
          <t>Loans held for sale</t>
        </is>
      </c>
      <c r="B46" s="5" t="n">
        <v>11139</v>
      </c>
      <c r="D46" s="5" t="n">
        <v>35976</v>
      </c>
    </row>
    <row r="47">
      <c r="A47" s="4" t="inlineStr">
        <is>
          <t>Loan servicing rights</t>
        </is>
      </c>
      <c r="B47" s="5" t="n">
        <v>19413</v>
      </c>
      <c r="D47" s="5" t="n">
        <v>18396</v>
      </c>
    </row>
    <row r="48">
      <c r="A48" s="3" t="inlineStr">
        <is>
          <t>Financial liabilities:</t>
        </is>
      </c>
    </row>
    <row r="49">
      <c r="A49" s="4" t="inlineStr">
        <is>
          <t>Other borrowings</t>
        </is>
      </c>
      <c r="B49" s="5" t="n">
        <v>12844</v>
      </c>
      <c r="D49" s="5" t="n">
        <v>49006</v>
      </c>
    </row>
    <row r="50">
      <c r="A50" s="4" t="inlineStr">
        <is>
          <t>Subordinated debentures</t>
        </is>
      </c>
      <c r="B50" s="5" t="n">
        <v>66293</v>
      </c>
      <c r="D50" s="5" t="n">
        <v>67111</v>
      </c>
    </row>
    <row r="51">
      <c r="A51" s="4" t="inlineStr">
        <is>
          <t>Bank Time Deposits | Carrying Amount | Level 2 Inputs</t>
        </is>
      </c>
    </row>
    <row r="52">
      <c r="A52" s="3" t="inlineStr">
        <is>
          <t>Financial liabilities:</t>
        </is>
      </c>
    </row>
    <row r="53">
      <c r="A53" s="4" t="inlineStr">
        <is>
          <t>Deposits</t>
        </is>
      </c>
      <c r="B53" s="5" t="n">
        <v>436574</v>
      </c>
      <c r="D53" s="5" t="n">
        <v>419542</v>
      </c>
    </row>
    <row r="54">
      <c r="A54" s="4" t="inlineStr">
        <is>
          <t>Bank Time Deposits | Fair Value | Level 2 Inputs</t>
        </is>
      </c>
    </row>
    <row r="55">
      <c r="A55" s="3" t="inlineStr">
        <is>
          <t>Financial liabilities:</t>
        </is>
      </c>
    </row>
    <row r="56">
      <c r="A56" s="4" t="inlineStr">
        <is>
          <t>Deposits</t>
        </is>
      </c>
      <c r="B56" s="5" t="n">
        <v>428618</v>
      </c>
      <c r="D56" s="5" t="n">
        <v>426092</v>
      </c>
    </row>
    <row r="57">
      <c r="A57" s="4" t="inlineStr">
        <is>
          <t>Other Deposits | Carrying Amount | Level 1 Inputs</t>
        </is>
      </c>
    </row>
    <row r="58">
      <c r="A58" s="3" t="inlineStr">
        <is>
          <t>Financial liabilities:</t>
        </is>
      </c>
    </row>
    <row r="59">
      <c r="A59" s="4" t="inlineStr">
        <is>
          <t>Deposits</t>
        </is>
      </c>
      <c r="B59" s="5" t="n">
        <v>744922</v>
      </c>
      <c r="D59" s="5" t="n">
        <v>621284</v>
      </c>
    </row>
    <row r="60">
      <c r="A60" s="4" t="inlineStr">
        <is>
          <t>Other Deposits | Fair Value | Level 1 Inputs</t>
        </is>
      </c>
    </row>
    <row r="61">
      <c r="A61" s="3" t="inlineStr">
        <is>
          <t>Financial liabilities:</t>
        </is>
      </c>
    </row>
    <row r="62">
      <c r="A62" s="4" t="inlineStr">
        <is>
          <t>Deposits</t>
        </is>
      </c>
      <c r="B62" s="6" t="n">
        <v>744922</v>
      </c>
      <c r="D62" s="6" t="n">
        <v>6212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Summary of Changes in Other Real Estate Owne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Owned Disclosure Of Detailed Components [Abstract]</t>
        </is>
      </c>
    </row>
    <row r="4">
      <c r="A4" s="4" t="inlineStr">
        <is>
          <t>Balance, beginning of period</t>
        </is>
      </c>
      <c r="B4" s="6" t="n">
        <v>914</v>
      </c>
      <c r="C4" s="6" t="n">
        <v>2629</v>
      </c>
      <c r="D4" s="6" t="n">
        <v>1077</v>
      </c>
      <c r="E4" s="6" t="n">
        <v>5521</v>
      </c>
    </row>
    <row r="5">
      <c r="A5" s="4" t="inlineStr">
        <is>
          <t>Assets foreclosed</t>
        </is>
      </c>
      <c r="B5" s="5" t="n">
        <v>0</v>
      </c>
      <c r="C5" s="5" t="n">
        <v>768</v>
      </c>
      <c r="D5" s="5" t="n">
        <v>360</v>
      </c>
      <c r="E5" s="5" t="n">
        <v>767</v>
      </c>
    </row>
    <row r="6">
      <c r="A6" s="4" t="inlineStr">
        <is>
          <t>Write-down of other real estate owned</t>
        </is>
      </c>
      <c r="B6" s="5" t="n">
        <v>0</v>
      </c>
      <c r="E6" s="5" t="n">
        <v>-1360</v>
      </c>
    </row>
    <row r="7">
      <c r="A7" s="4" t="inlineStr">
        <is>
          <t>Net loss on sales of other real estate owned</t>
        </is>
      </c>
      <c r="B7" s="5" t="n">
        <v>0</v>
      </c>
      <c r="C7" s="5" t="n">
        <v>-9</v>
      </c>
      <c r="D7" s="5" t="n">
        <v>-17</v>
      </c>
      <c r="E7" s="5" t="n">
        <v>-13</v>
      </c>
    </row>
    <row r="8">
      <c r="A8" s="4" t="inlineStr">
        <is>
          <t>Proceeds from sale of other real estate owned</t>
        </is>
      </c>
      <c r="B8" s="5" t="n">
        <v>0</v>
      </c>
      <c r="C8" s="5" t="n">
        <v>-324</v>
      </c>
      <c r="D8" s="5" t="n">
        <v>-506</v>
      </c>
      <c r="E8" s="5" t="n">
        <v>-1851</v>
      </c>
    </row>
    <row r="9">
      <c r="A9" s="4" t="inlineStr">
        <is>
          <t>Balance, end of period</t>
        </is>
      </c>
      <c r="B9" s="6" t="n">
        <v>914</v>
      </c>
      <c r="C9" s="6" t="n">
        <v>3064</v>
      </c>
      <c r="D9" s="6" t="n">
        <v>914</v>
      </c>
      <c r="E9" s="6" t="n">
        <v>306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Expenses Applicable to Other Real Estate Owned Included in Non-Interest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Owned Disclosure Of Detailed Components [Abstract]</t>
        </is>
      </c>
    </row>
    <row r="4">
      <c r="A4" s="4" t="inlineStr">
        <is>
          <t>Net loss on sales of other real estate owned</t>
        </is>
      </c>
      <c r="B4" s="6" t="n">
        <v>0</v>
      </c>
      <c r="C4" s="6" t="n">
        <v>-9</v>
      </c>
      <c r="D4" s="6" t="n">
        <v>-17</v>
      </c>
      <c r="E4" s="6" t="n">
        <v>-13</v>
      </c>
    </row>
    <row r="5">
      <c r="A5" s="4" t="inlineStr">
        <is>
          <t>Write-down of other real estate owned</t>
        </is>
      </c>
      <c r="E5" s="5" t="n">
        <v>-1360</v>
      </c>
    </row>
    <row r="6">
      <c r="A6" s="4" t="inlineStr">
        <is>
          <t>Operating income (expenses), net of rental income</t>
        </is>
      </c>
      <c r="B6" s="5" t="n">
        <v>2</v>
      </c>
      <c r="C6" s="5" t="n">
        <v>-51</v>
      </c>
      <c r="D6" s="5" t="n">
        <v>-69</v>
      </c>
      <c r="E6" s="5" t="n">
        <v>-217</v>
      </c>
    </row>
    <row r="7">
      <c r="A7" s="4" t="inlineStr">
        <is>
          <t>Total Expenses</t>
        </is>
      </c>
      <c r="B7" s="6" t="n">
        <v>2</v>
      </c>
      <c r="C7" s="6" t="n">
        <v>-60</v>
      </c>
      <c r="D7" s="6" t="n">
        <v>-86</v>
      </c>
      <c r="E7" s="6" t="n">
        <v>-159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21" customWidth="1" min="5" max="5"/>
  </cols>
  <sheetData>
    <row r="1">
      <c r="A1" s="1" t="inlineStr">
        <is>
          <t>Derivative Financial Instruments - Additional Information (Detail)</t>
        </is>
      </c>
      <c r="B1" s="2" t="inlineStr">
        <is>
          <t>Jun. 15, 2018Security</t>
        </is>
      </c>
      <c r="C1" s="2" t="inlineStr">
        <is>
          <t>Sep. 30, 2021USD ($)Swap</t>
        </is>
      </c>
      <c r="D1" s="2" t="inlineStr">
        <is>
          <t>Sep. 30, 2020USD ($)</t>
        </is>
      </c>
      <c r="E1" s="2" t="inlineStr">
        <is>
          <t>Dec. 31, 2020USD ($)</t>
        </is>
      </c>
    </row>
    <row r="2">
      <c r="A2" s="4" t="inlineStr">
        <is>
          <t>Interest Rate Swap</t>
        </is>
      </c>
    </row>
    <row r="3">
      <c r="A3" s="3" t="inlineStr">
        <is>
          <t>Derivative [Line Items]</t>
        </is>
      </c>
    </row>
    <row r="4">
      <c r="A4" s="4" t="inlineStr">
        <is>
          <t>Number of trust preferred securities | Security</t>
        </is>
      </c>
      <c r="B4" s="5" t="n">
        <v>2</v>
      </c>
    </row>
    <row r="5">
      <c r="A5" s="4" t="inlineStr">
        <is>
          <t>Number of outstanding interest rate swap | Swap</t>
        </is>
      </c>
      <c r="C5" s="5" t="n">
        <v>2</v>
      </c>
    </row>
    <row r="6">
      <c r="A6" s="4" t="inlineStr">
        <is>
          <t>Interest Rate Swap | Designated as Hedging Instrument | Cash Flow Hedging</t>
        </is>
      </c>
    </row>
    <row r="7">
      <c r="A7" s="3" t="inlineStr">
        <is>
          <t>Derivative [Line Items]</t>
        </is>
      </c>
    </row>
    <row r="8">
      <c r="A8" s="4" t="inlineStr">
        <is>
          <t>Pre-tax unrealized gain (loss) recognized in accumulated other comprehensive income</t>
        </is>
      </c>
      <c r="C8" s="6" t="n">
        <v>700000</v>
      </c>
      <c r="D8" s="6" t="n">
        <v>-1200000</v>
      </c>
    </row>
    <row r="9">
      <c r="A9" s="4" t="inlineStr">
        <is>
          <t>Ineffective portion of cash flow hedge</t>
        </is>
      </c>
      <c r="C9" s="5" t="n">
        <v>0</v>
      </c>
    </row>
    <row r="10">
      <c r="A10" s="4" t="inlineStr">
        <is>
          <t>Cash collateral for derivative instrument</t>
        </is>
      </c>
      <c r="C10" s="5" t="n">
        <v>2400000</v>
      </c>
    </row>
    <row r="11">
      <c r="A11" s="4" t="inlineStr">
        <is>
          <t>Interest Rate Swap One | Designated as Hedging Instrument | Cash Flow Hedging</t>
        </is>
      </c>
    </row>
    <row r="12">
      <c r="A12" s="3" t="inlineStr">
        <is>
          <t>Derivative [Line Items]</t>
        </is>
      </c>
    </row>
    <row r="13">
      <c r="A13" s="4" t="inlineStr">
        <is>
          <t>Aggregate notional value</t>
        </is>
      </c>
      <c r="C13" s="6" t="n">
        <v>6000000</v>
      </c>
    </row>
    <row r="14">
      <c r="A14" s="4" t="inlineStr">
        <is>
          <t>Maturity date</t>
        </is>
      </c>
      <c r="C14" s="4" t="inlineStr">
        <is>
          <t>Jun. 15,
		2028</t>
        </is>
      </c>
    </row>
    <row r="15">
      <c r="A15" s="4" t="inlineStr">
        <is>
          <t>Interest Rate Swap Two | Designated as Hedging Instrument | Cash Flow Hedging</t>
        </is>
      </c>
    </row>
    <row r="16">
      <c r="A16" s="3" t="inlineStr">
        <is>
          <t>Derivative [Line Items]</t>
        </is>
      </c>
    </row>
    <row r="17">
      <c r="A17" s="4" t="inlineStr">
        <is>
          <t>Aggregate notional value</t>
        </is>
      </c>
      <c r="E17" s="6" t="n">
        <v>6000000</v>
      </c>
    </row>
    <row r="18">
      <c r="A18" s="4" t="inlineStr">
        <is>
          <t>Maturity date</t>
        </is>
      </c>
      <c r="E18" s="4" t="inlineStr">
        <is>
          <t>Jun. 15,
		202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4779</v>
      </c>
      <c r="C4" s="6" t="n">
        <v>961</v>
      </c>
    </row>
    <row r="5">
      <c r="A5" s="3" t="inlineStr">
        <is>
          <t>Adjustments to reconcile net income to cash provided by operating activities:</t>
        </is>
      </c>
    </row>
    <row r="6">
      <c r="A6" s="4" t="inlineStr">
        <is>
          <t>Depreciation and amortization of premises and equipment</t>
        </is>
      </c>
      <c r="B6" s="5" t="n">
        <v>871</v>
      </c>
      <c r="C6" s="5" t="n">
        <v>1007</v>
      </c>
    </row>
    <row r="7">
      <c r="A7" s="4" t="inlineStr">
        <is>
          <t>Amortization of core deposit intangible</t>
        </is>
      </c>
      <c r="B7" s="5" t="n">
        <v>52</v>
      </c>
      <c r="C7" s="5" t="n">
        <v>139</v>
      </c>
    </row>
    <row r="8">
      <c r="A8" s="4" t="inlineStr">
        <is>
          <t>Amortization of subordinated debentures discount</t>
        </is>
      </c>
      <c r="B8" s="5" t="n">
        <v>487</v>
      </c>
      <c r="C8" s="5" t="n">
        <v>363</v>
      </c>
    </row>
    <row r="9">
      <c r="A9" s="4" t="inlineStr">
        <is>
          <t>Impairment of goodwill</t>
        </is>
      </c>
      <c r="C9" s="5" t="n">
        <v>5038</v>
      </c>
    </row>
    <row r="10">
      <c r="A10" s="4" t="inlineStr">
        <is>
          <t>Provision for (recovery of) loan losses</t>
        </is>
      </c>
      <c r="B10" s="5" t="n">
        <v>-4670</v>
      </c>
      <c r="C10" s="5" t="n">
        <v>3439</v>
      </c>
    </row>
    <row r="11">
      <c r="A11" s="4" t="inlineStr">
        <is>
          <t>Realized loss (gain) on sales of securities available-for-sale</t>
        </is>
      </c>
      <c r="B11" s="5" t="n">
        <v>1453</v>
      </c>
      <c r="C11" s="5" t="n">
        <v>-671</v>
      </c>
    </row>
    <row r="12">
      <c r="A12" s="4" t="inlineStr">
        <is>
          <t>Realized loss (gain) on sales of premises and equipment</t>
        </is>
      </c>
      <c r="B12" s="5" t="n">
        <v>-1088</v>
      </c>
      <c r="C12" s="5" t="n">
        <v>234</v>
      </c>
    </row>
    <row r="13">
      <c r="A13" s="4" t="inlineStr">
        <is>
          <t>Realized loss on sales of other real estate owned</t>
        </is>
      </c>
      <c r="B13" s="5" t="n">
        <v>17</v>
      </c>
      <c r="C13" s="5" t="n">
        <v>13</v>
      </c>
    </row>
    <row r="14">
      <c r="A14" s="4" t="inlineStr">
        <is>
          <t>Writedown of other real estate owned</t>
        </is>
      </c>
      <c r="C14" s="5" t="n">
        <v>1360</v>
      </c>
    </row>
    <row r="15">
      <c r="A15" s="4" t="inlineStr">
        <is>
          <t>Increase in cash surrender value of bank owned life insurance</t>
        </is>
      </c>
      <c r="B15" s="5" t="n">
        <v>-610</v>
      </c>
      <c r="C15" s="5" t="n">
        <v>-535</v>
      </c>
    </row>
    <row r="16">
      <c r="A16" s="4" t="inlineStr">
        <is>
          <t>Deferred income tax expense (benefit)</t>
        </is>
      </c>
      <c r="B16" s="5" t="n">
        <v>1825</v>
      </c>
      <c r="C16" s="5" t="n">
        <v>-272</v>
      </c>
    </row>
    <row r="17">
      <c r="A17" s="4" t="inlineStr">
        <is>
          <t>Stock compensation expense</t>
        </is>
      </c>
      <c r="B17" s="5" t="n">
        <v>702</v>
      </c>
      <c r="C17" s="5" t="n">
        <v>685</v>
      </c>
    </row>
    <row r="18">
      <c r="A18" s="4" t="inlineStr">
        <is>
          <t>Net amortization of securities</t>
        </is>
      </c>
      <c r="B18" s="5" t="n">
        <v>1577</v>
      </c>
      <c r="C18" s="5" t="n">
        <v>721</v>
      </c>
    </row>
    <row r="19">
      <c r="A19" s="3" t="inlineStr">
        <is>
          <t>Net change in:</t>
        </is>
      </c>
    </row>
    <row r="20">
      <c r="A20" s="4" t="inlineStr">
        <is>
          <t>Accrued interest receivable and other assets</t>
        </is>
      </c>
      <c r="B20" s="5" t="n">
        <v>-1383</v>
      </c>
      <c r="C20" s="5" t="n">
        <v>-996</v>
      </c>
    </row>
    <row r="21">
      <c r="A21" s="4" t="inlineStr">
        <is>
          <t>Loans held for sale</t>
        </is>
      </c>
      <c r="B21" s="5" t="n">
        <v>24837</v>
      </c>
      <c r="C21" s="5" t="n">
        <v>-442</v>
      </c>
    </row>
    <row r="22">
      <c r="A22" s="4" t="inlineStr">
        <is>
          <t>Loan servicing rights</t>
        </is>
      </c>
      <c r="B22" s="5" t="n">
        <v>-1017</v>
      </c>
      <c r="C22" s="5" t="n">
        <v>-2210</v>
      </c>
    </row>
    <row r="23">
      <c r="A23" s="4" t="inlineStr">
        <is>
          <t>Accrued interest payable and other liabilities</t>
        </is>
      </c>
      <c r="B23" s="5" t="n">
        <v>1474</v>
      </c>
      <c r="C23" s="5" t="n">
        <v>1872</v>
      </c>
    </row>
    <row r="24">
      <c r="A24" s="4" t="inlineStr">
        <is>
          <t>Net cash provided by operating activities</t>
        </is>
      </c>
      <c r="B24" s="5" t="n">
        <v>39306</v>
      </c>
      <c r="C24" s="5" t="n">
        <v>10706</v>
      </c>
    </row>
    <row r="25">
      <c r="A25" s="3" t="inlineStr">
        <is>
          <t>Cash flows from investing activities</t>
        </is>
      </c>
    </row>
    <row r="26">
      <c r="A26" s="4" t="inlineStr">
        <is>
          <t>Proceeds from maturities, principal repayments, and call of securities available-for-sale</t>
        </is>
      </c>
      <c r="B26" s="5" t="n">
        <v>25250</v>
      </c>
      <c r="C26" s="5" t="n">
        <v>18768</v>
      </c>
    </row>
    <row r="27">
      <c r="A27" s="4" t="inlineStr">
        <is>
          <t>Purchases of securities available-for-sale</t>
        </is>
      </c>
      <c r="B27" s="5" t="n">
        <v>-53753</v>
      </c>
      <c r="C27" s="5" t="n">
        <v>-185595</v>
      </c>
    </row>
    <row r="28">
      <c r="A28" s="4" t="inlineStr">
        <is>
          <t>Proceeds from sales of securities available-for-sale</t>
        </is>
      </c>
      <c r="B28" s="5" t="n">
        <v>33852</v>
      </c>
      <c r="C28" s="5" t="n">
        <v>35466</v>
      </c>
    </row>
    <row r="29">
      <c r="A29" s="4" t="inlineStr">
        <is>
          <t>Purchase (redemption) of FHLB stock</t>
        </is>
      </c>
      <c r="B29" s="5" t="n">
        <v>273</v>
      </c>
      <c r="C29" s="5" t="n">
        <v>-4130</v>
      </c>
    </row>
    <row r="30">
      <c r="A30" s="4" t="inlineStr">
        <is>
          <t>Purchase of bank owned life insurance</t>
        </is>
      </c>
      <c r="C30" s="5" t="n">
        <v>-10000</v>
      </c>
    </row>
    <row r="31">
      <c r="A31" s="4" t="inlineStr">
        <is>
          <t>Loan originations and principal collections, net</t>
        </is>
      </c>
      <c r="B31" s="5" t="n">
        <v>-8456</v>
      </c>
      <c r="C31" s="5" t="n">
        <v>-40978</v>
      </c>
    </row>
    <row r="32">
      <c r="A32" s="4" t="inlineStr">
        <is>
          <t>Proceeds from sales of premises and equipment</t>
        </is>
      </c>
      <c r="B32" s="5" t="n">
        <v>1757</v>
      </c>
      <c r="C32" s="5" t="n">
        <v>1507</v>
      </c>
    </row>
    <row r="33">
      <c r="A33" s="4" t="inlineStr">
        <is>
          <t>Purchases of premises and equipment</t>
        </is>
      </c>
      <c r="B33" s="5" t="n">
        <v>-7319</v>
      </c>
      <c r="C33" s="5" t="n">
        <v>-3528</v>
      </c>
    </row>
    <row r="34">
      <c r="A34" s="4" t="inlineStr">
        <is>
          <t>Proceeds from sales of other real estate owned</t>
        </is>
      </c>
      <c r="B34" s="5" t="n">
        <v>506</v>
      </c>
      <c r="C34" s="5" t="n">
        <v>1851</v>
      </c>
    </row>
    <row r="35">
      <c r="A35" s="4" t="inlineStr">
        <is>
          <t>Net cash used in investing activities</t>
        </is>
      </c>
      <c r="B35" s="5" t="n">
        <v>-7890</v>
      </c>
      <c r="C35" s="5" t="n">
        <v>-186639</v>
      </c>
    </row>
    <row r="36">
      <c r="A36" s="3" t="inlineStr">
        <is>
          <t>Cash flows from financing activities</t>
        </is>
      </c>
    </row>
    <row r="37">
      <c r="A37" s="4" t="inlineStr">
        <is>
          <t>Net increase in demand and savings deposits</t>
        </is>
      </c>
      <c r="B37" s="5" t="n">
        <v>133478</v>
      </c>
      <c r="C37" s="5" t="n">
        <v>129817</v>
      </c>
    </row>
    <row r="38">
      <c r="A38" s="4" t="inlineStr">
        <is>
          <t>Net increase (decrease) in certificates of deposits</t>
        </is>
      </c>
      <c r="B38" s="5" t="n">
        <v>7191</v>
      </c>
      <c r="C38" s="5" t="n">
        <v>-181088</v>
      </c>
    </row>
    <row r="39">
      <c r="A39" s="4" t="inlineStr">
        <is>
          <t>Net change in other borrowings</t>
        </is>
      </c>
      <c r="B39" s="5" t="n">
        <v>-36162</v>
      </c>
      <c r="C39" s="5" t="n">
        <v>101015</v>
      </c>
    </row>
    <row r="40">
      <c r="A40" s="4" t="inlineStr">
        <is>
          <t>Proceeds from FHLB advances</t>
        </is>
      </c>
      <c r="B40" s="5" t="n">
        <v>376000</v>
      </c>
      <c r="C40" s="5" t="n">
        <v>516000</v>
      </c>
    </row>
    <row r="41">
      <c r="A41" s="4" t="inlineStr">
        <is>
          <t>Repayment of FHLB advances</t>
        </is>
      </c>
      <c r="B41" s="5" t="n">
        <v>-420000</v>
      </c>
      <c r="C41" s="5" t="n">
        <v>-475800</v>
      </c>
    </row>
    <row r="42">
      <c r="A42" s="4" t="inlineStr">
        <is>
          <t>Payments to acquire treasury stock</t>
        </is>
      </c>
      <c r="B42" s="5" t="n">
        <v>-4740</v>
      </c>
      <c r="C42" s="5" t="n">
        <v>-10084</v>
      </c>
    </row>
    <row r="43">
      <c r="A43" s="4" t="inlineStr">
        <is>
          <t>Proceeds from issuance of subordinated debt</t>
        </is>
      </c>
      <c r="C43" s="5" t="n">
        <v>21804</v>
      </c>
    </row>
    <row r="44">
      <c r="A44" s="4" t="inlineStr">
        <is>
          <t>Proceeds from issuance of common stock</t>
        </is>
      </c>
      <c r="B44" s="5" t="n">
        <v>941</v>
      </c>
      <c r="C44" s="5" t="n">
        <v>195</v>
      </c>
    </row>
    <row r="45">
      <c r="A45" s="4" t="inlineStr">
        <is>
          <t>Dividends paid on common stock</t>
        </is>
      </c>
      <c r="B45" s="5" t="n">
        <v>-1836</v>
      </c>
      <c r="C45" s="5" t="n">
        <v>-1367</v>
      </c>
    </row>
    <row r="46">
      <c r="A46" s="4" t="inlineStr">
        <is>
          <t>Dividends paid on preferred stock</t>
        </is>
      </c>
      <c r="B46" s="5" t="n">
        <v>-240</v>
      </c>
      <c r="C46" s="5" t="n">
        <v>-287</v>
      </c>
    </row>
    <row r="47">
      <c r="A47" s="4" t="inlineStr">
        <is>
          <t>Net cash provided by financing activities</t>
        </is>
      </c>
      <c r="B47" s="5" t="n">
        <v>54632</v>
      </c>
      <c r="C47" s="5" t="n">
        <v>100205</v>
      </c>
    </row>
    <row r="48">
      <c r="A48" s="4" t="inlineStr">
        <is>
          <t>Net change in cash and cash equivalents</t>
        </is>
      </c>
      <c r="B48" s="5" t="n">
        <v>86048</v>
      </c>
      <c r="C48" s="5" t="n">
        <v>-75728</v>
      </c>
    </row>
    <row r="49">
      <c r="A49" s="4" t="inlineStr">
        <is>
          <t>Cash and cash equivalents, beginning of period</t>
        </is>
      </c>
      <c r="B49" s="5" t="n">
        <v>19500</v>
      </c>
      <c r="C49" s="5" t="n">
        <v>129011</v>
      </c>
    </row>
    <row r="50">
      <c r="A50" s="4" t="inlineStr">
        <is>
          <t>Cash and cash equivalents, end of period</t>
        </is>
      </c>
      <c r="B50" s="5" t="n">
        <v>105548</v>
      </c>
      <c r="C50" s="5" t="n">
        <v>53283</v>
      </c>
    </row>
    <row r="51">
      <c r="A51" s="3" t="inlineStr">
        <is>
          <t>Cash paid during the period for:</t>
        </is>
      </c>
    </row>
    <row r="52">
      <c r="A52" s="4" t="inlineStr">
        <is>
          <t>Interest</t>
        </is>
      </c>
      <c r="B52" s="5" t="n">
        <v>9896</v>
      </c>
      <c r="C52" s="5" t="n">
        <v>16296</v>
      </c>
    </row>
    <row r="53">
      <c r="A53" s="4" t="inlineStr">
        <is>
          <t>Income taxes</t>
        </is>
      </c>
      <c r="B53" s="5" t="n">
        <v>2140</v>
      </c>
      <c r="C53" s="5" t="n">
        <v>2500</v>
      </c>
    </row>
    <row r="54">
      <c r="A54" s="3" t="inlineStr">
        <is>
          <t>Noncash operating activities:</t>
        </is>
      </c>
    </row>
    <row r="55">
      <c r="A55" s="4" t="inlineStr">
        <is>
          <t>Change in accounting principle</t>
        </is>
      </c>
      <c r="C55" s="5" t="n">
        <v>2484</v>
      </c>
    </row>
    <row r="56">
      <c r="A56" s="3" t="inlineStr">
        <is>
          <t>Noncash investing activities:</t>
        </is>
      </c>
    </row>
    <row r="57">
      <c r="A57" s="4" t="inlineStr">
        <is>
          <t>Transfer from loans to other real estate owned</t>
        </is>
      </c>
      <c r="B57" s="5" t="n">
        <v>360</v>
      </c>
      <c r="C57" s="5" t="n">
        <v>767</v>
      </c>
    </row>
    <row r="58">
      <c r="A58" s="4" t="inlineStr">
        <is>
          <t>Loans charged off</t>
        </is>
      </c>
      <c r="B58" s="6" t="n">
        <v>125</v>
      </c>
      <c r="C58" s="6" t="n">
        <v>1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1 – BASIS OF PRESENTATION The unaudited consolidated financial statements of County Bancorp, Inc. (“we,” “us,” ”our,” or the “Company”) and its subsidiaries, including Investors Community Bank (the “Bank”), have been prepared, in the opinion of management, to reflect all adjustments necessary for a fair presentation of the financial position and results of operations as of and for the three and nine months ended September 30, 2021. The results of operations for the three and nine months ended September 30, 2021 may not necessarily be indicative of the results to be expected for the year ending December 31, 2021, or for any other period. Management of the Company is required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significantly from those estimates. These unaudited interim financial statements have been prepared in conformity with U.S. generally accepted accounting principles (“GAAP”). Certain information in footnote disclosure normally included in financial statements prepared in accordance with GAAP has been condensed or omitted pursuant to the rules and regulations of the Securities and Exchange Commission (“SEC”). These financial statements should be read in conjunction with the audited consolidated financial statements and notes thereto included in the Company’s Annual Report on Form 10-K for the year ended December 31, 2020 filed with the SEC on March 12, 2021. Merger Transaction On June 22, 2021, we entered into an agreement and plan of merger (the “Merger Agreement”) with Nicolet Bankshares, Inc. (“Nicolet”), a Wisconsin corporation, pursuant to which the Company will merge with and into Nicolet (the “Merger”). Following the Merger, the Bank will merge with and into Nicolet National Bank, Nicolet’s wholly-owned bank subsidiary, with Nicolet National Bank continuing as the surviving bank, with all Bank branches operating under the Nicolet National Bank brand. Nicolet had New Accounting Pronouncements On December 27, 2020, the Consolidated Appropriations Act (“CAA”), 2021, was signed into law which extended the Coronavirus Aid, Relief, and Economic Security Act (“CARES Act”), which expired on December 31, 2020. Section 4013 of the CARES Act was extended in the CAA and allows financial institutions to elect to suspend troubled debt restructuring accounting under certain circumstances when the temporary restructuring is related to the Coronavirus Disease 2019 (COVID-19) pandemic. The Company has elected to implement Section 4013, and at September 30, 2021, loan balances totaling $0.2 million were still outstanding under the payment deferral program and were not classified as troubled debt restructurings. In March 2020, the Financial Accounting Standards Board (the “FASB”) issued ASU No. 2020-04, Reference Rate Reform (Topic 848) In June 2016, the FASB issued ASU No. 2016-13, Financial Instruments – Credit Losses be deferring adoption . Management will continue to progress on its implementation project plan and improve the Company’s approach throughout the deferral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8:30:23Z</dcterms:created>
  <dcterms:modified xmlns:dcterms="http://purl.org/dc/terms/" xmlns:xsi="http://www.w3.org/2001/XMLSchema-instance" xsi:type="dcterms:W3CDTF">2021-11-05T18:30:23Z</dcterms:modified>
</cp:coreProperties>
</file>